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DEF"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STMENTS IN ASSOCIATED COMPA"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FINED BENEFIT PENSION PLAN" sheetId="14" state="visible" r:id="rId14"/>
    <sheet xmlns:r="http://schemas.openxmlformats.org/officeDocument/2006/relationships" name="POSTRETIREMENT AND POSTEMPLOYME" sheetId="15" state="visible" r:id="rId15"/>
    <sheet xmlns:r="http://schemas.openxmlformats.org/officeDocument/2006/relationships" name="OTHER RETIREMENT PLANS" sheetId="16" state="visible" r:id="rId16"/>
    <sheet xmlns:r="http://schemas.openxmlformats.org/officeDocument/2006/relationships" name="COMMON STOCK" sheetId="17" state="visible" r:id="rId17"/>
    <sheet xmlns:r="http://schemas.openxmlformats.org/officeDocument/2006/relationships" name="STOCK OWNERSHIP PLANS"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OSS PER COMMON SHARE" sheetId="21" state="visible" r:id="rId21"/>
    <sheet xmlns:r="http://schemas.openxmlformats.org/officeDocument/2006/relationships" name="ALLOWANCE FOR CREDIT LOSSES" sheetId="22" state="visible" r:id="rId22"/>
    <sheet xmlns:r="http://schemas.openxmlformats.org/officeDocument/2006/relationships" name="OTHER INFORMATION" sheetId="23" state="visible" r:id="rId23"/>
    <sheet xmlns:r="http://schemas.openxmlformats.org/officeDocument/2006/relationships" name="COMMITMENTS AND CONTINGENT LIAB"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INVESTMENTS IN ASSOCIATED COM_2"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DEFINED BENEFIT PENSION PLAN (T" sheetId="34" state="visible" r:id="rId34"/>
    <sheet xmlns:r="http://schemas.openxmlformats.org/officeDocument/2006/relationships" name="POSTRETIREMENT AND POSTEMPLOY_2" sheetId="35" state="visible" r:id="rId35"/>
    <sheet xmlns:r="http://schemas.openxmlformats.org/officeDocument/2006/relationships" name="OTHER RETIREMENT PLANS (Tables)" sheetId="36" state="visible" r:id="rId36"/>
    <sheet xmlns:r="http://schemas.openxmlformats.org/officeDocument/2006/relationships" name="STOCK OWNERSHIP PLANS (Tables)" sheetId="37" state="visible" r:id="rId37"/>
    <sheet xmlns:r="http://schemas.openxmlformats.org/officeDocument/2006/relationships" name="INCOME TAXES (Tables)" sheetId="38" state="visible" r:id="rId38"/>
    <sheet xmlns:r="http://schemas.openxmlformats.org/officeDocument/2006/relationships" name="LOSS PER COMMON SHARE (Tables)" sheetId="39" state="visible" r:id="rId39"/>
    <sheet xmlns:r="http://schemas.openxmlformats.org/officeDocument/2006/relationships" name="ALLOWANCE FOR CREDIT LOSSES (Ta" sheetId="40" state="visible" r:id="rId40"/>
    <sheet xmlns:r="http://schemas.openxmlformats.org/officeDocument/2006/relationships" name="OTHER INFORMA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REVENUE - Disaggregation of Rev" sheetId="46" state="visible" r:id="rId46"/>
    <sheet xmlns:r="http://schemas.openxmlformats.org/officeDocument/2006/relationships" name="REVENUE - Narrative (Details)" sheetId="47" state="visible" r:id="rId47"/>
    <sheet xmlns:r="http://schemas.openxmlformats.org/officeDocument/2006/relationships" name="INVESTMENTS IN ASSOCIATED COM_3" sheetId="48" state="visible" r:id="rId48"/>
    <sheet xmlns:r="http://schemas.openxmlformats.org/officeDocument/2006/relationships" name="INVESTMENTS IN ASSOCIATED COM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 Narrative (Details)" sheetId="54" state="visible" r:id="rId54"/>
    <sheet xmlns:r="http://schemas.openxmlformats.org/officeDocument/2006/relationships" name="LEASES - Narrative (Details)" sheetId="55" state="visible" r:id="rId55"/>
    <sheet xmlns:r="http://schemas.openxmlformats.org/officeDocument/2006/relationships" name="LEASES - Lease Expense (Detail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DEFINED BENEFIT PENSION PLAN - " sheetId="59" state="visible" r:id="rId59"/>
    <sheet xmlns:r="http://schemas.openxmlformats.org/officeDocument/2006/relationships" name="DEFINED BENEFIT PENSION PLAN _2" sheetId="60" state="visible" r:id="rId60"/>
    <sheet xmlns:r="http://schemas.openxmlformats.org/officeDocument/2006/relationships" name="DEFINED BENEFIT PENSION PLAN _3" sheetId="61" state="visible" r:id="rId61"/>
    <sheet xmlns:r="http://schemas.openxmlformats.org/officeDocument/2006/relationships" name="DEFINED BENEFIT PENSION PLAN _4" sheetId="62" state="visible" r:id="rId62"/>
    <sheet xmlns:r="http://schemas.openxmlformats.org/officeDocument/2006/relationships" name="DEFINED BENEFIT PENSION PLAN _5" sheetId="63" state="visible" r:id="rId63"/>
    <sheet xmlns:r="http://schemas.openxmlformats.org/officeDocument/2006/relationships" name="DEFINED BENEFIT PENSION PLAN _6" sheetId="64" state="visible" r:id="rId64"/>
    <sheet xmlns:r="http://schemas.openxmlformats.org/officeDocument/2006/relationships" name="DEFINED BENEFIT PENSION PLAN _7" sheetId="65" state="visible" r:id="rId65"/>
    <sheet xmlns:r="http://schemas.openxmlformats.org/officeDocument/2006/relationships" name="DEFINED BENEFIT PENSION PLAN _8" sheetId="66" state="visible" r:id="rId66"/>
    <sheet xmlns:r="http://schemas.openxmlformats.org/officeDocument/2006/relationships" name="DEFINED BENEFIT PENSION PLAN _9" sheetId="67" state="visible" r:id="rId67"/>
    <sheet xmlns:r="http://schemas.openxmlformats.org/officeDocument/2006/relationships" name="DEFINED BENEFIT PENSION PLAN_10" sheetId="68" state="visible" r:id="rId68"/>
    <sheet xmlns:r="http://schemas.openxmlformats.org/officeDocument/2006/relationships" name="POSTRETIREMENT AND POSTEMPLOY_3" sheetId="69" state="visible" r:id="rId69"/>
    <sheet xmlns:r="http://schemas.openxmlformats.org/officeDocument/2006/relationships" name="POSTRETIREMENT AND POSTEMPLOY_4" sheetId="70" state="visible" r:id="rId70"/>
    <sheet xmlns:r="http://schemas.openxmlformats.org/officeDocument/2006/relationships" name="POSTRETIREMENT AND POSTEMPLOY_5" sheetId="71" state="visible" r:id="rId71"/>
    <sheet xmlns:r="http://schemas.openxmlformats.org/officeDocument/2006/relationships" name="POSTRETIREMENT AND POSTEMPLOY_6" sheetId="72" state="visible" r:id="rId72"/>
    <sheet xmlns:r="http://schemas.openxmlformats.org/officeDocument/2006/relationships" name="POSTRETIREMENT AND POSTEMPLOY_7" sheetId="73" state="visible" r:id="rId73"/>
    <sheet xmlns:r="http://schemas.openxmlformats.org/officeDocument/2006/relationships" name="POSTRETIREMENT AND POSTEMPLOY_8" sheetId="74" state="visible" r:id="rId74"/>
    <sheet xmlns:r="http://schemas.openxmlformats.org/officeDocument/2006/relationships" name="POSTRETIREMENT AND POSTEMPLOY_9" sheetId="75" state="visible" r:id="rId75"/>
    <sheet xmlns:r="http://schemas.openxmlformats.org/officeDocument/2006/relationships" name="POSTRETIREMENT AND POSTEMPLO_10" sheetId="76" state="visible" r:id="rId76"/>
    <sheet xmlns:r="http://schemas.openxmlformats.org/officeDocument/2006/relationships" name="POSTRETIREMENT AND POSTEMPLO_11" sheetId="77" state="visible" r:id="rId77"/>
    <sheet xmlns:r="http://schemas.openxmlformats.org/officeDocument/2006/relationships" name="POSTRETIREMENT AND POSTEMPLO_12" sheetId="78" state="visible" r:id="rId78"/>
    <sheet xmlns:r="http://schemas.openxmlformats.org/officeDocument/2006/relationships" name="OTHER RETIREMENT PLANS - Narrat" sheetId="79" state="visible" r:id="rId79"/>
    <sheet xmlns:r="http://schemas.openxmlformats.org/officeDocument/2006/relationships" name="OTHER RETIREMENT PLANS - Other " sheetId="80" state="visible" r:id="rId80"/>
    <sheet xmlns:r="http://schemas.openxmlformats.org/officeDocument/2006/relationships" name="COMMON STOCK (Details)" sheetId="81" state="visible" r:id="rId81"/>
    <sheet xmlns:r="http://schemas.openxmlformats.org/officeDocument/2006/relationships" name="STOCK OWNERSHIP PLANS - Narrati" sheetId="82" state="visible" r:id="rId82"/>
    <sheet xmlns:r="http://schemas.openxmlformats.org/officeDocument/2006/relationships" name="STOCK OWNERSHIP PLANS - Stock O" sheetId="83" state="visible" r:id="rId83"/>
    <sheet xmlns:r="http://schemas.openxmlformats.org/officeDocument/2006/relationships" name="STOCK OWNERSHIP PLANS - Weighte" sheetId="84" state="visible" r:id="rId84"/>
    <sheet xmlns:r="http://schemas.openxmlformats.org/officeDocument/2006/relationships" name="STOCK OWNERSHIP PLANS - Summary" sheetId="85" state="visible" r:id="rId85"/>
    <sheet xmlns:r="http://schemas.openxmlformats.org/officeDocument/2006/relationships" name="INCOME TAXES - Income Tax (Bene" sheetId="86" state="visible" r:id="rId86"/>
    <sheet xmlns:r="http://schemas.openxmlformats.org/officeDocument/2006/relationships" name="INCOME TAXES - Income Tax (Be_2" sheetId="87" state="visible" r:id="rId87"/>
    <sheet xmlns:r="http://schemas.openxmlformats.org/officeDocument/2006/relationships" name="INCOME TAXES - Deferred Income " sheetId="88" state="visible" r:id="rId88"/>
    <sheet xmlns:r="http://schemas.openxmlformats.org/officeDocument/2006/relationships" name="INCOME TAXES - Gross Unrecogniz" sheetId="89" state="visible" r:id="rId89"/>
    <sheet xmlns:r="http://schemas.openxmlformats.org/officeDocument/2006/relationships" name="INCOME TAXES - Narrative (Detai" sheetId="90" state="visible" r:id="rId90"/>
    <sheet xmlns:r="http://schemas.openxmlformats.org/officeDocument/2006/relationships" name="FAIR VALUE OF FINANCIAL INSTR_2" sheetId="91" state="visible" r:id="rId91"/>
    <sheet xmlns:r="http://schemas.openxmlformats.org/officeDocument/2006/relationships" name="LOSS PER COMMON SHARE - Computa" sheetId="92" state="visible" r:id="rId92"/>
    <sheet xmlns:r="http://schemas.openxmlformats.org/officeDocument/2006/relationships" name="LOSS PER COMMON SHARE - Narrati" sheetId="93" state="visible" r:id="rId93"/>
    <sheet xmlns:r="http://schemas.openxmlformats.org/officeDocument/2006/relationships" name="ALLOWANCE FOR CREDIT LOSSES - V" sheetId="94" state="visible" r:id="rId94"/>
    <sheet xmlns:r="http://schemas.openxmlformats.org/officeDocument/2006/relationships" name="OTHER INFORMATION - Compensatio" sheetId="95" state="visible" r:id="rId95"/>
    <sheet xmlns:r="http://schemas.openxmlformats.org/officeDocument/2006/relationships" name="OTHER INFORMATION - Supplementa" sheetId="96" state="visible" r:id="rId96"/>
    <sheet xmlns:r="http://schemas.openxmlformats.org/officeDocument/2006/relationships" name="COMMITMENTS AND CONTINGENT LI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29, 2024</t>
        </is>
      </c>
      <c r="C2" s="2" t="inlineStr">
        <is>
          <t>Nov. 30, 2024</t>
        </is>
      </c>
      <c r="D2" s="2" t="inlineStr">
        <is>
          <t>Mar. 24,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9,  2024</t>
        </is>
      </c>
      <c r="C6" s="4" t="inlineStr">
        <is>
          <t xml:space="preserve"> </t>
        </is>
      </c>
      <c r="D6" s="4" t="inlineStr">
        <is>
          <t xml:space="preserve"> </t>
        </is>
      </c>
    </row>
    <row r="7">
      <c r="A7" s="4" t="inlineStr">
        <is>
          <t>Current Fiscal Year End Date</t>
        </is>
      </c>
      <c r="B7" s="4" t="inlineStr">
        <is>
          <t>--09-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227</t>
        </is>
      </c>
      <c r="C9" s="4" t="inlineStr">
        <is>
          <t xml:space="preserve"> </t>
        </is>
      </c>
      <c r="D9" s="4" t="inlineStr">
        <is>
          <t xml:space="preserve"> </t>
        </is>
      </c>
    </row>
    <row r="10">
      <c r="A10" s="4" t="inlineStr">
        <is>
          <t>Entity Registrant Name</t>
        </is>
      </c>
      <c r="B10" s="4" t="inlineStr">
        <is>
          <t>LEE ENTERPRIS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0823980</t>
        </is>
      </c>
      <c r="C12" s="4" t="inlineStr">
        <is>
          <t xml:space="preserve"> </t>
        </is>
      </c>
      <c r="D12" s="4" t="inlineStr">
        <is>
          <t xml:space="preserve"> </t>
        </is>
      </c>
    </row>
    <row r="13">
      <c r="A13" s="4" t="inlineStr">
        <is>
          <t>Entity Address, Address Line One</t>
        </is>
      </c>
      <c r="B13" s="4" t="inlineStr">
        <is>
          <t>4600 E 53rd Street</t>
        </is>
      </c>
      <c r="C13" s="4" t="inlineStr">
        <is>
          <t xml:space="preserve"> </t>
        </is>
      </c>
      <c r="D13" s="4" t="inlineStr">
        <is>
          <t xml:space="preserve"> </t>
        </is>
      </c>
    </row>
    <row r="14">
      <c r="A14" s="4" t="inlineStr">
        <is>
          <t>Entity Address, City or Town</t>
        </is>
      </c>
      <c r="B14" s="4" t="inlineStr">
        <is>
          <t>Davenport</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807</t>
        </is>
      </c>
      <c r="C16" s="4" t="inlineStr">
        <is>
          <t xml:space="preserve"> </t>
        </is>
      </c>
      <c r="D16" s="4" t="inlineStr">
        <is>
          <t xml:space="preserve"> </t>
        </is>
      </c>
    </row>
    <row r="17">
      <c r="A17" s="4" t="inlineStr">
        <is>
          <t>City Area Code</t>
        </is>
      </c>
      <c r="B17" s="4" t="inlineStr">
        <is>
          <t>563</t>
        </is>
      </c>
      <c r="C17" s="4" t="inlineStr">
        <is>
          <t xml:space="preserve"> </t>
        </is>
      </c>
      <c r="D17" s="4" t="inlineStr">
        <is>
          <t xml:space="preserve"> </t>
        </is>
      </c>
    </row>
    <row r="18">
      <c r="A18" s="4" t="inlineStr">
        <is>
          <t>Local Phone Number</t>
        </is>
      </c>
      <c r="B18" s="4" t="inlineStr">
        <is>
          <t>383-21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612787</v>
      </c>
    </row>
    <row r="31">
      <c r="A31" s="4" t="inlineStr">
        <is>
          <t>Entity Common Stock, Shares Outstanding</t>
        </is>
      </c>
      <c r="B31" s="4" t="inlineStr">
        <is>
          <t xml:space="preserve"> </t>
        </is>
      </c>
      <c r="C31" s="6" t="n">
        <v>6189997</v>
      </c>
      <c r="D31" s="4" t="inlineStr">
        <is>
          <t xml:space="preserve"> </t>
        </is>
      </c>
    </row>
    <row r="32">
      <c r="A32" s="4" t="inlineStr">
        <is>
          <t>Documents Incorporated by Reference</t>
        </is>
      </c>
      <c r="B32" s="4" t="inlineStr">
        <is>
          <t>Documents incorporated by reference: Portions of the registrant’s definitive proxy statement relating to its 2025 Annual Meeting of Stockholders are incorporated by reference in Part III, Items 10-14 of this Annual Report on Form 10-K.</t>
        </is>
      </c>
      <c r="C32" s="4" t="inlineStr">
        <is>
          <t xml:space="preserve"> </t>
        </is>
      </c>
      <c r="D32" s="4" t="inlineStr">
        <is>
          <t xml:space="preserve"> </t>
        </is>
      </c>
    </row>
    <row r="33">
      <c r="A33" s="4" t="inlineStr">
        <is>
          <t>Entity Central Index Key</t>
        </is>
      </c>
      <c r="B33" s="4" t="inlineStr">
        <is>
          <t>000005836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 $0.01 par value</t>
        </is>
      </c>
      <c r="C39" s="4" t="inlineStr">
        <is>
          <t xml:space="preserve"> </t>
        </is>
      </c>
      <c r="D39" s="4" t="inlineStr">
        <is>
          <t xml:space="preserve"> </t>
        </is>
      </c>
    </row>
    <row r="40">
      <c r="A40" s="4" t="inlineStr">
        <is>
          <t>Trading Symbol</t>
        </is>
      </c>
      <c r="B40" s="4" t="inlineStr">
        <is>
          <t>LE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hare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hare Purchase Rights</t>
        </is>
      </c>
      <c r="C44" s="4" t="inlineStr">
        <is>
          <t xml:space="preserve"> </t>
        </is>
      </c>
      <c r="D44" s="4" t="inlineStr">
        <is>
          <t xml:space="preserve"> </t>
        </is>
      </c>
    </row>
    <row r="45">
      <c r="A45" s="4" t="inlineStr">
        <is>
          <t>Trading Symbol</t>
        </is>
      </c>
      <c r="B45" s="4" t="inlineStr">
        <is>
          <t>LE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Sep. 29, 2024</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 as well as the related digital platforms and specialty publications. TNI collects all receipts and records income and pays substantially all operating expenses incident to the partnership's operations and publication of the newspaper and other media. Income or loss of TNI is allocated equally to Star Publishing and Citizen. Summarized financial information of TNI is as follows: (Thousands of Dollars) September 29 September 24 ASSETS Current assets 1,648 1,901 Investments and other assets 1,020 1,240 Total assets 2,668 3,141 LIABILITIES AND MEMBERS' EQUITY (DEFICIT) Liabilities 3,512 3,837 Members' equity (deficit) (844) (696) Total liabilities and members' equity (deficit) 2,668 3,141 Summarized results of TNI are as follows: (Thousands of Dollars) 2024 2023 2022 Operating revenue 27,360 31,076 34,153 Operating expenses 20,609 24,446 25,445 Operating income 6,751 6,630 8,708 Net income 6,655 7,142 8,708 Equity in earnings of TNI 3,328 3,571 4,354 TNI makes periodic distributions of its earnings. We received $3.2 million, $3.6 million, and $3.8 million in distributions in 2024, 2023 and 2022, respectively. At September 29, 2024 and September 24, 2023, the carrying value of the Company's 50% investment in TNI is $15.1 million and $15.1 million, respectively. The difference between our carrying value and our 50% share of the members' equity of TNI relates principally to goodwill of $12.4 million and other identified intangible assets of $2.3 million, certain of which have been amortized over their estimated useful lives. See Note 4. TNI provides editorial services to the Company. Editorial service costs are included in other operating expenses in the Consolidated Statements of (Loss) Income and Comprehensive (Loss) Income and totaled $3.9 million, $4.4 million, and $5.2 million in 2024, 2023 and 2022, respectively. Madison Newspapers, Inc. We have a 50% ownership interest in MNI, which publishes daily and Sunday newspapers, and other publications in Madison, Wisconsin, and other Wisconsin locations, and related digital sites. Net income or loss of MNI (after income taxes) is allocated equally to us and The Capital Times Company (“TCT”). MNI conducts its business under the trade name Capital Newspapers. Summarized financial information of MNI is as follows: (Thousands of Dollars) September 29 September 24 ASSETS Current assets 8,192 8,916 Investments and other assets 28,816 29,267 Total assets 37,008 38,183 LIABILITIES AND STOCKHOLDERS' EQUITY Current liabilities 5,296 6,352 Other liabilities 6,088 6,303 Stockholders' equity 25,624 25,528 Total liabilities and stockholders' equity 37,008 38,183 Summarized results of MNI are as follows: (Thousands of Dollars) 2024 2023 2022 Operating revenue 41,323 44,109 47,621 Operating expenses, excluding restructuring costs, depreciation and amortization 31,619 30,654 37,922 Restructuring costs 221 143 169 Depreciation and amortization 483 539 672 Operating income 9,000 12,773 8,858 Net income 2,488 5,911 2,605 Equity in earnings of MNI 1,244 2,956 1,303 MNI makes periodic distributions of its earnings. We received $1.2 million, $2.2 million, and $1.3 million in distributions in 2024, 2023 and 2022, respectively. We provide editorial services to MNI. Editorial service fees are included in other revenue in the Consolidated Statements of (Loss) Income and Comprehensive (Loss) Income and totaled $5.5 million, $5.4 million, and $5.6 million in 2024, 2023 and 2022, respectively. At September 29, 2024 and September 24, 2023, the carrying value of the Company's 50% investment in MNI is $12.8 million and $12.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re as follows: (Thousands of Dollars) 2024 2023 Goodwill, gross amount 1,618,233 1,618,233 Accumulated impairment losses (1,288,729) (1,288,729) Goodwill, beginning of year 329,504 329,504 Disposal (1,464) — Goodwill, end of year 328,040 329,504 Identified intangible assets related to continuing operations consist of the following: (Thousands of Dollars) September 29 September 24 Non-amortized intangible assets: Mastheads 10,917 18,675 Amortizable intangible assets: Customer and newspaper subscriber lists 262,242 306,766 Less accumulated amortization (203,084) (230,453) 59,158 76,313 Identified intangible assets 70,075 94,988 In 2024, the Company disposed $44.5 million of gross cost and accumulated amortization related to fully amortized customer and newspaper subscriber lists. As discussed in Note 1, the Company reviews goodwill and non-amortized intangible assets for impairment annually on the first day of the fourth quarter, or more frequently if events or changes in circumstances indicate that an asset may be impaired in accordance with ASC Topic 350. All of the Company’s goodwill is attributed to the single reporting unit, which has a negative carrying value as of September 29, 2024. When evaluating these assets for impairment, we may first perform a qualitative assessment to determine whether it is more likely than not that a reporting unit is impaired, known as Step 0. If we do not perform a qualitative assessment, or if we determine that it is not more likely than not that the fair value of the reporting unit exceeds its carrying amount, we would calculate the estimated fair value of the reporting unit using discounted cash flows or a combination of discounted cash flow and market approaches. The Company performed its annual assessment on the first day of our fourth fiscal quarter, and determined the fair value of our single reporting unit was in excess of carrying value and as such, there was no impairment in 2024, 2023 and 2022. In 2024 and 2022, the Company sold certain non-core operations. Goodwill was allocated to these operations, which totaled $1.3 million and $1.3 million, respectively. For mastheads, the calculated fair value includes Level 3 inputs that were determined using the relief from royalty method. The key assumptions used in the fair value estimates under the relief from royalty method are revenue and market growth, royalty rates for newspaper mastheads (the royalty rates utilized a range from 0.0% to 1.0%), estimated tax rates, and appropriate risk-adjusted weighted-average cost of capital (for 2024, 2023 and 2022, the weighted-average cost of capital used was 12.50%, 13.00% and 11.00%, respectively). These assumptions reflect Lee's best estimates, but these items involve inherent uncertainties based on market conditions generally outside of the Company's control. A 50-basis point decrease in royalty rates would result in an additional $4.6 million of impairment. Increasing the discount rate by 100 basis points would result in an additional $0.1 million of impairment. In 2024, 2023, and 2022, we recorded non-cash charges to reduce the carrying value of non-amortized intangible assets. Such charges are recorded in assets loss on sales, impairments and other A summary of the pretax impairment charges is included in the table below: (Thousands of Dollars) 2024 2023 2022 Non-amortized intangible assets 7,758 7,671 14,203 Property, equipment and other assets — — — 7,758 7,671 14,203 Amortization expense for 2024, 2023, and 2022 was $17.2 million, $19.0 million, and $22.2 million, respectively. Annual amortization of intangible assets for the years ending September 2025 to September 2029 is estimated to be $11.2 million, $7.1 million, $7.1 million, $5.7 million, and $4.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9, 2024</t>
        </is>
      </c>
    </row>
    <row r="3">
      <c r="A3" s="3" t="inlineStr">
        <is>
          <t>Debt Disclosure [Abstract]</t>
        </is>
      </c>
      <c r="B3" s="4" t="inlineStr">
        <is>
          <t xml:space="preserve"> </t>
        </is>
      </c>
    </row>
    <row r="4">
      <c r="A4" s="4" t="inlineStr">
        <is>
          <t>DEBT</t>
        </is>
      </c>
      <c r="B4" s="4" t="inlineStr">
        <is>
          <t>DEBT On March 16, 2020 concurrent with closing the acquisition of BH Media Group, Inc. and The Buffalo News, Inc., the Company completed a comprehensive refinancing of its debt (the "2020 Refinancing"). The 2020 Refinancing consists of the Credit Agreement and Term Loan. The proceeds of the Term Loan were used, along with cash on hand, to refinance the Company's $431.5 million it incurred in 2014 (the "2014 Refinancing") as well as to fund the acquisition of BH Media Newspaper Business assets and the stock of Buffalo News for $140.0 million in cash. With the closing of this transaction, BH Finance became Lee's sole lender. Proceeds of the Term Loan were used to finance the acquisition of BH Media Group, Inc. and The Buffalo News, Inc., and refinance all of the Company's outstanding debt at par. The Term Loan matures in March 2045. The Company's debt is collateralized by all Company assets. As of September 29, 2024 and September 24, 2023, the Company has $445.9 million and $455.7 million, respectively in aggregate principal debt outstanding under the Term Loan. The debt has a fixed interest rate of 9.0%. During the twelve months ended September 29, 2024, we made principal debt payments of $9.8 million. Payments were from the sale of non-core assets. Future payments are contingent on the Company's ability to generate future Excess Cash Flow, as defined in the Credit Agreement.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apply to dividends issued with the Company's Equity Interests or from the proceeds of a sale of the Company's Equity Interests. Further, the Credit Agreement restricts or limits, among other things, subject to certain exceptions, the ability of the Company and its subsidiaries to: (i) incur additional indebtedness, (ii) make certain investments, (iii) enter into mergers, acquisitions and asset sales, (iv) incur or create liens and (v) enter into transactions with certain affiliates. The Credit Agreement contains various representations and warranties by the Company and may be terminated upon the occurrence of certain events of default, including non-payment. The Credit Agreement also contains cross-default provisions tied to other agreements with BH Finance entered into by the Company and its subsidiaries in connection with the 2020 Refinancing. Principal Payments Voluntary prepayments under the Credit Agreement are not subject to call premiums and are payable at par, with the exception of the change-of-control provisions discussed below. Excluding the Excess Cash Flow payments described below, there are no scheduled mandatory principal payments required under the Credit Agreement. The Company is required to make mandatory prepayments of the Term Loan as follows: • The Company must prepay the Term Loan in an aggregate amount equal to 100% of any Net Cash Proceeds received by the Company or any Subsidiary from a sale, transfer, license, or other disposition of any property of the Company or any subsidiary in excess of $0.5 million in any ninety (90) day period. • The Company is required to prepay the Term Loan with excess cash flow, defined as cash on the balance sheet at quarter-end in excess of $20.0 million ("Excess Cash Flow"). Excess Cash Flow is used to prepay the Term Loan, at par, and is due within 50-days of quarter-end. • If there is a Change of Control (as defined in the Credit Agreement), BH Finance has the option to require the Company to prepay the Term Loan in cash equal to 105% of the unpaid principal balance, plus accrued and unpaid interest. The Company may, upon notice to BH Finance, at any time or from time to time, voluntarily prepay the Term Loan in whole or in part, at par, provided that any voluntary prepayment of the Term Loan shall be accompanied by payment of all accrued interest on the amount of principal prepaid to the date of prepayment. Liquidity Pursuant to the terms of the Credit Agreement, our debt does not include a revolver. Our liquidity, consisting of cash on the balance sheet, totals $9.6 million at September 29, 2024. This liquidity amount excludes any future cash flows. We expect all interest and principal payments due in the next twelve months will be satisfied by existing cash and our cash flows, which will allow us to maintain an adequate level of liquidity. There are numerous potential consequences under the Term Loan if an event of default, as defined, occurs and is not remedied. Many of those consequences are beyond our control. The occurrence of one or more events of default would give rise to the right of BH Finance to exercise their remedies under the Credit Agreement including, without limitation, the right to accelerate all outstanding debt and take actions authorized in such circumstances under applicable collateral security documents. Our ability to operate as a going concern is dependent on our ability to remain in compliance with debt covenants and to repay, refinance or amend our debt agreements as they become due. The Credit Agreement (as defined above) has only limited affirmative covenants with which we are required to maintain compliance and there are no leverage or financial performance covenants. We are in compliance with our debt covenants at September 29,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9, 2024</t>
        </is>
      </c>
    </row>
    <row r="3">
      <c r="A3" s="3" t="inlineStr">
        <is>
          <t>Leases [Abstract]</t>
        </is>
      </c>
      <c r="B3" s="4" t="inlineStr">
        <is>
          <t xml:space="preserve"> </t>
        </is>
      </c>
    </row>
    <row r="4">
      <c r="A4" s="4" t="inlineStr">
        <is>
          <t>LEASES</t>
        </is>
      </c>
      <c r="B4" s="4" t="inlineStr">
        <is>
          <t>LEASES We lease certain real estate, vehicles, and equipment. Our leases have remaining lease terms of 1 to 40 years, some of which may include options to extend the leases, and some of which may include options to terminate the leases. The exercise of lease renewal options and terminations are at our sole discretion. The depreciable lives of assets and leasehold improvements are limited by the expected lease term unless there is a transfer of title or purchase option reasonably certain of exercise. We entered into a lease agreement between BH Media, as Landlord, and the Company, as Tenant, providing for the leasing of 68 properties and related fixtures (including production equipment) used in the BH Media Newspaper Business ("BH Lease"). The BH Lease commenced on March 16, 2020. The BH Lease requires the Company to pay annual rent of $8.0 million, payable in equal payments, as well as all operating costs relating to the properties (including maintenance, repairs, property taxes and insurance). Rent payments are subject to a Rent Credit (as defined in the Lease) equal to 8.00% of the net consideration for any leased real estate sold by BH Media during the term of the lease. As of September 29, 2024, the Company has earned monthly rent credits of $0.3 million, making current annual rent of $5.0 million. During the period ended September 25, 2022, the Company permanently vacated office and distribution space related to 14 leases. The space was vacated as some of our locations have transitioned to long-term remote working arrangements and space consolidation. The abandonment of lease space is an indicator of impairment and the Company assessed the lease ROU asset and leasehold improvements for impairment. Estimates of fair value include Level 3 inputs which are subjective in nature and involve uncertainties and matters of significant judgment and are made at a specific point in time. During the period ended September 25, 2022, the Company recorded non-cash impairment losses of $7.8 million for right-of-use assets, which is recorded on the Consolidated Statements of (Loss) Income and Comprehensive (Loss) Income under the line item assets loss (gain) on sales, impairments and other. Total lease expense consists of the following: (Thousands of Dollars) 2024 2023 2022 Operating lease costs 11,925 12,688 13,786 Variable lease costs 996 1,175 1,201 Short-term lease costs 301 355 217 Total Operating Lease Expense 13,222 14,218 15,204 Supplemental cash flow information related to our operating leases is as follows: (Thousands of Dollars) 2024 2023 2022 Cash paid for amounts included in the measurement of lease liabilities: Operating cash outflow from operating leases 12,540 13,403 14,325 Right-of-use assets obtained in exchange for operating lease liabilities 4,679 3,855 990 As of September 29, 2024, maturities of lease liabilities were as follows: (Thousands of Dollars) 2025 11,814 2026 10,078 2027 8,067 2028 6,394 2029 5,808 Thereafter 4,715 Total lease payments 46,877 Less: interest (8,969) Present value of lease liabilities 37,908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weighted average revolving lease terms and discount rates for all of our operating leases were as follows. 2024 2023 Weighted average remaining lease term 4.8 years 5.6 years Weighted Average discount rate 7.91 % 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Sep. 29, 2024</t>
        </is>
      </c>
    </row>
    <row r="3">
      <c r="A3" s="3" t="inlineStr">
        <is>
          <t>Retirement Benefits [Abstract]</t>
        </is>
      </c>
      <c r="B3" s="4" t="inlineStr">
        <is>
          <t xml:space="preserve"> </t>
        </is>
      </c>
    </row>
    <row r="4">
      <c r="A4" s="4" t="inlineStr">
        <is>
          <t>DEFINED BENEFIT PENSION PLAN</t>
        </is>
      </c>
      <c r="B4" s="4" t="inlineStr">
        <is>
          <t>DEFINED BENEFIT PENSION PLAN During 2022, the Company made several changes to its defined benefit plans. At the beginning of 2022, the Company was the sponsor of seven single-employer defined benefit plans, two of which were frozen to new participants and future benefits. As of September 24, 2023, we are the sponsor of one single-employer defined benefit plan, which provide benefits to certain current and former employees of Lee. During 2022 we notified certain participants in our defined benefit plans of changes to be made to the plans. The Company froze future benefits and participation for an additional four of the defined benefit plans. The freeze of future benefits resulted in a non-cash curtailment gain of $1.0 million related to the four plans. In connection with the freeze the Company provided certain benefit enhancements that resulted in an increase to our net pension liability and a decrease to accumulated other comprehensive income of $6.1 million. Additionally, the Company merged the six frozen plans into one fully-funded defined benefit plan, the Lee Enterprises Incorporated Pension Plan ("Plan") effective in the second quarter of fiscal 2022. During September of 2022, as part of a pension de-risking strategy for the Plan, the Company, executed an agreement pursuant to which it transferred to a third-party insurance company (the "Insurer") $85.6 million of the Plan's liabilities in exchange for $81.4 million of Plan assets and recorded a non-cash settlement gain of $4.2 million in Pension and OPEB related benefit (cost) and other, net. Collectively, the transactions are known as the "Annuity Purchase" During the year ended September 29, 2024, the Company offered a voluntary lump sum payment of future benefits to terminated vested participants in the defined benefit pension plan. The offer was accepted by 522 participants, representing a $22.6 million settlement of related pension plan liability. The Company recognized a non-cash settlement gain of $2.4 million, which is reflected within "Curtailment/Settlement gains" on the Consolidated Statements of (Loss) Income and Comprehensive (Loss) Income. Pension plan assets and liabilities were reduced by $22.6 million. The net periodic (benefit) cost components of our pension plan is as follows: (Thousands of Dollars) 2024 2023 2022 Service cost for benefits earned during the year 5 19 488 Interest cost on projected benefit obligation 9,274 10,368 7,999 Expected return on plan assets (9,382) (10,192) (18,261) Amortization of net (gain) loss (4) 10 (3,317) Amortization of prior service benefit 848 852 641 Settlement gain (2,409) — (4,245) Curtailment gain — — (1,027) Net periodic pension cost (benefit) (1,668) 1,057 (17,722) Changes in projected benefit obligations (which approximates the accumulated benefit obligation at each period end) and plan assets are as follows: (Thousands of Dollars) 2024 2023 Benefit obligation, beginning of year 199,187 210,806 Service cost 5 19 Interest cost 9,274 10,368 Actuarial loss (gain) 15,703 (9,876) Benefits paid (13,021) (12,130) Settlements (22,620) — Benefit obligation, end of year 188,528 199,187 Fair value of plan assets, beginning of year: 210,031 211,058 Actual return on plan assets 19,957 12,638 Benefits paid (13,021) (12,130) Administrative expenses paid (1,155) (1,535) Settlements (22,620) — Fair value of plan assets, end of year 193,192 210,031 Funded status 4,664 10,844 Disaggregated amounts recognized in the Consolidated Balance Sheets are as follows: (Thousands of Dollars) September 29 September 24 Net pension assets 4,664 10,844 Accumulated other comprehensive income (before income taxes) 8,804 16,653 Amounts recognized in accumulated other comprehensive income (loss) are as follows: (Thousands of Dollars) September 29 September 24 Unrecognized net actuarial gain 12,550 21,246 Unrecognized prior service cost (3,746) (4,593) 8,804 16,653 We expect to recognize $0.8 million of unrecognized prior service cost in net periodic pension costs in 2025. Assumptions Weighted-average assumptions used to determine benefit obligations are as follows: (Percent) September 29 September 24 Discount rate 4.8 5.7 Interest crediting rate 2.5 2.5 Weighted-average assumptions used to determine net periodic benefit cost are as follows: (Percent) 2024 2023 2022 Discount rate - service cost 5.8 5.8 5.4 Discount rate - interest cost 5.5 5.7 5.3 Expected long-term return on plan assets 5.0 5.0 5.0 For 2024, the expected long-term return on Plan assets is 5.0%. The assumptions related to the expected long-term return on Plan assets are developed through an analysis of historical market returns, current market conditions and composition of Plan assets. For the year ended September 29, 2024, the most significant driver of the decrease in benefit obligation was the voluntary lump sum offering. Additionally, the Plan recognized actuarial losses due to decreases in bond yields that resulted in decreases to the discount rate. For the year ended September 24, 2023, the most significant driver of the decrease in benefit obligation was the actual return on assets exceeding expected returns and higher actuarial gains experienced by the Plan. The Plan recognized actuarial gains due to increases in bond yields that resulted in increases to the discount rate. Plan Assets The primary objective of our investment strategy is to satisfy our pension obligations at a reasonable cost. Assets are actively invested to achieve a 100% liability hedge (which includes fixed income investments and cash). Our investment policy outlines the governance structure for decision-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Policy Allocation Actual Allocation Asset Class September 29 September 24 September 29 September 24 Fixed Income 100 — 95 — Equity securities — 25 — 25 Debt securities — 65 — 62 Hedge fund investments — 10 3 12 Cash and cash equivalents — — 2 1 Plan assets include no Company securities. Assets include cash and cash equivalents and receivables from time to time due to the need to reallocate assets within policy guidelines. Fair Value Measurements The fair value hierarchy of pension assets at September 29, 2024 is as follows: (Thousands of Dollars) NAV Level 1 Level 2 Level 3 Cash and cash equivalents — 3,191 — — Fixed income securities 5,043 — 179,042 — Hedge fund investments 5,931 — — — The fair value hierarchy of pension assets at September 24, 2023 was as follows: (Thousands of Dollars) NAV Level 1 Level 2 Level 3 Cash and cash equivalents — 1,937 — — Domestic equity securities 2,252 30,885 — — International equity securities — 7,565 5,644 — Emerging equity securities — 6,263 — — Debt securities — 78,740 52,304 — Hedge fund investments 24,441 — — — There were no purchases, sales or transfers of assets classified as Level 3 in 2024 or 2023. Pension assets that are excluded from the fair value hierarchy and are measured at net asset value or "NAV", include five investments: • U.S. small cap value equity common/collective fund for which fund prices are not publicly available. This investment was completely liquidated during 2024, the balance was $2.3 million as of September 24, 2023. We can redeem this fund on a monthly basis. • Global equity long/short common/collective hedge fund-of-funds for which fund prices are established on a monthly basis. The investment was completely liquidated during 2024, the balance was $11.7 million as of September 24, 2023. We can redeem up to 90% of our investment in this fund within 90-120 days of notice with the remaining distributed following completion of the audit of the Fund's financial statements for the year. • Global equity long/short common/collective hedge fund-of-funds for which fund prices are established on a monthly basis. The balance of this investment is $5.9 million and $12.7 million as of September 29, 2024 and September 24, 2023, respectively. We can redeem up to 50% of our investment in this fund twice per year. • Global long common/collective fund for which funds prices are not publicly available. The balance of this investment is $2.5 million as of September 29, 2024. We can redeem this fund on a daily basis. • Global long/short common/collective fund for which funds prices are not publicly available. The balance of this investment is $2.5 million as of September 29, 2024. We can redeem this fund on a daily basis. Accumulated Other Comprehensive Income (Loss) The following tables summarize the components of, and the changes in, Accumulated other comprehensive income (loss), net of tax: (Thousand of Dollars) Pension and postretirement benefit plans Balance at September 27, 2021 $ 42,187 Other comprehensive loss before reclassifications $ (20,866) Amounts reclassified from accumulated other comprehensive income (a)(b) $ (4,668) Net current period other comprehensive income (loss), net of taxes $ (25,534) Balance at September 25, 2022 $ 16,653 Other comprehensive income before reclassifications $ 10,750 Amounts reclassified from accumulated other comprehensive income (a)(b) $ (560) Net current period other comprehensive income (loss), net of taxes $ 10,190 Balance at September 24, 2023 $ 26,843 Other comprehensive loss before reclassifications $ (3,924) Amounts reclassified from accumulated other comprehensive income (a)(b)(c) $ (2,999) Net current period other comprehensive income (loss), net of taxes $ (6,923) Balance at September 29, 2024 $ 19,920 (a) Accumulated other comprehensive income (loss) component represents amortization of actuarial loss and is included in the computation of net periodic benefit cost. See Note 7 - Defined Benefit Pension Plan and Note 8 - Postretirement and Postemployment Benefits. (b) Amounts reclassified from accumulated other comprehensive income (loss) are recorded net of tax impacts of $0.2 million, $0.2 million, $2.0 million for the years ended September 29, 2024, September 24, 2023, and September 25, 2022, respectively. (c) Amounts reclassified from accumulated other comprehensive income (loss) include a pension settlement gain of $2.4 million for the year ended September 29, 2024. See Note 7 - Defined Benefit Pension Plan. Cash Flows Based on our forecast at September 29, 2024, we expect to make no contributions to our pension trust in 2025. We anticipate future benefit payments to be paid from the pension trust as follows: (Thousands of Dollars) 2025 15,591 2026 14,523 2027 14,405 2028 14,262 2029 14,096 2030-2033 66,122 Other Plans We are the plan sponsor for other funded and unfunded defined benefit pension plans that are not considered material. The net benefit obligation for these plans are $0.6 million and $0.6 million at September 29, 2024 and September 24, 2023, respectively. We provide retiree medical and life insurance benefits under postretirement plans at several of our operating locations. The level and adjustment of participant contributions vary depending on the specific plan.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During the year ended September 29, 2024, the Company completed the outsourcing of certain printing operations, which ceased postretirement medical benefits for a group of employees. The Company recognized a non-cash curtailment gain of $1.2 million which is reflected within "Curtailment/Settlement gains" on the Consolidated Statements of Income (Loss) and Comprehensive Income (Loss). The net periodic postretirement benefit cost (benefit) components for our postretirement plans are as follows: (Thousands of Dollars) 2024 2023 2022 Service cost for benefits earned during the year 50 68 108 Interest cost on projected benefit obligation 596 598 340 Expected return on plan assets (1,279) (1,182) (1,053) Amortization of net actuarial gain (1,234) (1,014) (994) Amortization of prior service benefit (375) (647) (647) Curtailment gain (1,184) — — Net periodic postretirement benefit (3,426) (2,177) (2,246) Changes in projected benefit obligations (which approximates the accumulated benefit obligation at each period end) and plan assets are as follows: (Thousands of Dollars) 2024 2023 Benefit obligation, beginning of year 11,252 12,287 Service cost 50 68 Interest cost 596 598 Actuarial (gain) loss 1,215 (1,049) Benefits paid, net of premiums received (1,712) (652) Liability (gain)/loss due to curtailment (1,184) — Benefit obligation, end of year 10,217 11,252 Fair value of plan assets, beginning of year 25,809 23,903 Actual return on plan assets 2,615 2,393 Employer contributions 858 165 Benefits paid, net of premiums and Medicare Part D subsidies received (1,712) (660) Plan participant contributions — 8 Fair value of plan assets at measurement date 27,570 25,809 Funded status 17,353 14,557 Disaggregated amounts recognized in the Consolidated Balance Sheets are as follows: (Thousands of Dollars) September 29 September 24 Non-current assets 23,300 21,565 Postretirement benefit obligations (5,947) (7,008) Accumulated other comprehensive income (before income tax benefit) 17,556 19,043 Amounts recognized in accumulated other comprehensive income (loss) before income tax benefit are as follows: (Thousands of Dollars) September 29 September 24 Unrecognized net actuarial gain 15,548 16,660 Unrecognized prior service benefit 2,008 2,383 17,556 19,043 We expect to recognize $1.2 million and $0.3 million of unrecognized net actuarial gain and unrecognized prior service benefit, respectively, in net periodic postretirement benefit in 2025 . Assumptions Weighted-average assumptions used to determine postretirement benefit obligations are as follows: (Percent) September 29 September 24 Discount rate 4.6 5.6 Expected long-term return on plan assets 5.0 5.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4 2023 2022 Discount rate - service cost 5.2 5.9 5.5 Discount rate - interest cost 4.4 5.5 5.1 Expected long-term return on plan assets 5.0 5.0 5.0 For 2024 , the expected long-term return on plan assets is 5.0%. The assumptions related to the expected long-term return on plan assets are developed through an analysis of historical market returns, current market conditions and composition of plan assets. Assumed health care cost trend rates are as follows: (Percent) September 29 September 24 Health care cost trend rates 18.9 3.9 Rate to which the cost trend rate is assumed to decline (the “Ultimate Trend Rate”) 4.5 4.5 Year in which the rate reaches the Ultimate Trend Rate 2034 2033 Administrative costs related to indemnity plans are assumed to increase at the health care cost trend rates noted above. For the year ended September 29, 2024, the most significant driver of the decrease in benefit obligations for the plans was the curtailment, see above for details. For the year ended September 24, 2023, the most significant driver of the decrease in benefit obligations for the plans was the higher actual return on assets compared to expectations. The plans also recognized actuarial gains due to increases in bond yields that resulted in increases to the discount rates. Plan Assets Assets of the retiree medical plan are invested in a master trust. The master trust also pays benefits of active employee medical plans for the same union employees. The fair value of master trust assets allocated to the active employee medical plans at September 29, 2024 and September 24, 2023 is $0.5 million and $0.4 million, respectively, which are included within the tables below.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9 2024 September 24 September 29 September 24 Equity securities 25 20 25 20 Debt securities — 70 — 68 Fixed income securities 75 — 73 — Hedge fund investment — 10 — 12 Cash and cash equivalents — — 2 — Plan assets include no Company securities. Assets include cash and cash equivalents and receivables from time to time due to the need to reallocate assets within policy guidelines. Fair Value Measurements The fair value hierarchy of postretirement assets at September 29, 2024 is as follows: (Thousands of Dollars) NAV Level 1 Level 2 Level 3 Cash and cash equivalents — 436 — — Equity securities — 6,983 — — Fixed income securities — 20,392 — — Hedge fund investment 236 — — — The fair value hierarchy of postretirement assets at September 24, 2023 is as follows: (Thousands of Dollars) NAV Level 1 Level 2 Level 3 Cash and cash equivalents — 93 — — Domestic equity securities 870 2,303 — — Emerging equity securities — 535 — — International equity securities — 814 600 — Debt securities — 17,615 — — Hedge fund investment 2,979 — — — There were no purchases, sales or transfers of assets classified as Level 3 in 2024 or 2023 . Postretirement assets that are excluded from the fair value hierarchy and are measured at net asset value or "NAV", include two investments: • U.S. small cap value equity common/collective fund for which fund prices are not publicly available. The balance of this investment is $— and $0.9 million as of September 29, 2024 and September 24, 2023, respectively. We can redeem this fund on a monthly basis. • Global equity long/short common/collective hedge fund-of-funds for which fund prices are established on a monthly basis. The balance of this investment is $0.2 million and $3.0 million as of September 29, 2024 and September 24, 2023, respectively. We can redeem up to 90% of our investment in this fund within 90-120 days of notice with the remaining distributed following completion of the audit of the Fund's financial statements for the year. Cash Flows Based on our forecast at September 29, 2024, we do not expect to contribute to our postretirement plans in 2025 .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Less Medicare Part D Subsidy Net 2025 853 — 853 2026 891 — 891 2027 909 — 909 2028 898 — 898 2029 881 — 881 2030-2033 3,990 — 3,990 Postemployment Plan Our postemployment benefit obligation, which represents certain disability benefits, was $1.6 million at September 29, 2024 and $1.6 million at September 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S</t>
        </is>
      </c>
      <c r="B1" s="2" t="inlineStr">
        <is>
          <t>12 Months Ended</t>
        </is>
      </c>
    </row>
    <row r="2">
      <c r="B2" s="2" t="inlineStr">
        <is>
          <t>Sep. 29, 2024</t>
        </is>
      </c>
    </row>
    <row r="3">
      <c r="A3" s="3" t="inlineStr">
        <is>
          <t>Defined Benefit Plans and Other Postretirement Benefit Plans Disclosures [Abstract]</t>
        </is>
      </c>
      <c r="B3" s="4" t="inlineStr">
        <is>
          <t xml:space="preserve"> </t>
        </is>
      </c>
    </row>
    <row r="4">
      <c r="A4" s="4" t="inlineStr">
        <is>
          <t>POSTRETIREMENT AND POSTEMPLOYMENT BENEFITS</t>
        </is>
      </c>
      <c r="B4" s="4" t="inlineStr">
        <is>
          <t>DEFINED BENEFIT PENSION PLAN During 2022, the Company made several changes to its defined benefit plans. At the beginning of 2022, the Company was the sponsor of seven single-employer defined benefit plans, two of which were frozen to new participants and future benefits. As of September 24, 2023, we are the sponsor of one single-employer defined benefit plan, which provide benefits to certain current and former employees of Lee. During 2022 we notified certain participants in our defined benefit plans of changes to be made to the plans. The Company froze future benefits and participation for an additional four of the defined benefit plans. The freeze of future benefits resulted in a non-cash curtailment gain of $1.0 million related to the four plans. In connection with the freeze the Company provided certain benefit enhancements that resulted in an increase to our net pension liability and a decrease to accumulated other comprehensive income of $6.1 million. Additionally, the Company merged the six frozen plans into one fully-funded defined benefit plan, the Lee Enterprises Incorporated Pension Plan ("Plan") effective in the second quarter of fiscal 2022. During September of 2022, as part of a pension de-risking strategy for the Plan, the Company, executed an agreement pursuant to which it transferred to a third-party insurance company (the "Insurer") $85.6 million of the Plan's liabilities in exchange for $81.4 million of Plan assets and recorded a non-cash settlement gain of $4.2 million in Pension and OPEB related benefit (cost) and other, net. Collectively, the transactions are known as the "Annuity Purchase" During the year ended September 29, 2024, the Company offered a voluntary lump sum payment of future benefits to terminated vested participants in the defined benefit pension plan. The offer was accepted by 522 participants, representing a $22.6 million settlement of related pension plan liability. The Company recognized a non-cash settlement gain of $2.4 million, which is reflected within "Curtailment/Settlement gains" on the Consolidated Statements of (Loss) Income and Comprehensive (Loss) Income. Pension plan assets and liabilities were reduced by $22.6 million. The net periodic (benefit) cost components of our pension plan is as follows: (Thousands of Dollars) 2024 2023 2022 Service cost for benefits earned during the year 5 19 488 Interest cost on projected benefit obligation 9,274 10,368 7,999 Expected return on plan assets (9,382) (10,192) (18,261) Amortization of net (gain) loss (4) 10 (3,317) Amortization of prior service benefit 848 852 641 Settlement gain (2,409) — (4,245) Curtailment gain — — (1,027) Net periodic pension cost (benefit) (1,668) 1,057 (17,722) Changes in projected benefit obligations (which approximates the accumulated benefit obligation at each period end) and plan assets are as follows: (Thousands of Dollars) 2024 2023 Benefit obligation, beginning of year 199,187 210,806 Service cost 5 19 Interest cost 9,274 10,368 Actuarial loss (gain) 15,703 (9,876) Benefits paid (13,021) (12,130) Settlements (22,620) — Benefit obligation, end of year 188,528 199,187 Fair value of plan assets, beginning of year: 210,031 211,058 Actual return on plan assets 19,957 12,638 Benefits paid (13,021) (12,130) Administrative expenses paid (1,155) (1,535) Settlements (22,620) — Fair value of plan assets, end of year 193,192 210,031 Funded status 4,664 10,844 Disaggregated amounts recognized in the Consolidated Balance Sheets are as follows: (Thousands of Dollars) September 29 September 24 Net pension assets 4,664 10,844 Accumulated other comprehensive income (before income taxes) 8,804 16,653 Amounts recognized in accumulated other comprehensive income (loss) are as follows: (Thousands of Dollars) September 29 September 24 Unrecognized net actuarial gain 12,550 21,246 Unrecognized prior service cost (3,746) (4,593) 8,804 16,653 We expect to recognize $0.8 million of unrecognized prior service cost in net periodic pension costs in 2025. Assumptions Weighted-average assumptions used to determine benefit obligations are as follows: (Percent) September 29 September 24 Discount rate 4.8 5.7 Interest crediting rate 2.5 2.5 Weighted-average assumptions used to determine net periodic benefit cost are as follows: (Percent) 2024 2023 2022 Discount rate - service cost 5.8 5.8 5.4 Discount rate - interest cost 5.5 5.7 5.3 Expected long-term return on plan assets 5.0 5.0 5.0 For 2024, the expected long-term return on Plan assets is 5.0%. The assumptions related to the expected long-term return on Plan assets are developed through an analysis of historical market returns, current market conditions and composition of Plan assets. For the year ended September 29, 2024, the most significant driver of the decrease in benefit obligation was the voluntary lump sum offering. Additionally, the Plan recognized actuarial losses due to decreases in bond yields that resulted in decreases to the discount rate. For the year ended September 24, 2023, the most significant driver of the decrease in benefit obligation was the actual return on assets exceeding expected returns and higher actuarial gains experienced by the Plan. The Plan recognized actuarial gains due to increases in bond yields that resulted in increases to the discount rate. Plan Assets The primary objective of our investment strategy is to satisfy our pension obligations at a reasonable cost. Assets are actively invested to achieve a 100% liability hedge (which includes fixed income investments and cash). Our investment policy outlines the governance structure for decision-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Policy Allocation Actual Allocation Asset Class September 29 September 24 September 29 September 24 Fixed Income 100 — 95 — Equity securities — 25 — 25 Debt securities — 65 — 62 Hedge fund investments — 10 3 12 Cash and cash equivalents — — 2 1 Plan assets include no Company securities. Assets include cash and cash equivalents and receivables from time to time due to the need to reallocate assets within policy guidelines. Fair Value Measurements The fair value hierarchy of pension assets at September 29, 2024 is as follows: (Thousands of Dollars) NAV Level 1 Level 2 Level 3 Cash and cash equivalents — 3,191 — — Fixed income securities 5,043 — 179,042 — Hedge fund investments 5,931 — — — The fair value hierarchy of pension assets at September 24, 2023 was as follows: (Thousands of Dollars) NAV Level 1 Level 2 Level 3 Cash and cash equivalents — 1,937 — — Domestic equity securities 2,252 30,885 — — International equity securities — 7,565 5,644 — Emerging equity securities — 6,263 — — Debt securities — 78,740 52,304 — Hedge fund investments 24,441 — — — There were no purchases, sales or transfers of assets classified as Level 3 in 2024 or 2023. Pension assets that are excluded from the fair value hierarchy and are measured at net asset value or "NAV", include five investments: • U.S. small cap value equity common/collective fund for which fund prices are not publicly available. This investment was completely liquidated during 2024, the balance was $2.3 million as of September 24, 2023. We can redeem this fund on a monthly basis. • Global equity long/short common/collective hedge fund-of-funds for which fund prices are established on a monthly basis. The investment was completely liquidated during 2024, the balance was $11.7 million as of September 24, 2023. We can redeem up to 90% of our investment in this fund within 90-120 days of notice with the remaining distributed following completion of the audit of the Fund's financial statements for the year. • Global equity long/short common/collective hedge fund-of-funds for which fund prices are established on a monthly basis. The balance of this investment is $5.9 million and $12.7 million as of September 29, 2024 and September 24, 2023, respectively. We can redeem up to 50% of our investment in this fund twice per year. • Global long common/collective fund for which funds prices are not publicly available. The balance of this investment is $2.5 million as of September 29, 2024. We can redeem this fund on a daily basis. • Global long/short common/collective fund for which funds prices are not publicly available. The balance of this investment is $2.5 million as of September 29, 2024. We can redeem this fund on a daily basis. Accumulated Other Comprehensive Income (Loss) The following tables summarize the components of, and the changes in, Accumulated other comprehensive income (loss), net of tax: (Thousand of Dollars) Pension and postretirement benefit plans Balance at September 27, 2021 $ 42,187 Other comprehensive loss before reclassifications $ (20,866) Amounts reclassified from accumulated other comprehensive income (a)(b) $ (4,668) Net current period other comprehensive income (loss), net of taxes $ (25,534) Balance at September 25, 2022 $ 16,653 Other comprehensive income before reclassifications $ 10,750 Amounts reclassified from accumulated other comprehensive income (a)(b) $ (560) Net current period other comprehensive income (loss), net of taxes $ 10,190 Balance at September 24, 2023 $ 26,843 Other comprehensive loss before reclassifications $ (3,924) Amounts reclassified from accumulated other comprehensive income (a)(b)(c) $ (2,999) Net current period other comprehensive income (loss), net of taxes $ (6,923) Balance at September 29, 2024 $ 19,920 (a) Accumulated other comprehensive income (loss) component represents amortization of actuarial loss and is included in the computation of net periodic benefit cost. See Note 7 - Defined Benefit Pension Plan and Note 8 - Postretirement and Postemployment Benefits. (b) Amounts reclassified from accumulated other comprehensive income (loss) are recorded net of tax impacts of $0.2 million, $0.2 million, $2.0 million for the years ended September 29, 2024, September 24, 2023, and September 25, 2022, respectively. (c) Amounts reclassified from accumulated other comprehensive income (loss) include a pension settlement gain of $2.4 million for the year ended September 29, 2024. See Note 7 - Defined Benefit Pension Plan. Cash Flows Based on our forecast at September 29, 2024, we expect to make no contributions to our pension trust in 2025. We anticipate future benefit payments to be paid from the pension trust as follows: (Thousands of Dollars) 2025 15,591 2026 14,523 2027 14,405 2028 14,262 2029 14,096 2030-2033 66,122 Other Plans We are the plan sponsor for other funded and unfunded defined benefit pension plans that are not considered material. The net benefit obligation for these plans are $0.6 million and $0.6 million at September 29, 2024 and September 24, 2023, respectively. We provide retiree medical and life insurance benefits under postretirement plans at several of our operating locations. The level and adjustment of participant contributions vary depending on the specific plan.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During the year ended September 29, 2024, the Company completed the outsourcing of certain printing operations, which ceased postretirement medical benefits for a group of employees. The Company recognized a non-cash curtailment gain of $1.2 million which is reflected within "Curtailment/Settlement gains" on the Consolidated Statements of Income (Loss) and Comprehensive Income (Loss). The net periodic postretirement benefit cost (benefit) components for our postretirement plans are as follows: (Thousands of Dollars) 2024 2023 2022 Service cost for benefits earned during the year 50 68 108 Interest cost on projected benefit obligation 596 598 340 Expected return on plan assets (1,279) (1,182) (1,053) Amortization of net actuarial gain (1,234) (1,014) (994) Amortization of prior service benefit (375) (647) (647) Curtailment gain (1,184) — — Net periodic postretirement benefit (3,426) (2,177) (2,246) Changes in projected benefit obligations (which approximates the accumulated benefit obligation at each period end) and plan assets are as follows: (Thousands of Dollars) 2024 2023 Benefit obligation, beginning of year 11,252 12,287 Service cost 50 68 Interest cost 596 598 Actuarial (gain) loss 1,215 (1,049) Benefits paid, net of premiums received (1,712) (652) Liability (gain)/loss due to curtailment (1,184) — Benefit obligation, end of year 10,217 11,252 Fair value of plan assets, beginning of year 25,809 23,903 Actual return on plan assets 2,615 2,393 Employer contributions 858 165 Benefits paid, net of premiums and Medicare Part D subsidies received (1,712) (660) Plan participant contributions — 8 Fair value of plan assets at measurement date 27,570 25,809 Funded status 17,353 14,557 Disaggregated amounts recognized in the Consolidated Balance Sheets are as follows: (Thousands of Dollars) September 29 September 24 Non-current assets 23,300 21,565 Postretirement benefit obligations (5,947) (7,008) Accumulated other comprehensive income (before income tax benefit) 17,556 19,043 Amounts recognized in accumulated other comprehensive income (loss) before income tax benefit are as follows: (Thousands of Dollars) September 29 September 24 Unrecognized net actuarial gain 15,548 16,660 Unrecognized prior service benefit 2,008 2,383 17,556 19,043 We expect to recognize $1.2 million and $0.3 million of unrecognized net actuarial gain and unrecognized prior service benefit, respectively, in net periodic postretirement benefit in 2025 . Assumptions Weighted-average assumptions used to determine postretirement benefit obligations are as follows: (Percent) September 29 September 24 Discount rate 4.6 5.6 Expected long-term return on plan assets 5.0 5.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4 2023 2022 Discount rate - service cost 5.2 5.9 5.5 Discount rate - interest cost 4.4 5.5 5.1 Expected long-term return on plan assets 5.0 5.0 5.0 For 2024 , the expected long-term return on plan assets is 5.0%. The assumptions related to the expected long-term return on plan assets are developed through an analysis of historical market returns, current market conditions and composition of plan assets. Assumed health care cost trend rates are as follows: (Percent) September 29 September 24 Health care cost trend rates 18.9 3.9 Rate to which the cost trend rate is assumed to decline (the “Ultimate Trend Rate”) 4.5 4.5 Year in which the rate reaches the Ultimate Trend Rate 2034 2033 Administrative costs related to indemnity plans are assumed to increase at the health care cost trend rates noted above. For the year ended September 29, 2024, the most significant driver of the decrease in benefit obligations for the plans was the curtailment, see above for details. For the year ended September 24, 2023, the most significant driver of the decrease in benefit obligations for the plans was the higher actual return on assets compared to expectations. The plans also recognized actuarial gains due to increases in bond yields that resulted in increases to the discount rates. Plan Assets Assets of the retiree medical plan are invested in a master trust. The master trust also pays benefits of active employee medical plans for the same union employees. The fair value of master trust assets allocated to the active employee medical plans at September 29, 2024 and September 24, 2023 is $0.5 million and $0.4 million, respectively, which are included within the tables below.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Asset Class September 29 2024 September 24 September 29 September 24 Equity securities 25 20 25 20 Debt securities — 70 — 68 Fixed income securities 75 — 73 — Hedge fund investment — 10 — 12 Cash and cash equivalents — — 2 — Plan assets include no Company securities. Assets include cash and cash equivalents and receivables from time to time due to the need to reallocate assets within policy guidelines. Fair Value Measurements The fair value hierarchy of postretirement assets at September 29, 2024 is as follows: (Thousands of Dollars) NAV Level 1 Level 2 Level 3 Cash and cash equivalents — 436 — — Equity securities — 6,983 — — Fixed income securities — 20,392 — — Hedge fund investment 236 — — — The fair value hierarchy of postretirement assets at September 24, 2023 is as follows: (Thousands of Dollars) NAV Level 1 Level 2 Level 3 Cash and cash equivalents — 93 — — Domestic equity securities 870 2,303 — — Emerging equity securities — 535 — — International equity securities — 814 600 — Debt securities — 17,615 — — Hedge fund investment 2,979 — — — There were no purchases, sales or transfers of assets classified as Level 3 in 2024 or 2023 . Postretirement assets that are excluded from the fair value hierarchy and are measured at net asset value or "NAV", include two investments: • U.S. small cap value equity common/collective fund for which fund prices are not publicly available. The balance of this investment is $— and $0.9 million as of September 29, 2024 and September 24, 2023, respectively. We can redeem this fund on a monthly basis. • Global equity long/short common/collective hedge fund-of-funds for which fund prices are established on a monthly basis. The balance of this investment is $0.2 million and $3.0 million as of September 29, 2024 and September 24, 2023, respectively. We can redeem up to 90% of our investment in this fund within 90-120 days of notice with the remaining distributed following completion of the audit of the Fund's financial statements for the year. Cash Flows Based on our forecast at September 29, 2024, we do not expect to contribute to our postretirement plans in 2025 . The Medicare Prescription Drug, Improvement and Modernization Act of 2003 (the “Modernization Act”) introduced a prescription drug benefit under Medicare (“Medicare Part D”) and a federal subsidy to sponsors of retiree health care benefit plans (“Subsidy”) that provide a benefit at least actuarially equivalent (as that term is defined in the Modernization Act) to Medicare Part D. We concluded we qualify for the Subsidy under the Modernization Act since the prescription drug benefits provided under our postretirement health care plans generally require lower premiums from covered retirees and have lower deductibles than the benefits provided in Medicare Part D and, accordingly, are actuarially equivalent to or better than, the benefits provided under the Modernization Act. We anticipate future benefit payments to be paid either with future contributions to the plan or directly from plan assets, as follows: (Thousands of Dollars) Gross Less Medicare Part D Subsidy Net 2025 853 — 853 2026 891 — 891 2027 909 — 909 2028 898 — 898 2029 881 — 881 2030-2033 3,990 — 3,990 Postemployment Plan Our postemployment benefit obligation, which represents certain disability benefits, was $1.6 million at September 29, 2024 and $1.6 million at September 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12 Months Ended</t>
        </is>
      </c>
    </row>
    <row r="2">
      <c r="B2" s="2" t="inlineStr">
        <is>
          <t>Sep. 29, 2024</t>
        </is>
      </c>
    </row>
    <row r="3">
      <c r="A3" s="3" t="inlineStr">
        <is>
          <t>Retirement Benefits [Abstract]</t>
        </is>
      </c>
      <c r="B3" s="4" t="inlineStr">
        <is>
          <t xml:space="preserve"> </t>
        </is>
      </c>
    </row>
    <row r="4">
      <c r="A4" s="4" t="inlineStr">
        <is>
          <t>OTHER RETIREMENT PLANS</t>
        </is>
      </c>
      <c r="B4" s="4" t="inlineStr">
        <is>
          <t>OTHER RETIREMENT PLANS Substantially all of our employees are eligible to participate in a qualified defined contribution retirement plan. We also have a non-qualified plan for employees whose incomes exceed qualified plan limits. The defined contribution retirement plan costs were $3.1 million in 2024, $3.5 million in 2023, and $3.6 million in 2022. Multiemployer Pension Plans We contributed to various multiemployer defined benefit pension plans under the terms of collective bargaining agreements ("CBAs"). The risks of participating in these multiemployer plans are different from our Company-sponsored plans in the following aspects: • We do not manage the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multiemployer plans, we may be required to fund over time an amount based on the unfunded status of the plan at the time of withdrawal, referred to as a "withdrawal liability". Information related to these plans is outlined in the table below: (Thousands of Dollars) Zone Status Funding Improvement Contributions Pension Plan 2024 2023 Status 2024 2023 2022 Surcharge Imposed EIN Expiration Dates of GCIU- Employer Retirement Fund Critical Critical Implemented — — — No 91-6024903 N/A (1) District No. 9, International Association of Machinists and Aerospace Workers Pension Trust Endangered Endangered Implemented — — — N/A 51-0138317 N/A (1) CWA/ITU negotiated Pension Plan Critical Critical Implemented — — — No 13-6212879 N/A (1) IAM National Pension Fund Green Green N/A — 45 57 N/A 51-6031295 N/A (1) Operating Engineers Central Pension Fund of the International Union of Operating Engineers and Participating Employers Green Green N/A — 32 50 N/A 36-6052390 N/A (1) (1) The Company has withdrawn from the multiemployer plan The Company has effectuated withdrawals from all multiemployer plans. We record estimates of withdrawal liabilities as of the time the contracts agreeing to withdraw from those plans are ratified. As of September 29, 2024 and September 24, 2023, we had $23.6 million and $25.1 million of accrued withdrawal liabilities. The liabilities reflect the estimated net present value of payments to the fund, payable over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29, 2024</t>
        </is>
      </c>
    </row>
    <row r="3">
      <c r="A3" s="3" t="inlineStr">
        <is>
          <t>Stockholders' Equity Note [Abstract]</t>
        </is>
      </c>
      <c r="B3" s="4" t="inlineStr">
        <is>
          <t xml:space="preserve"> </t>
        </is>
      </c>
    </row>
    <row r="4">
      <c r="A4" s="4" t="inlineStr">
        <is>
          <t>COMMON STOCK</t>
        </is>
      </c>
      <c r="B4" s="4" t="inlineStr">
        <is>
          <t>COMMON STOCK Rights Agreement On March 28, 2024, our Board of Directors adopted a stockholder rights plan (the “Rights Agreement”). Pursuant to the Rights Agreement, on March 28, 2024, our Board of Directors declared a dividend of one preferred share purchase right (a “Right”), payable on April 8, 2024, for each share of our Common Stock outstanding to the stockholders of record on that date. Each Right entitles the registered holder to purchase from the Company one one-thousandth of a share of Series C Participating Convertible Preferred Stock, without par value (the “Preferred Shares”), of the Company at a price of $90.00 per one one-thousandth of a Preferred Share represented by a Right, subject to adjustment. The Rights will initially trade with our Common Stock and will generally become exercisable only if any person or group, other than certain exempt persons, acquires beneficial ownership of 15% or more of our Common Stock outstanding. In the event the Rights become exercisable, each holder of a Right, other than the triggering person(s), will be entitled to purchase additional shares of our Common Stock at a 50% discount or the Company may exchange each Right held by such holders for one share of our Common Stock. The Rights Agreement will continue in effect until March 27, 2025, or unless earlier redeemed or terminated by the Company, as provided in the Rights Agreement. The Rights have no voting or dividend privileges, and, unless and until they become exercisable, have no dilutive effect on the earnings of the Company. The Rights Agreement applies equally to all current and future stockholders and is not intended to deter offers or preclude our Board of Directors from considering acquisition proposals that are fair and otherwise in the best interest of our stockholders. However, the overall effect of the Rights Agreement may render it more difficult or discourage a merger, tender offer, or other business combination involving us that is not supported by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PLANS</t>
        </is>
      </c>
      <c r="B1" s="2" t="inlineStr">
        <is>
          <t>12 Months Ended</t>
        </is>
      </c>
    </row>
    <row r="2">
      <c r="B2" s="2" t="inlineStr">
        <is>
          <t>Sep. 29, 2024</t>
        </is>
      </c>
    </row>
    <row r="3">
      <c r="A3" s="3" t="inlineStr">
        <is>
          <t>Share-Based Payment Arrangement [Abstract]</t>
        </is>
      </c>
      <c r="B3" s="4" t="inlineStr">
        <is>
          <t xml:space="preserve"> </t>
        </is>
      </c>
    </row>
    <row r="4">
      <c r="A4" s="4" t="inlineStr">
        <is>
          <t>STOCK OWNERSHIP PLANS</t>
        </is>
      </c>
      <c r="B4" s="4" t="inlineStr">
        <is>
          <t>STOCK OWNERSHIP PLANS Total non-cash stock compensation expense is $1.8 million, $1.8 million. and $1.3 million, in 2024, 2023, and 2022, respectively. At September 29, 2024, we have reserved 69,107 shares of Common Stock for issuance to employees under an incentive and non-statutory stock option and restricted stock plan approved by stockholders, of which 69,107 shares are available for granting of non-qualified stock options or issuance of restricted Common Stock. Stock Options Options are granted at a price equal to the fair market value on the date of the grant and are exercisable, upon vesting, over a ten-year period. A summary of stock option activity is as follows: (Thousands of Shares) 2024 2023 2022 Outstanding, beginning of year — — 36 Exercised — — (9) Canceled — — (27) Outstanding, end of year — — — Exercisable, end of year — — — Weighted average prices of stock options are as follows: (Dollars) 2024 2023 2022 Exercised — — 11.30 Cancelled — — 11.30 Outstanding, end of year — — 11.40 Restricted Common Stock A summary of restricted Common Stock activity is as follows: (Thousands of Shares) 2024 2023 2022 Outstanding, beginning of year 162 165 154 Granted 93 69 78 Vested (35) (62) (66) Forfeited (1) (10) (1) Outstanding, end of year 219 162 165 Weighted average grant date fair values of restricted Common Stock are as follows: (Dollars) 2024 2023 2022 Outstanding, beginning of year 21.14 21.21 16.70 Granted 9.56 17.87 30.01 Vested 11.79 17.27 20.93 Forfeited 14.24 24.04 23.60 Outstanding, end of year 17.74 21.14 21.21 Total unrecognized compensation expense for unvested restricted Common Stock at September 29, 2024 is $1.3 million, which will be recognized over a weighted average period of 1.4 years. The total fair value of shares that vested during 2024, 2023, and 2022 were $0.4 million, $1.1 million, and $1.4 million, respectively. Employee Stock Purchase Plans We have 27,000 shares of Common Stock available for issuance pursuant to our Employee Stock Purchase Plan. We also have 870 shares of Common Stock available for issuance under our Supplemental Employee Stock Purchase Plan. There has been no activity under these plans in 2024,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Income tax (benefit) expense consists of the following: (Thousands of Dollars) 2024 2023 2022 Current Taxes: Federal 2,430 4,528 4,932 State 488 (336) 142 2,918 4,192 5,074 Deferred Taxes: Federal (9,388) (4,973) (3,913) State (1,140) 432 (463) (10,528) (4,541) (4,376) Income tax expense (7,610) (349) 698 Income tax (benefit) expense related to operations differs from the amounts computed by applying the U.S. federal income tax rate to (loss) income before income taxes. The reasons for these differences are as follows: (Percent of (Loss) Income Before Income Taxes) 2024 2023 2022 Computed “expected” income tax expense 21.0 21.0 21.0 State income tax benefit, net of federal tax benefit 3.8 (5.4) (8.9) Net income of associated companies 2.3 31.2 (77.2) Resolution of tax matters 1.8 69.7 (32.2) Remeasurement due to state rate changes 2.5 (84.0) (11.2) Non-deductible expenses (3.6) (28.5) 124.0 Provision to return adjustment 0.4 (0.5) 70.2 Valuation allowance (2.4) 28.8 (123.3) State net operating loss expiration (3.0) (12.8) 135.2 Wage credit, net addback 0.1 — (7.5) Warrant valuation — — (1.9) Interest and penalties (0.3) (9.0) — Recognition of basis differences 1.6 7.5 — Other 0.2 (6.7) — 24.4 11.3 88.2 Net deferred income tax liabilities consist of the following components: (Thousands of Dollars) September 29 September 24 Deferred income tax liabilities: Property and equipment (5,327) (8,461) Identified intangible assets (15,097) (18,679) ASC 842 - Leases DTL (8,308) (9,890) Other (2,145) (2,298) Investments (31,473) (31,296) (62,350) (70,624) Deferred income tax assets: Allowance for credit losses 1,112 1,655 Pension and postretirement benefits 2,454 1,102 Interest deduction limitation 16,097 9,828 Operating loss carryforwards 25,267 25,749 ASC 842 - Leases DTA 9,306 11,037 Other 6,211 5,667 60,447 55,038 Valuation allowance (26,500) (25,765) Net deferred income tax liabilities (28,403) (41,351) A reconciliation of 2024 and 2023 changes in gross unrecognized tax benefits is as follows: (Thousands of Dollars) 2024 2023 Balance, beginning of year 14,914 18,242 Changes in tax positions for prior years 216 (687) Increases (decrease) in tax positions for the current year 837 (347) Lapse in statute of limitations (1,796) (2,294) Balance, end of year 14,171 14,914 Approximately $11.4 million and $10.7 million of the gross unrecognized tax benefit balances for 2024 and 2023, respectively, relate to state net operating losses which are netted against deferred taxes on our Consolidated Balance Sheet. The total amount of unrecognized tax benefits that, if recognized, would impact the effective tax rate was $2.2 million at September 29, 2024. The Company does not expect that unrecognized tax benefits will fluctuate significantly in the next twelve months. We recognize interest and penalties related to unrecognized tax benefits as a component of income tax expense. The amount of accrued interest related to unrecognized tax benefits was, net of tax, $0.5 million at September 29, 2024 and $1.2 million at September 24, 2023. There were no amounts provided for penalties at September 29, 2024 or September 24, 2023. At September 29, 2024 and September 24, 2023, we had a deferred tax asset of $16.1 million and $9.8 million, respectively, related to disallowed interest expense. The valuation allowance increased from $25.8 million in 2023 to $26.5 million in 2024. During 2024, it was determined to be more likely than not that the Company would not be able to realize all of its disallowed interest expense carryforwards. Therefore, a valuation allowance was established on the amount of the deferred tax assets determined to not be realizable. The valuation allowance decreased by $0.9 million and $1.0 million in 2023 and 2022, respectively. The Company is currently undergoing a New York Franchise Tax audit that includes fiscal year periods 2019 through 2021. Certain of the Company's state income tax returns for the year ended September 24, 2017 are open for examination. The Federal and remaining state returns are open beginning with the September 30, 2018 year. At September 29, 2024, we have state tax benefits of approximately $43.3 million in net operating loss ("NOL") carryforwards. Of the NOL balance, $41.3 million expire between 2024 and 2044 and $2.0 million have an indefinite carryforward period. These NOL carryforwards result in a deferred income tax asset of $34.2 million at September 29, 2024, a portion of which is offset by a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Sep. 29, 2024</t>
        </is>
      </c>
    </row>
    <row r="3">
      <c r="A3" s="3" t="inlineStr">
        <is>
          <t>Auditor Information [Abstract]</t>
        </is>
      </c>
      <c r="B3" s="4" t="inlineStr">
        <is>
          <t xml:space="preserve"> </t>
        </is>
      </c>
    </row>
    <row r="4">
      <c r="A4" s="4" t="inlineStr">
        <is>
          <t>Auditor Name</t>
        </is>
      </c>
      <c r="B4" s="4" t="inlineStr">
        <is>
          <t>BDO USA, P.C.</t>
        </is>
      </c>
    </row>
    <row r="5">
      <c r="A5" s="4" t="inlineStr">
        <is>
          <t>Auditor Location</t>
        </is>
      </c>
      <c r="B5" s="4" t="inlineStr">
        <is>
          <t>Chicago, IL</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29,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Certain other investments totaling $4.4 million, including our 16.7% ownership of the non-voting common stock and 0.7% of the voting common stock of TCT, which represents 8.7% of total TCT stock, are carried at cost. Certain other investments totaling $1.7 million, which include securities held in trust under a deferred compensation arrangement, are carried at fair value with gains and losses reported in earnings. These represent Level 2 fair value measurements. At September 29, 2024, we had no floating rate debt. Our fixed rate debt consists of $445.9 million principal amount of the Term Note. At September 29, 2024 the fair value is $398.6 million, representing a Level 2 fair value measurement, which are fair values estimated using significant other observable inputs for similar instruments. The inputs used in this measurement include the 20 year treasury rate as the risk free interest rate and a US high yield index option-adjusted spread. There has been no changes in the valuation approach and technique from prio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29, 2024</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losses) earnings per common share: (Thousands of Dollars and Shares, Except Per Common Share Data) 2024 2023 2022 Loss attributable to Lee Enterprises, Incorporated: (25,845) (5,267) (2,017) Weighted average Common Shares 6,145 6,037 5,946 Less non-vested restricted Common Shares (201) (170) (167) Basic weighted average Common Shares 5,944 5,867 5,779 Dilutive stock options and restricted Common Shares — — — Diluted weighted average Common Shares 5,944 5,867 5,779 Loss per common share: Basic: (4.35) (0.90) (0.35) Diluted (4.35) (0.90) (0.35) For 2024, 2023, and 2022 we had 192,737, 48,955, and 74,304 weighted average shares, respectively, not considered in the computation of diluted earnings per share because the Company recorded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Sep. 29, 2024</t>
        </is>
      </c>
    </row>
    <row r="3">
      <c r="A3" s="3" t="inlineStr">
        <is>
          <t>Allowance for Credit Loss [Abstract]</t>
        </is>
      </c>
      <c r="B3" s="4" t="inlineStr">
        <is>
          <t xml:space="preserve"> </t>
        </is>
      </c>
    </row>
    <row r="4">
      <c r="A4" s="4" t="inlineStr">
        <is>
          <t>ALLOWANCE FOR CREDIT LOSSES</t>
        </is>
      </c>
      <c r="B4" s="4" t="inlineStr">
        <is>
          <t xml:space="preserve">ALLOWANCE FOR CREDIT LOSSES Valuation and qualifying account information related to the allowance for credit losses related to continuing operations is as follows: (Thousands of Dollars) 2024 2023 2022 Balance, beginning of year 5,260 5,237 6,574 Additions charged to expense 13,633 6,942 5,190 Deductions from reserves (12,379) (6,919) (6,527) Balance, end of year 6,514 5,260 5,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12 Months Ended</t>
        </is>
      </c>
    </row>
    <row r="2">
      <c r="B2" s="2" t="inlineStr">
        <is>
          <t>Sep. 29, 2024</t>
        </is>
      </c>
    </row>
    <row r="3">
      <c r="A3" s="3" t="inlineStr">
        <is>
          <t>Other Information [Abstract]</t>
        </is>
      </c>
      <c r="B3" s="4" t="inlineStr">
        <is>
          <t xml:space="preserve"> </t>
        </is>
      </c>
    </row>
    <row r="4">
      <c r="A4" s="4" t="inlineStr">
        <is>
          <t>OTHER INFORMATION</t>
        </is>
      </c>
      <c r="B4" s="4" t="inlineStr">
        <is>
          <t>OTHER INFORMATION Compensation and other accrued liabilities consist of the following: (Thousands of Dollars) September 29 September 24 Compensation 8,819 9,114 Retirement plans 272 327 Other 30,079 20,007 39,170 29,448 Supplemental cash flow information includes the following cash payments: (Thousands of Dollars) 2024 2023 2022 Interest 41,232 41,471 41,770 Income tax payments, net 7,374 3,722 5,311 Accumulated other comprehensive income (loss), net of deferred income taxes at September 29, 2024, and September 24, 2023, is related to pension and post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apital Expenditures At September 29, 2024, we had construction and equipment purchase commitments totaling approximately $6.4 million. Income Taxes Commitments exclude unrecognized tax benefits to be recorded in accordance with ASC Topic 740, Income Taxes. We are unable to reasonably estimate the ultimate amount or timing of cash settlements with the respective taxing authorities for such matters. See Note 12. We file income tax returns with the Internal Revenue Service and various state tax jurisdictions. From time to time, we are subject to routine audits by those agencies, and those audits may result in proposed adjustments. We have considered the alternative interpretations that may be assumed by the various taxing agencies, believe our positions taken regarding our filings are valid, and that adequate tax liabilities have been recorded to resolve such matters. However, the actual outcome cannot be determined with certainty and the difference could be material, either positively or negatively, to the Consolidated Statements of (Loss) Income and Comprehensive Income (Loss) in the periods in which such matters are ultimately determined. We do not believe the final resolution of such matters will be material to our consolidated financial position or cash flows.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except for one case, which amounts are recognized in "Prepaids and Other" and "Compensation and other accrued liabilities" on the Consolidated Balance Sheets), it is our opinion that the disposition of these matters will not have a material adverse effect on our Consolidated Financial Statements, taken as a whole. The Company was named as a defendant by a group of Plaintiffs acting on behalf of a proposed class of digital subscribers in a lawsuit in 2022. The lawsuit alleged that the Company violated the Video Privacy Protection Act (“VPPA”) by using pixels to track subscribers’ video viewing activity on Company websites and sharing it with Meta without consent. The Company has agreed to a preliminary settlement with the Plaintiffs for $9.5 million, subject to required court approval. The entire settlement amount will be paid by the Company’s insurance carriers. The settlement liability and insurance receivable are recorded within “Compensation and other accrued liabilities” and “Prepaids and other” on the Consolidated Balance Sheets as of September 29,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9, 2024</t>
        </is>
      </c>
      <c r="C2" s="2" t="inlineStr">
        <is>
          <t>Sep. 24, 2023</t>
        </is>
      </c>
      <c r="D2" s="2" t="inlineStr">
        <is>
          <t>Sep. 25, 2022</t>
        </is>
      </c>
    </row>
    <row r="3">
      <c r="A3" s="3" t="inlineStr">
        <is>
          <t>Pay vs Performance Disclosure</t>
        </is>
      </c>
      <c r="B3" s="4" t="inlineStr">
        <is>
          <t xml:space="preserve"> </t>
        </is>
      </c>
      <c r="C3" s="4" t="inlineStr">
        <is>
          <t xml:space="preserve"> </t>
        </is>
      </c>
      <c r="D3" s="4" t="inlineStr">
        <is>
          <t xml:space="preserve"> </t>
        </is>
      </c>
    </row>
    <row r="4">
      <c r="A4" s="4" t="inlineStr">
        <is>
          <t>Loss attributable to Lee Enterprises, Incorporated:</t>
        </is>
      </c>
      <c r="B4" s="5" t="n">
        <v>-25845</v>
      </c>
      <c r="C4" s="5" t="n">
        <v>-5267</v>
      </c>
      <c r="D4" s="5" t="n">
        <v>-201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our accounts and those of our subsidiaries, all of which are wholly-owned, except for our 50% interest in TNI, 50% interest in MNI and 82.5% interest in BLOX Digital. TNI and MNI are accounted for under the equity method. Results of BLOX Digital are consolidated. In 2024, certain prior period amounts within the consolidated financial statements have been adjusted to conform with current period presentation. These matters did not change operating revenues, net income (loss), accumulated deficit, and earnings (losses) per share in all periods presented.</t>
        </is>
      </c>
    </row>
    <row r="5">
      <c r="A5" s="4" t="inlineStr">
        <is>
          <t>Fiscal Year</t>
        </is>
      </c>
      <c r="B5" s="4" t="inlineStr">
        <is>
          <t>All of our enterprises use period accounting with the fiscal year ending on the last Sunday in September. References to "2024", "2023", "2022" and the like refer to the fiscal years ended the last Sunday in September. Fiscal years 2024 include 53 weeks of operations, 2023, and 2022 include 52 weeks of operations.</t>
        </is>
      </c>
    </row>
    <row r="6">
      <c r="A6" s="4" t="inlineStr">
        <is>
          <t>Accounting Estimates</t>
        </is>
      </c>
      <c r="B6" s="4" t="inlineStr">
        <is>
          <t>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which include estimates used in the valuation of goodwill and intangible assets periodically. We evaluate our estimates used in connection with our business combinations, the discount rate assumptions applied to our pension and postretirement plan obligations, the expected long-term rate of return on plan assets, and the provision for income tax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Principles of Consolidation</t>
        </is>
      </c>
      <c r="B7" s="4" t="inlineStr">
        <is>
          <t>All significant intercompany transactions and balances have been eliminated.</t>
        </is>
      </c>
    </row>
    <row r="8">
      <c r="A8" s="4" t="inlineStr">
        <is>
          <t>Cash and Cash Equivalents</t>
        </is>
      </c>
      <c r="B8" s="4" t="inlineStr">
        <is>
          <t>We consider all highly liquid debt instruments purchased with an original maturity of three months or less at date of acquisition to be cash equivalents.</t>
        </is>
      </c>
    </row>
    <row r="9">
      <c r="A9" s="4" t="inlineStr">
        <is>
          <t>Accounts Receivable</t>
        </is>
      </c>
      <c r="B9" s="4" t="inlineStr">
        <is>
          <t>We evaluate our allowance for credit losses based on historical credit experience, payment trends and other economic factors. Accounts considered to be uncollectible are written off.</t>
        </is>
      </c>
    </row>
    <row r="10">
      <c r="A10" s="4" t="inlineStr">
        <is>
          <t>Inventories</t>
        </is>
      </c>
      <c r="B10" s="4" t="inlineStr">
        <is>
          <t>Newsprint inventories and other inventories are priced at the lower of cost or net realizable value.</t>
        </is>
      </c>
    </row>
    <row r="11">
      <c r="A11" s="4" t="inlineStr">
        <is>
          <t>Investments</t>
        </is>
      </c>
      <c r="B11" s="4" t="inlineStr">
        <is>
          <t>Investments in unconsolidated affiliates over which Lee exercises significant influence, but does not control, are accounted for by the equity method. Under this method, an investment account for each unconsolidated affiliate is increased by contributions made and by Lee's share of net income of the unconsolidated affiliate, and decreased by the share of net losses of and distributions from the unconsolidated affiliate. The Company has elected to account for distributions under the cumulative earnings approach.</t>
        </is>
      </c>
    </row>
    <row r="12">
      <c r="A12" s="4" t="inlineStr">
        <is>
          <t>Property and Equipment</t>
        </is>
      </c>
      <c r="B12" s="4" t="inlineStr">
        <is>
          <t>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t>
        </is>
      </c>
    </row>
    <row r="13">
      <c r="A13" s="4" t="inlineStr">
        <is>
          <t>Goodwill and Other Intangible Assets</t>
        </is>
      </c>
      <c r="B13" s="4" t="inlineStr">
        <is>
          <t>Intangible assets include customer lists, newspaper subscriber lists and mastheads. Intangible assets subject to amortization are being amortized using the straight-line method except for intangible assets acquired with the acquisition of BH Media Group, Inc. and The Buffalo News, Inc. in 2020, which are being amortized in an accelerated manner consistent with the expected economic benefit. Years Customer lists 10 - 20 Newspaper subscriber lists 10 - 20</t>
        </is>
      </c>
    </row>
    <row r="14">
      <c r="A14" s="4" t="inlineStr">
        <is>
          <t>Leases</t>
        </is>
      </c>
      <c r="B14" s="4" t="inlineStr">
        <is>
          <t>The Company determines if an arrangement is a lease at inception. Operating leases are included in operating lease ROU assets, current portion of long-term lease liabilities and operating lease liabilities on the Consolidated Balance Sheets. Finance leases would be included in property, plant and equipment, current portion of long-term debt and long-term debt on the Consolidated Balance Sheets. Amortization of operating lease ROU assets is included in other operating expenses. Amortization of finance leases would be included in depreciation expense.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 recognized. As most of the Company's leases do not provide an implicit rate,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accounted for together. See Note 6 for additional information related to leases.</t>
        </is>
      </c>
    </row>
    <row r="15">
      <c r="A15" s="4" t="inlineStr">
        <is>
          <t>Revenue Recognition</t>
        </is>
      </c>
      <c r="B15" s="4" t="inlineStr">
        <is>
          <t>Revenue is recognized when a performance obligation is satisfied by the transfer of control of the contracted goods or services to our customers, in an amount that reflects the consideration we expect to receive in exchange for those goods or services. Revenue is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audience subscription revenue. No single customer represented 10% or more of the Company's net revenue in any fiscal period presented. Advertising and marketing services revenue Print advertising revenue includes amounts charged to customers for retail, national, or classified advertising space purchased in our newspapers, advertising marketing services and other print advertising products such as preprint inserts and direct mail. Digital advertising revenue includes amounts for advertisements placed on our digital platforms, amounts charged to customers for digital marketing services which include: audience extension, search engine optimization, search engine marketing, web and mobile production, social media services and reputation monitoring and management. Payments for print and digital advertising revenue are due upon completion of our performance obligations at previously agreed upon rates. In instances where the timing of revenue recognition differs from the timing of invoicing, such timing differences are not large. As a result, we have determined that our contracts do not include a significant financing component. Depending on the product revenue is recognized over time or at the point in time in which performance obligations are met. Subscription revenue Print subscription revenue results from the sale of print editions of newspapers to individual subscribers and to sales outlets that resell the newspapers. Print subscriptions include full access to all forms of content provided. Single copy revenue is also included in subscription revenue. Subscription revenue from single-copy and home delivery subscriptions are recognized at the point in time the publications are delivered. Digital subscription revenue results from the sale of digital-only access to the Company's content delivered via digital products purchased. Digital subscription revenue is recognized over time as performance obligations are met throughout the subscription period. Payments for print and digital subscription revenue are typically collected in advance, are for contract periods of one year or less and result in an unearned revenue liability that is reduced when revenue is recognized. Other revenue Other revenue primarily consists of digital services, commercial printing and delivery of third party products. Digital services revenues, which are primarily delivered through BLOX Digital, are primarily comprised of contractual agreements to provide web 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Commercial printing and delivery revenue is recognized when the product is delivered to the customer.</t>
        </is>
      </c>
    </row>
    <row r="16">
      <c r="A16" s="4" t="inlineStr">
        <is>
          <t>Restructuring Costs and Other</t>
        </is>
      </c>
      <c r="B16" s="4" t="inlineStr">
        <is>
          <t>Restructuring costs and other primarily relate to severance expenses associated with involuntary terminations, litigation, business transformation efforts, and other expenses. These costs are expensed as incurred.</t>
        </is>
      </c>
    </row>
    <row r="17">
      <c r="A17" s="4" t="inlineStr">
        <is>
          <t>Pension, Postretirement and Postemployment Benefit Plans</t>
        </is>
      </c>
      <c r="B17" s="4" t="inlineStr">
        <is>
          <t>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apply a practical expedient under ASC Topic 715, Compensation – Retirement Benefits , which allows us to measure plan assets and benefit obligations using the month-end that is closest to our fiscal year-end. Accordingly, we measure our plan assets and benefit obligations as of September 30, or upon a remeasurement event. We use the alternative spot rate approach which utilizes a full yield curve to estimate the interest cost component of benefit cost by applying the specific spot rates along the yield curve used in the determination of the benefit obligation to the relevant projected cash flows. Multiemployer Pension Plans The Company contributes to a number of multiemployer defined benefit pension plans under the terms of collective-bargaining agreements that cover certain of the Company's union 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its actuarially determined share of the unfunded status of the plan. Contributions made to multiemployer plans are based on collective-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9 for additional information.</t>
        </is>
      </c>
    </row>
    <row r="18">
      <c r="A18" s="4" t="inlineStr">
        <is>
          <t>Income Taxes</t>
        </is>
      </c>
      <c r="B18" s="4" t="inlineStr">
        <is>
          <t>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tha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t>
        </is>
      </c>
    </row>
    <row r="19">
      <c r="A19" s="4" t="inlineStr">
        <is>
          <t>Fair Value Measurements</t>
        </is>
      </c>
      <c r="B19" s="4" t="inlineStr">
        <is>
          <t>We utilize ASC Topic 820 - Fair Value Measurements and Disclosures , to measure and report fair value. ASC Topic 820 defines fair value, establishes a framework for measuring fair value and expands disclosures about fair value measurements.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measured at fair value are as follows: Financial instruments consist of short term deposits valued based on quoted prices in active markets. Such investments are classified as Level 1. Fixed income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fixed income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Equity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equity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Debt securities consist of government securities, corporate bonds, and mutual funds. Government securities and corporate bonds are valued based upon quoted market prices in an inactive market. Such investments are classified as Level 2. Mutual funds are valued based upon quoted market prices in an active market. Such investments are classified as Level 1. Hedge funds consist of a long/short equity funds and a diversified fund of funds for which there is no readily determinable fair value.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t>
        </is>
      </c>
    </row>
    <row r="20">
      <c r="A20" s="4" t="inlineStr">
        <is>
          <t>Segments</t>
        </is>
      </c>
      <c r="B20" s="4" t="inlineStr">
        <is>
          <t>Segments Our business consists of approximately 50 strategic business units ("SBU's"). The SBUs generally include print and digital subscription products and the associated advertising and marketing services. Each of our SBUs have comparable types of costs (compensation, newsprint/ink, and other costs) to generate similar sources of advertising and marketing services revenue and subscription revenue, they produce products in similar manner; they have same class of customers and they use the same distribution processes. In other words, each SBU engages in the same business activities. Separate operating results of each SBU are not reviewed by the chief operating decision maker ("CODM"). The CODM reviews Consolidated Statements of Income and Consolidated Balance Sheets on a monthly basis, and reviews the Consolidated Statements of Cash Flows ("SOCF") on a quarterly basis. The balance sheets and SOCF are only prepared on a consolidated level. Selective revenue and expense details by SBU are reviewed by the CODM, however, the focus of those reviews is on details of advertising and marketing services revenue by SBU and subscription revenue by SBU. Complete operating results or other profitability measures by SBU are not reviewed by the CODM. Further, business decisions by the CODM, including the allocation of resources, are determined based on reviewing consolidated information.</t>
        </is>
      </c>
    </row>
    <row r="21">
      <c r="A21" s="4" t="inlineStr">
        <is>
          <t>Stock Compensation</t>
        </is>
      </c>
      <c r="B21" s="4" t="inlineStr">
        <is>
          <t>Stock Compensation We have several stock-based compensation plans. We account for grants under those plans under the fair value expense recognition provisions of ASC Topic 718 -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requisite service period or restriction period, which is generally one</t>
        </is>
      </c>
    </row>
    <row r="22">
      <c r="A22" s="4" t="inlineStr">
        <is>
          <t>Uninsured Risks</t>
        </is>
      </c>
      <c r="B22" s="4" t="inlineStr">
        <is>
          <t>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reported claims. Other risks are insured and carry deductible losses of varying amounts. We have posted cash collateral totaling $6.7 million and $7.0 million at September 29, 2024 and September 24, 2023, respectively in support of our insurance programs recorded under Other on the Consolidated Balance Sheets.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t>
        </is>
      </c>
    </row>
    <row r="23">
      <c r="A23" s="4" t="inlineStr">
        <is>
          <t>New Accounting Pronouncements not yet Adopted</t>
        </is>
      </c>
      <c r="B23" s="4" t="inlineStr">
        <is>
          <t>New Accounting Pronouncements not yet Adopted In November 2023, the FASB issued Accounting Standards Update ("ASU") 2023-07 - Segment Reporting to improve reportable segment disclosure requirements, primarily through enhanced disclosures about significant segment expenses. This pronouncement is effective for fiscal years beginning after December 15, 2023, and interim periods within fiscal years beginning after December 15, 2024. Early adoption is permitted. The Company is evaluating the impact this will have on our Consolidated Financial Statement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Components of Inventory by Cost Method</t>
        </is>
      </c>
      <c r="B4" s="4" t="inlineStr">
        <is>
          <t xml:space="preserve">The components of inventory by cost method are as follows: (Thousands of Dollars) September 29, 2024 September 24, 2023 Newsprint - FIFO method 71 200 Newsprint - LIFO method 465 612 Other inventory - FIFO method 2,026 2,173 Specific identification 3,081 4,519 5,643 7,504 </t>
        </is>
      </c>
    </row>
    <row r="5">
      <c r="A5" s="4" t="inlineStr">
        <is>
          <t>Schedule of Property and Equipment</t>
        </is>
      </c>
      <c r="B5" s="4" t="inlineStr">
        <is>
          <t>The estimated useful lives are as follows: Years Buildings and improvements 5 - 40 Printing presses and insertion equipment 5 - 25 Leasehold improvements 3 - 10 Other 3 - 15</t>
        </is>
      </c>
    </row>
    <row r="6">
      <c r="A6" s="4" t="inlineStr">
        <is>
          <t>Schedule of Finite-Lived Intangible Assets</t>
        </is>
      </c>
      <c r="B6" s="4" t="inlineStr">
        <is>
          <t>Years Customer lists 10 - 20 Newspaper subscriber lists 10 -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Sep. 29, 2024</t>
        </is>
      </c>
      <c r="C2" s="2" t="inlineStr">
        <is>
          <t>Sep. 24, 2023</t>
        </is>
      </c>
      <c r="D2" s="2" t="inlineStr">
        <is>
          <t>Sep. 25, 2022</t>
        </is>
      </c>
    </row>
    <row r="3">
      <c r="A3" s="3" t="inlineStr">
        <is>
          <t>Operating revenue:</t>
        </is>
      </c>
      <c r="B3" s="4" t="inlineStr">
        <is>
          <t xml:space="preserve"> </t>
        </is>
      </c>
      <c r="C3" s="4" t="inlineStr">
        <is>
          <t xml:space="preserve"> </t>
        </is>
      </c>
      <c r="D3" s="4" t="inlineStr">
        <is>
          <t xml:space="preserve"> </t>
        </is>
      </c>
    </row>
    <row r="4">
      <c r="A4" s="4" t="inlineStr">
        <is>
          <t>Operating revenue</t>
        </is>
      </c>
      <c r="B4" s="5" t="n">
        <v>611380</v>
      </c>
      <c r="C4" s="5" t="n">
        <v>691138</v>
      </c>
      <c r="D4" s="5" t="n">
        <v>780969</v>
      </c>
    </row>
    <row r="5">
      <c r="A5" s="3" t="inlineStr">
        <is>
          <t>Operating expenses:</t>
        </is>
      </c>
      <c r="B5" s="4" t="inlineStr">
        <is>
          <t xml:space="preserve"> </t>
        </is>
      </c>
      <c r="C5" s="4" t="inlineStr">
        <is>
          <t xml:space="preserve"> </t>
        </is>
      </c>
      <c r="D5" s="4" t="inlineStr">
        <is>
          <t xml:space="preserve"> </t>
        </is>
      </c>
    </row>
    <row r="6">
      <c r="A6" s="4" t="inlineStr">
        <is>
          <t>Compensation</t>
        </is>
      </c>
      <c r="B6" s="6" t="n">
        <v>234581</v>
      </c>
      <c r="C6" s="6" t="n">
        <v>266907</v>
      </c>
      <c r="D6" s="6" t="n">
        <v>317789</v>
      </c>
    </row>
    <row r="7">
      <c r="A7" s="4" t="inlineStr">
        <is>
          <t>Newsprint and ink</t>
        </is>
      </c>
      <c r="B7" s="6" t="n">
        <v>16813</v>
      </c>
      <c r="C7" s="6" t="n">
        <v>25346</v>
      </c>
      <c r="D7" s="6" t="n">
        <v>30101</v>
      </c>
    </row>
    <row r="8">
      <c r="A8" s="4" t="inlineStr">
        <is>
          <t>Other operating expenses</t>
        </is>
      </c>
      <c r="B8" s="6" t="n">
        <v>301950</v>
      </c>
      <c r="C8" s="6" t="n">
        <v>323067</v>
      </c>
      <c r="D8" s="6" t="n">
        <v>344905</v>
      </c>
    </row>
    <row r="9">
      <c r="A9" s="4" t="inlineStr">
        <is>
          <t>Depreciation and amortization</t>
        </is>
      </c>
      <c r="B9" s="6" t="n">
        <v>27616</v>
      </c>
      <c r="C9" s="6" t="n">
        <v>30621</v>
      </c>
      <c r="D9" s="6" t="n">
        <v>36544</v>
      </c>
    </row>
    <row r="10">
      <c r="A10" s="4" t="inlineStr">
        <is>
          <t>Assets loss on sales, impairments and other, net</t>
        </is>
      </c>
      <c r="B10" s="6" t="n">
        <v>11193</v>
      </c>
      <c r="C10" s="6" t="n">
        <v>1882</v>
      </c>
      <c r="D10" s="6" t="n">
        <v>9716</v>
      </c>
    </row>
    <row r="11">
      <c r="A11" s="4" t="inlineStr">
        <is>
          <t>Restructuring costs and other</t>
        </is>
      </c>
      <c r="B11" s="6" t="n">
        <v>19253</v>
      </c>
      <c r="C11" s="6" t="n">
        <v>12673</v>
      </c>
      <c r="D11" s="6" t="n">
        <v>22720</v>
      </c>
    </row>
    <row r="12">
      <c r="A12" s="4" t="inlineStr">
        <is>
          <t>Total operating expenses</t>
        </is>
      </c>
      <c r="B12" s="6" t="n">
        <v>611406</v>
      </c>
      <c r="C12" s="6" t="n">
        <v>660496</v>
      </c>
      <c r="D12" s="6" t="n">
        <v>761775</v>
      </c>
    </row>
    <row r="13">
      <c r="A13" s="4" t="inlineStr">
        <is>
          <t>Equity in earnings of associated companies</t>
        </is>
      </c>
      <c r="B13" s="6" t="n">
        <v>4572</v>
      </c>
      <c r="C13" s="6" t="n">
        <v>6527</v>
      </c>
      <c r="D13" s="6" t="n">
        <v>5657</v>
      </c>
    </row>
    <row r="14">
      <c r="A14" s="4" t="inlineStr">
        <is>
          <t>Operating income</t>
        </is>
      </c>
      <c r="B14" s="6" t="n">
        <v>4546</v>
      </c>
      <c r="C14" s="6" t="n">
        <v>37169</v>
      </c>
      <c r="D14" s="6" t="n">
        <v>24851</v>
      </c>
    </row>
    <row r="15">
      <c r="A15" s="3" t="inlineStr">
        <is>
          <t>Non-operating (expense) income:</t>
        </is>
      </c>
      <c r="B15" s="4" t="inlineStr">
        <is>
          <t xml:space="preserve"> </t>
        </is>
      </c>
      <c r="C15" s="4" t="inlineStr">
        <is>
          <t xml:space="preserve"> </t>
        </is>
      </c>
      <c r="D15" s="4" t="inlineStr">
        <is>
          <t xml:space="preserve"> </t>
        </is>
      </c>
    </row>
    <row r="16">
      <c r="A16" s="4" t="inlineStr">
        <is>
          <t>Interest expense</t>
        </is>
      </c>
      <c r="B16" s="6" t="n">
        <v>-41232</v>
      </c>
      <c r="C16" s="6" t="n">
        <v>-41471</v>
      </c>
      <c r="D16" s="6" t="n">
        <v>-41770</v>
      </c>
    </row>
    <row r="17">
      <c r="A17" s="4" t="inlineStr">
        <is>
          <t>Pension withdrawal cost</t>
        </is>
      </c>
      <c r="B17" s="6" t="n">
        <v>0</v>
      </c>
      <c r="C17" s="6" t="n">
        <v>-1200</v>
      </c>
      <c r="D17" s="6" t="n">
        <v>-2335</v>
      </c>
    </row>
    <row r="18">
      <c r="A18" s="4" t="inlineStr">
        <is>
          <t>Pension and OPEB related benefit and other, net</t>
        </is>
      </c>
      <c r="B18" s="6" t="n">
        <v>1910</v>
      </c>
      <c r="C18" s="6" t="n">
        <v>2420</v>
      </c>
      <c r="D18" s="6" t="n">
        <v>19022</v>
      </c>
    </row>
    <row r="19">
      <c r="A19" s="4" t="inlineStr">
        <is>
          <t>Curtailment/Settlement gains</t>
        </is>
      </c>
      <c r="B19" s="6" t="n">
        <v>3593</v>
      </c>
      <c r="C19" s="6" t="n">
        <v>0</v>
      </c>
      <c r="D19" s="6" t="n">
        <v>1027</v>
      </c>
    </row>
    <row r="20">
      <c r="A20" s="4" t="inlineStr">
        <is>
          <t>Total non-operating expense, net</t>
        </is>
      </c>
      <c r="B20" s="6" t="n">
        <v>-35729</v>
      </c>
      <c r="C20" s="6" t="n">
        <v>-40251</v>
      </c>
      <c r="D20" s="6" t="n">
        <v>-24056</v>
      </c>
    </row>
    <row r="21">
      <c r="A21" s="4" t="inlineStr">
        <is>
          <t>(Loss) income before income taxes</t>
        </is>
      </c>
      <c r="B21" s="6" t="n">
        <v>-31183</v>
      </c>
      <c r="C21" s="6" t="n">
        <v>-3082</v>
      </c>
      <c r="D21" s="6" t="n">
        <v>795</v>
      </c>
    </row>
    <row r="22">
      <c r="A22" s="4" t="inlineStr">
        <is>
          <t>Income tax (benefit) expense</t>
        </is>
      </c>
      <c r="B22" s="6" t="n">
        <v>-7610</v>
      </c>
      <c r="C22" s="6" t="n">
        <v>-349</v>
      </c>
      <c r="D22" s="6" t="n">
        <v>698</v>
      </c>
    </row>
    <row r="23">
      <c r="A23" s="4" t="inlineStr">
        <is>
          <t>Net (loss) income</t>
        </is>
      </c>
      <c r="B23" s="6" t="n">
        <v>-23573</v>
      </c>
      <c r="C23" s="6" t="n">
        <v>-2733</v>
      </c>
      <c r="D23" s="6" t="n">
        <v>97</v>
      </c>
    </row>
    <row r="24">
      <c r="A24" s="4" t="inlineStr">
        <is>
          <t>Net income attributable to non-controlling interests</t>
        </is>
      </c>
      <c r="B24" s="6" t="n">
        <v>-2272</v>
      </c>
      <c r="C24" s="6" t="n">
        <v>-2534</v>
      </c>
      <c r="D24" s="6" t="n">
        <v>-2114</v>
      </c>
    </row>
    <row r="25">
      <c r="A25" s="4" t="inlineStr">
        <is>
          <t>Loss attributable to Lee Enterprises, Incorporated</t>
        </is>
      </c>
      <c r="B25" s="6" t="n">
        <v>-25845</v>
      </c>
      <c r="C25" s="6" t="n">
        <v>-5267</v>
      </c>
      <c r="D25" s="6" t="n">
        <v>-2017</v>
      </c>
    </row>
    <row r="26">
      <c r="A26" s="4" t="inlineStr">
        <is>
          <t>Other comprehensive (loss) income, net of income taxes</t>
        </is>
      </c>
      <c r="B26" s="6" t="n">
        <v>-6923</v>
      </c>
      <c r="C26" s="6" t="n">
        <v>10190</v>
      </c>
      <c r="D26" s="6" t="n">
        <v>-25534</v>
      </c>
    </row>
    <row r="27">
      <c r="A27" s="4" t="inlineStr">
        <is>
          <t>Comprehensive (loss) income attributable to Lee Enterprises, Incorporated</t>
        </is>
      </c>
      <c r="B27" s="5" t="n">
        <v>-32768</v>
      </c>
      <c r="C27" s="5" t="n">
        <v>4923</v>
      </c>
      <c r="D27" s="5" t="n">
        <v>-27551</v>
      </c>
    </row>
    <row r="28">
      <c r="A28" s="3" t="inlineStr">
        <is>
          <t>Loss per common share:</t>
        </is>
      </c>
      <c r="B28" s="4" t="inlineStr">
        <is>
          <t xml:space="preserve"> </t>
        </is>
      </c>
      <c r="C28" s="4" t="inlineStr">
        <is>
          <t xml:space="preserve"> </t>
        </is>
      </c>
      <c r="D28" s="4" t="inlineStr">
        <is>
          <t xml:space="preserve"> </t>
        </is>
      </c>
    </row>
    <row r="29">
      <c r="A29" s="4" t="inlineStr">
        <is>
          <t>Basic (in dollars per share)</t>
        </is>
      </c>
      <c r="B29" s="7" t="n">
        <v>-4.35</v>
      </c>
      <c r="C29" s="7" t="n">
        <v>-0.9</v>
      </c>
      <c r="D29" s="7" t="n">
        <v>-0.35</v>
      </c>
    </row>
    <row r="30">
      <c r="A30" s="4" t="inlineStr">
        <is>
          <t>Diluted (in dollars per share)</t>
        </is>
      </c>
      <c r="B30" s="7" t="n">
        <v>-4.35</v>
      </c>
      <c r="C30" s="7" t="n">
        <v>-0.9</v>
      </c>
      <c r="D30" s="7" t="n">
        <v>-0.35</v>
      </c>
    </row>
    <row r="31">
      <c r="A31" s="4" t="inlineStr">
        <is>
          <t>Advertising and marketing services</t>
        </is>
      </c>
      <c r="B31" s="4" t="inlineStr">
        <is>
          <t xml:space="preserve"> </t>
        </is>
      </c>
      <c r="C31" s="4" t="inlineStr">
        <is>
          <t xml:space="preserve"> </t>
        </is>
      </c>
      <c r="D31" s="4" t="inlineStr">
        <is>
          <t xml:space="preserve"> </t>
        </is>
      </c>
    </row>
    <row r="32">
      <c r="A32" s="3" t="inlineStr">
        <is>
          <t>Operating revenue:</t>
        </is>
      </c>
      <c r="B32" s="4" t="inlineStr">
        <is>
          <t xml:space="preserve"> </t>
        </is>
      </c>
      <c r="C32" s="4" t="inlineStr">
        <is>
          <t xml:space="preserve"> </t>
        </is>
      </c>
      <c r="D32" s="4" t="inlineStr">
        <is>
          <t xml:space="preserve"> </t>
        </is>
      </c>
    </row>
    <row r="33">
      <c r="A33" s="4" t="inlineStr">
        <is>
          <t>Operating revenue</t>
        </is>
      </c>
      <c r="B33" s="5" t="n">
        <v>275701</v>
      </c>
      <c r="C33" s="5" t="n">
        <v>318977</v>
      </c>
      <c r="D33" s="5" t="n">
        <v>366428</v>
      </c>
    </row>
    <row r="34">
      <c r="A34" s="4" t="inlineStr">
        <is>
          <t>Subscription</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Operating revenue</t>
        </is>
      </c>
      <c r="B36" s="6" t="n">
        <v>281915</v>
      </c>
      <c r="C36" s="6" t="n">
        <v>313291</v>
      </c>
      <c r="D36" s="6" t="n">
        <v>353624</v>
      </c>
    </row>
    <row r="37">
      <c r="A37" s="4" t="inlineStr">
        <is>
          <t>Other</t>
        </is>
      </c>
      <c r="B37" s="4" t="inlineStr">
        <is>
          <t xml:space="preserve"> </t>
        </is>
      </c>
      <c r="C37" s="4" t="inlineStr">
        <is>
          <t xml:space="preserve"> </t>
        </is>
      </c>
      <c r="D37" s="4" t="inlineStr">
        <is>
          <t xml:space="preserve"> </t>
        </is>
      </c>
    </row>
    <row r="38">
      <c r="A38" s="3" t="inlineStr">
        <is>
          <t>Operating revenue:</t>
        </is>
      </c>
      <c r="B38" s="4" t="inlineStr">
        <is>
          <t xml:space="preserve"> </t>
        </is>
      </c>
      <c r="C38" s="4" t="inlineStr">
        <is>
          <t xml:space="preserve"> </t>
        </is>
      </c>
      <c r="D38" s="4" t="inlineStr">
        <is>
          <t xml:space="preserve"> </t>
        </is>
      </c>
    </row>
    <row r="39">
      <c r="A39" s="4" t="inlineStr">
        <is>
          <t>Operating revenue</t>
        </is>
      </c>
      <c r="B39" s="5" t="n">
        <v>53764</v>
      </c>
      <c r="C39" s="5" t="n">
        <v>58870</v>
      </c>
      <c r="D39" s="5" t="n">
        <v>609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12 Months Ended</t>
        </is>
      </c>
    </row>
    <row r="2">
      <c r="B2" s="2" t="inlineStr">
        <is>
          <t>Sep. 29, 2024</t>
        </is>
      </c>
    </row>
    <row r="3">
      <c r="A3" s="3" t="inlineStr">
        <is>
          <t>Disaggregation of Revenue [Abstract]</t>
        </is>
      </c>
      <c r="B3" s="4" t="inlineStr">
        <is>
          <t xml:space="preserve"> </t>
        </is>
      </c>
    </row>
    <row r="4">
      <c r="A4" s="4" t="inlineStr">
        <is>
          <t>Disaggregation of Revenue</t>
        </is>
      </c>
      <c r="B4" s="4" t="inlineStr">
        <is>
          <t xml:space="preserve">The following table presents our revenue disaggregated by source: (Thousands of Dollars) 2024 2023 2022 Operating revenue: Print advertising revenue 81,488 125,804 184,963 Digital advertising and marketing services revenue 194,213 193,173 181,465 Advertising and marketing services revenue 275,701 318,977 366,428 Print subscription revenue 197,584 252,591 313,504 Digital-only subscription revenue 84,331 60,700 40,120 Subscription Revenue 281,915 313,291 353,624 Print other revenue 33,257 39,508 42,962 Digital other revenue 20,507 19,362 17,955 Other revenue 53,764 58,870 60,917 Total operating revenue 611,380 691,138 780,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12 Months Ended</t>
        </is>
      </c>
    </row>
    <row r="2">
      <c r="B2" s="2" t="inlineStr">
        <is>
          <t>Sep. 29, 2024</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financial information of TNI is as follows: (Thousands of Dollars) September 29 September 24 ASSETS Current assets 1,648 1,901 Investments and other assets 1,020 1,240 Total assets 2,668 3,141 LIABILITIES AND MEMBERS' EQUITY (DEFICIT) Liabilities 3,512 3,837 Members' equity (deficit) (844) (696) Total liabilities and members' equity (deficit) 2,668 3,141 Summarized results of TNI are as follows: (Thousands of Dollars) 2024 2023 2022 Operating revenue 27,360 31,076 34,153 Operating expenses 20,609 24,446 25,445 Operating income 6,751 6,630 8,708 Net income 6,655 7,142 8,708 Equity in earnings of TNI 3,328 3,571 4,354 Summarized financial information of MNI is as follows: (Thousands of Dollars) September 29 September 24 ASSETS Current assets 8,192 8,916 Investments and other assets 28,816 29,267 Total assets 37,008 38,183 LIABILITIES AND STOCKHOLDERS' EQUITY Current liabilities 5,296 6,352 Other liabilities 6,088 6,303 Stockholders' equity 25,624 25,528 Total liabilities and stockholders' equity 37,008 38,183 Summarized results of MNI are as follows: (Thousands of Dollars) 2024 2023 2022 Operating revenue 41,323 44,109 47,621 Operating expenses, excluding restructuring costs, depreciation and amortization 31,619 30,654 37,922 Restructuring costs 221 143 169 Depreciation and amortization 483 539 672 Operating income 9,000 12,773 8,858 Net income 2,488 5,911 2,605 Equity in earnings of MNI 1,244 2,956 1,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29,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Thousands of Dollars) 2024 2023 Goodwill, gross amount 1,618,233 1,618,233 Accumulated impairment losses (1,288,729) (1,288,729) Goodwill, beginning of year 329,504 329,504 Disposal (1,464) — Goodwill, end of year 328,040 329,504 </t>
        </is>
      </c>
    </row>
    <row r="5">
      <c r="A5" s="4" t="inlineStr">
        <is>
          <t>Schedule of Intangible Assets</t>
        </is>
      </c>
      <c r="B5" s="4" t="inlineStr">
        <is>
          <t xml:space="preserve">Identified intangible assets related to continuing operations consist of the following: (Thousands of Dollars) September 29 September 24 Non-amortized intangible assets: Mastheads 10,917 18,675 Amortizable intangible assets: Customer and newspaper subscriber lists 262,242 306,766 Less accumulated amortization (203,084) (230,453) 59,158 76,313 Identified intangible assets 70,075 94,988 </t>
        </is>
      </c>
    </row>
    <row r="6">
      <c r="A6" s="4" t="inlineStr">
        <is>
          <t>Asset Impairment Charges</t>
        </is>
      </c>
      <c r="B6" s="4" t="inlineStr">
        <is>
          <t xml:space="preserve">A summary of the pretax impairment charges is included in the table below: (Thousands of Dollars) 2024 2023 2022 Non-amortized intangible assets 7,758 7,671 14,203 Property, equipment and other assets — — — 7,758 7,671 14,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29, 2024</t>
        </is>
      </c>
    </row>
    <row r="3">
      <c r="A3" s="3" t="inlineStr">
        <is>
          <t>Leases [Abstract]</t>
        </is>
      </c>
      <c r="B3" s="4" t="inlineStr">
        <is>
          <t xml:space="preserve"> </t>
        </is>
      </c>
    </row>
    <row r="4">
      <c r="A4" s="4" t="inlineStr">
        <is>
          <t>Total Lease Expense</t>
        </is>
      </c>
      <c r="B4" s="4" t="inlineStr">
        <is>
          <t>Total lease expense consists of the following: (Thousands of Dollars) 2024 2023 2022 Operating lease costs 11,925 12,688 13,786 Variable lease costs 996 1,175 1,201 Short-term lease costs 301 355 217 Total Operating Lease Expense 13,222 14,218 15,204 Supplemental cash flow information related to our operating leases is as follows: (Thousands of Dollars) 2024 2023 2022 Cash paid for amounts included in the measurement of lease liabilities: Operating cash outflow from operating leases 12,540 13,403 14,325 Right-of-use assets obtained in exchange for operating lease liabilities 4,679 3,855 990 2024 2023 Weighted average remaining lease term 4.8 years 5.6 years Weighted Average discount rate 7.91 % 7.88 %</t>
        </is>
      </c>
    </row>
    <row r="5">
      <c r="A5" s="4" t="inlineStr">
        <is>
          <t>Schedule of Maturities of Lease Liabilities</t>
        </is>
      </c>
      <c r="B5" s="4" t="inlineStr">
        <is>
          <t xml:space="preserve">As of September 29, 2024, maturities of lease liabilities were as follows: (Thousands of Dollars) 2025 11,814 2026 10,078 2027 8,067 2028 6,394 2029 5,808 Thereafter 4,715 Total lease payments 46,877 Less: interest (8,969) Present value of lease liabilities 37,9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Sep. 29, 2024</t>
        </is>
      </c>
    </row>
    <row r="3">
      <c r="A3" s="3" t="inlineStr">
        <is>
          <t>Retirement Benefits [Abstract]</t>
        </is>
      </c>
      <c r="B3" s="4" t="inlineStr">
        <is>
          <t xml:space="preserve"> </t>
        </is>
      </c>
    </row>
    <row r="4">
      <c r="A4" s="4" t="inlineStr">
        <is>
          <t>Components of Net Periodic Cost (Benefit)</t>
        </is>
      </c>
      <c r="B4" s="4" t="inlineStr">
        <is>
          <t>The net periodic (benefit) cost components of our pension plan is as follows: (Thousands of Dollars) 2024 2023 2022 Service cost for benefits earned during the year 5 19 488 Interest cost on projected benefit obligation 9,274 10,368 7,999 Expected return on plan assets (9,382) (10,192) (18,261) Amortization of net (gain) loss (4) 10 (3,317) Amortization of prior service benefit 848 852 641 Settlement gain (2,409) — (4,245) Curtailment gain — — (1,027) Net periodic pension cost (benefit) (1,668) 1,057 (17,722) The net periodic postretirement benefit cost (benefit) components for our postretirement plans are as follows: (Thousands of Dollars) 2024 2023 2022 Service cost for benefits earned during the year 50 68 108 Interest cost on projected benefit obligation 596 598 340 Expected return on plan assets (1,279) (1,182) (1,053) Amortization of net actuarial gain (1,234) (1,014) (994) Amortization of prior service benefit (375) (647) (647) Curtailment gain (1,184) — — Net periodic postretirement benefit (3,426) (2,177) (2,246)</t>
        </is>
      </c>
    </row>
    <row r="5">
      <c r="A5" s="4" t="inlineStr">
        <is>
          <t>Changes in Benefit Obligations and Plan Assets</t>
        </is>
      </c>
      <c r="B5" s="4" t="inlineStr">
        <is>
          <t xml:space="preserve">(Thousands of Dollars) 2024 2023 Benefit obligation, beginning of year 199,187 210,806 Service cost 5 19 Interest cost 9,274 10,368 Actuarial loss (gain) 15,703 (9,876) Benefits paid (13,021) (12,130) Settlements (22,620) — Benefit obligation, end of year 188,528 199,187 Fair value of plan assets, beginning of year: 210,031 211,058 Actual return on plan assets 19,957 12,638 Benefits paid (13,021) (12,130) Administrative expenses paid (1,155) (1,535) Settlements (22,620) — Fair value of plan assets, end of year 193,192 210,031 Funded status 4,664 10,844 Changes in projected benefit obligations (which approximates the accumulated benefit obligation at each period end) and plan assets are as follows: (Thousands of Dollars) 2024 2023 Benefit obligation, beginning of year 11,252 12,287 Service cost 50 68 Interest cost 596 598 Actuarial (gain) loss 1,215 (1,049) Benefits paid, net of premiums received (1,712) (652) Liability (gain)/loss due to curtailment (1,184) — Benefit obligation, end of year 10,217 11,252 Fair value of plan assets, beginning of year 25,809 23,903 Actual return on plan assets 2,615 2,393 Employer contributions 858 165 Benefits paid, net of premiums and Medicare Part D subsidies received (1,712) (660) Plan participant contributions — 8 Fair value of plan assets at measurement date 27,570 25,809 Funded status 17,353 14,557 </t>
        </is>
      </c>
    </row>
    <row r="6">
      <c r="A6" s="4" t="inlineStr">
        <is>
          <t>Schedule of Amounts Recognized in Balance Sheet</t>
        </is>
      </c>
      <c r="B6" s="4" t="inlineStr">
        <is>
          <t xml:space="preserve">Disaggregated amounts recognized in the Consolidated Balance Sheets are as follows: (Thousands of Dollars) September 29 September 24 Net pension assets 4,664 10,844 Accumulated other comprehensive income (before income taxes) 8,804 16,653 Disaggregated amounts recognized in the Consolidated Balance Sheets are as follows: (Thousands of Dollars) September 29 September 24 Non-current assets 23,300 21,565 Postretirement benefit obligations (5,947) (7,008) Accumulated other comprehensive income (before income tax benefit) 17,556 19,043 </t>
        </is>
      </c>
    </row>
    <row r="7">
      <c r="A7" s="4" t="inlineStr">
        <is>
          <t>Schedule of Amounts Recognized in Other Comprehensive Income (Loss)</t>
        </is>
      </c>
      <c r="B7" s="4" t="inlineStr">
        <is>
          <t xml:space="preserve">Amounts recognized in accumulated other comprehensive income (loss) are as follows: (Thousands of Dollars) September 29 September 24 Unrecognized net actuarial gain 12,550 21,246 Unrecognized prior service cost (3,746) (4,593) 8,804 16,653 Amounts recognized in accumulated other comprehensive income (loss) before income tax benefit are as follows: (Thousands of Dollars) September 29 September 24 Unrecognized net actuarial gain 15,548 16,660 Unrecognized prior service benefit 2,008 2,383 17,556 19,043 </t>
        </is>
      </c>
    </row>
    <row r="8">
      <c r="A8" s="4" t="inlineStr">
        <is>
          <t>Defined Benefit Plan, Assumptions</t>
        </is>
      </c>
      <c r="B8" s="4" t="inlineStr">
        <is>
          <t xml:space="preserve">Weighted-average assumptions used to determine benefit obligations are as follows: (Percent) September 29 September 24 Discount rate 4.8 5.7 Interest crediting rate 2.5 2.5 Weighted-average assumptions used to determine net periodic benefit cost are as follows: (Percent) 2024 2023 2022 Discount rate - service cost 5.8 5.8 5.4 Discount rate - interest cost 5.5 5.7 5.3 Expected long-term return on plan assets 5.0 5.0 5.0 Weighted-average assumptions used to determine postretirement benefit obligations are as follows: (Percent) September 29 September 24 Discount rate 4.6 5.6 Expected long-term return on plan assets 5.0 5.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4 2023 2022 Discount rate - service cost 5.2 5.9 5.5 Discount rate - interest cost 4.4 5.5 5.1 Expected long-term return on plan assets 5.0 5.0 5.0 </t>
        </is>
      </c>
    </row>
    <row r="9">
      <c r="A9" s="4" t="inlineStr">
        <is>
          <t>Schedule of Allocation of Plan Assets</t>
        </is>
      </c>
      <c r="B9" s="4" t="inlineStr">
        <is>
          <t xml:space="preserve">The weighted-average asset allocation of our pension assets, is as follows: (Percent) Policy Allocation Policy Allocation Actual Allocation Asset Class September 29 September 24 September 29 September 24 Fixed Income 100 — 95 — Equity securities — 25 — 25 Debt securities — 65 — 62 Hedge fund investments — 10 3 12 Cash and cash equivalents — — 2 1 The weighted-average asset allocation of our postretirement assets is as follows: (Percent) Policy Allocation Actual Allocation Asset Class September 29 2024 September 24 September 29 September 24 Equity securities 25 20 25 20 Debt securities — 70 — 68 Fixed income securities 75 — 73 — Hedge fund investment — 10 — 12 Cash and cash equivalents — — 2 — </t>
        </is>
      </c>
    </row>
    <row r="10">
      <c r="A10" s="4" t="inlineStr">
        <is>
          <t>Schedule of Changes in Fair Value of Plan Assets</t>
        </is>
      </c>
      <c r="B10" s="4" t="inlineStr">
        <is>
          <t xml:space="preserve">The fair value hierarchy of pension assets at September 29, 2024 is as follows: (Thousands of Dollars) NAV Level 1 Level 2 Level 3 Cash and cash equivalents — 3,191 — — Fixed income securities 5,043 — 179,042 — Hedge fund investments 5,931 — — — The fair value hierarchy of pension assets at September 24, 2023 was as follows: (Thousands of Dollars) NAV Level 1 Level 2 Level 3 Cash and cash equivalents — 1,937 — — Domestic equity securities 2,252 30,885 — — International equity securities — 7,565 5,644 — Emerging equity securities — 6,263 — — Debt securities — 78,740 52,304 — Hedge fund investments 24,441 — — — The fair value hierarchy of postretirement assets at September 29, 2024 is as follows: (Thousands of Dollars) NAV Level 1 Level 2 Level 3 Cash and cash equivalents — 436 — — Equity securities — 6,983 — — Fixed income securities — 20,392 — — Hedge fund investment 236 — — — The fair value hierarchy of postretirement assets at September 24, 2023 is as follows: (Thousands of Dollars) NAV Level 1 Level 2 Level 3 Cash and cash equivalents — 93 — — Domestic equity securities 870 2,303 — — Emerging equity securities — 535 — — International equity securities — 814 600 — Debt securities — 17,615 — — Hedge fund investment 2,979 — — — </t>
        </is>
      </c>
    </row>
    <row r="11">
      <c r="A11" s="4" t="inlineStr">
        <is>
          <t>Schedule of Defined Benefit Plan Amounts Recognized in Other Comprehensive Income (Loss)</t>
        </is>
      </c>
      <c r="B11" s="4" t="inlineStr">
        <is>
          <t>The following tables summarize the components of, and the changes in, Accumulated other comprehensive income (loss), net of tax: (Thousand of Dollars) Pension and postretirement benefit plans Balance at September 27, 2021 $ 42,187 Other comprehensive loss before reclassifications $ (20,866) Amounts reclassified from accumulated other comprehensive income (a)(b) $ (4,668) Net current period other comprehensive income (loss), net of taxes $ (25,534) Balance at September 25, 2022 $ 16,653 Other comprehensive income before reclassifications $ 10,750 Amounts reclassified from accumulated other comprehensive income (a)(b) $ (560) Net current period other comprehensive income (loss), net of taxes $ 10,190 Balance at September 24, 2023 $ 26,843 Other comprehensive loss before reclassifications $ (3,924) Amounts reclassified from accumulated other comprehensive income (a)(b)(c) $ (2,999) Net current period other comprehensive income (loss), net of taxes $ (6,923) Balance at September 29, 2024 $ 19,920 (a) Accumulated other comprehensive income (loss) component represents amortization of actuarial loss and is included in the computation of net periodic benefit cost. See Note 7 - Defined Benefit Pension Plan and Note 8 - Postretirement and Postemployment Benefits. (b) Amounts reclassified from accumulated other comprehensive income (loss) are recorded net of tax impacts of $0.2 million, $0.2 million, $2.0 million for the years ended September 29, 2024, September 24, 2023, and September 25, 2022, respectively. (c) Amounts reclassified from accumulated other comprehensive income (loss) include a pension settlement gain of $2.4 million for the year ended September 29, 2024. See Note 7 - Defined Benefit Pension Plan.</t>
        </is>
      </c>
    </row>
    <row r="12">
      <c r="A12" s="4" t="inlineStr">
        <is>
          <t>Schedule of Expected Benefit Payments</t>
        </is>
      </c>
      <c r="B12" s="4" t="inlineStr">
        <is>
          <t xml:space="preserve">We anticipate future benefit payments to be paid from the pension trust as follows: (Thousands of Dollars) 2025 15,591 2026 14,523 2027 14,405 2028 14,262 2029 14,096 2030-2033 66,122 We anticipate future benefit payments to be paid either with future contributions to the plan or directly from plan assets, as follows: (Thousands of Dollars) Gross Less Medicare Part D Subsidy Net 2025 853 — 853 2026 891 — 891 2027 909 — 909 2028 898 — 898 2029 881 — 881 2030-2033 3,990 — 3,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AND POSTEMPLOYMENT BENEFITS (Tables)</t>
        </is>
      </c>
      <c r="B1" s="2" t="inlineStr">
        <is>
          <t>12 Months Ended</t>
        </is>
      </c>
    </row>
    <row r="2">
      <c r="B2" s="2" t="inlineStr">
        <is>
          <t>Sep. 29, 2024</t>
        </is>
      </c>
    </row>
    <row r="3">
      <c r="A3" s="3" t="inlineStr">
        <is>
          <t>Defined Benefit Plans and Other Postretirement Benefit Plans Disclosures [Abstract]</t>
        </is>
      </c>
      <c r="B3" s="4" t="inlineStr">
        <is>
          <t xml:space="preserve"> </t>
        </is>
      </c>
    </row>
    <row r="4">
      <c r="A4" s="4" t="inlineStr">
        <is>
          <t>Components of Net Periodic Cost (Benefit)</t>
        </is>
      </c>
      <c r="B4" s="4" t="inlineStr">
        <is>
          <t>The net periodic (benefit) cost components of our pension plan is as follows: (Thousands of Dollars) 2024 2023 2022 Service cost for benefits earned during the year 5 19 488 Interest cost on projected benefit obligation 9,274 10,368 7,999 Expected return on plan assets (9,382) (10,192) (18,261) Amortization of net (gain) loss (4) 10 (3,317) Amortization of prior service benefit 848 852 641 Settlement gain (2,409) — (4,245) Curtailment gain — — (1,027) Net periodic pension cost (benefit) (1,668) 1,057 (17,722) The net periodic postretirement benefit cost (benefit) components for our postretirement plans are as follows: (Thousands of Dollars) 2024 2023 2022 Service cost for benefits earned during the year 50 68 108 Interest cost on projected benefit obligation 596 598 340 Expected return on plan assets (1,279) (1,182) (1,053) Amortization of net actuarial gain (1,234) (1,014) (994) Amortization of prior service benefit (375) (647) (647) Curtailment gain (1,184) — — Net periodic postretirement benefit (3,426) (2,177) (2,246)</t>
        </is>
      </c>
    </row>
    <row r="5">
      <c r="A5" s="4" t="inlineStr">
        <is>
          <t>Changes in Benefit Obligations and Plan Assets</t>
        </is>
      </c>
      <c r="B5" s="4" t="inlineStr">
        <is>
          <t xml:space="preserve">(Thousands of Dollars) 2024 2023 Benefit obligation, beginning of year 199,187 210,806 Service cost 5 19 Interest cost 9,274 10,368 Actuarial loss (gain) 15,703 (9,876) Benefits paid (13,021) (12,130) Settlements (22,620) — Benefit obligation, end of year 188,528 199,187 Fair value of plan assets, beginning of year: 210,031 211,058 Actual return on plan assets 19,957 12,638 Benefits paid (13,021) (12,130) Administrative expenses paid (1,155) (1,535) Settlements (22,620) — Fair value of plan assets, end of year 193,192 210,031 Funded status 4,664 10,844 Changes in projected benefit obligations (which approximates the accumulated benefit obligation at each period end) and plan assets are as follows: (Thousands of Dollars) 2024 2023 Benefit obligation, beginning of year 11,252 12,287 Service cost 50 68 Interest cost 596 598 Actuarial (gain) loss 1,215 (1,049) Benefits paid, net of premiums received (1,712) (652) Liability (gain)/loss due to curtailment (1,184) — Benefit obligation, end of year 10,217 11,252 Fair value of plan assets, beginning of year 25,809 23,903 Actual return on plan assets 2,615 2,393 Employer contributions 858 165 Benefits paid, net of premiums and Medicare Part D subsidies received (1,712) (660) Plan participant contributions — 8 Fair value of plan assets at measurement date 27,570 25,809 Funded status 17,353 14,557 </t>
        </is>
      </c>
    </row>
    <row r="6">
      <c r="A6" s="4" t="inlineStr">
        <is>
          <t>Schedule of Amounts Recognized in Balance Sheet</t>
        </is>
      </c>
      <c r="B6" s="4" t="inlineStr">
        <is>
          <t xml:space="preserve">Disaggregated amounts recognized in the Consolidated Balance Sheets are as follows: (Thousands of Dollars) September 29 September 24 Net pension assets 4,664 10,844 Accumulated other comprehensive income (before income taxes) 8,804 16,653 Disaggregated amounts recognized in the Consolidated Balance Sheets are as follows: (Thousands of Dollars) September 29 September 24 Non-current assets 23,300 21,565 Postretirement benefit obligations (5,947) (7,008) Accumulated other comprehensive income (before income tax benefit) 17,556 19,043 </t>
        </is>
      </c>
    </row>
    <row r="7">
      <c r="A7" s="4" t="inlineStr">
        <is>
          <t>Schedule of Amounts Recognized in Other Comprehensive Income (Loss)</t>
        </is>
      </c>
      <c r="B7" s="4" t="inlineStr">
        <is>
          <t xml:space="preserve">Amounts recognized in accumulated other comprehensive income (loss) are as follows: (Thousands of Dollars) September 29 September 24 Unrecognized net actuarial gain 12,550 21,246 Unrecognized prior service cost (3,746) (4,593) 8,804 16,653 Amounts recognized in accumulated other comprehensive income (loss) before income tax benefit are as follows: (Thousands of Dollars) September 29 September 24 Unrecognized net actuarial gain 15,548 16,660 Unrecognized prior service benefit 2,008 2,383 17,556 19,043 </t>
        </is>
      </c>
    </row>
    <row r="8">
      <c r="A8" s="4" t="inlineStr">
        <is>
          <t>Defined Benefit Plan, Assumptions</t>
        </is>
      </c>
      <c r="B8" s="4" t="inlineStr">
        <is>
          <t xml:space="preserve">Weighted-average assumptions used to determine benefit obligations are as follows: (Percent) September 29 September 24 Discount rate 4.8 5.7 Interest crediting rate 2.5 2.5 Weighted-average assumptions used to determine net periodic benefit cost are as follows: (Percent) 2024 2023 2022 Discount rate - service cost 5.8 5.8 5.4 Discount rate - interest cost 5.5 5.7 5.3 Expected long-term return on plan assets 5.0 5.0 5.0 Weighted-average assumptions used to determine postretirement benefit obligations are as follows: (Percent) September 29 September 24 Discount rate 4.6 5.6 Expected long-term return on plan assets 5.0 5.0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4 2023 2022 Discount rate - service cost 5.2 5.9 5.5 Discount rate - interest cost 4.4 5.5 5.1 Expected long-term return on plan assets 5.0 5.0 5.0 </t>
        </is>
      </c>
    </row>
    <row r="9">
      <c r="A9" s="4" t="inlineStr">
        <is>
          <t>Schedule of Health Care Cost Trend Rates</t>
        </is>
      </c>
      <c r="B9" s="4" t="inlineStr">
        <is>
          <t>Assumed health care cost trend rates are as follows: (Percent) September 29 September 24 Health care cost trend rates 18.9 3.9 Rate to which the cost trend rate is assumed to decline (the “Ultimate Trend Rate”) 4.5 4.5 Year in which the rate reaches the Ultimate Trend Rate 2034 2033</t>
        </is>
      </c>
    </row>
    <row r="10">
      <c r="A10" s="4" t="inlineStr">
        <is>
          <t>Schedule of Allocation of Plan Assets</t>
        </is>
      </c>
      <c r="B10" s="4" t="inlineStr">
        <is>
          <t xml:space="preserve">The weighted-average asset allocation of our pension assets, is as follows: (Percent) Policy Allocation Policy Allocation Actual Allocation Asset Class September 29 September 24 September 29 September 24 Fixed Income 100 — 95 — Equity securities — 25 — 25 Debt securities — 65 — 62 Hedge fund investments — 10 3 12 Cash and cash equivalents — — 2 1 The weighted-average asset allocation of our postretirement assets is as follows: (Percent) Policy Allocation Actual Allocation Asset Class September 29 2024 September 24 September 29 September 24 Equity securities 25 20 25 20 Debt securities — 70 — 68 Fixed income securities 75 — 73 — Hedge fund investment — 10 — 12 Cash and cash equivalents — — 2 — </t>
        </is>
      </c>
    </row>
    <row r="11">
      <c r="A11" s="4" t="inlineStr">
        <is>
          <t>Schedule of Changes in Fair Value of Plan Assets</t>
        </is>
      </c>
      <c r="B11" s="4" t="inlineStr">
        <is>
          <t xml:space="preserve">The fair value hierarchy of pension assets at September 29, 2024 is as follows: (Thousands of Dollars) NAV Level 1 Level 2 Level 3 Cash and cash equivalents — 3,191 — — Fixed income securities 5,043 — 179,042 — Hedge fund investments 5,931 — — — The fair value hierarchy of pension assets at September 24, 2023 was as follows: (Thousands of Dollars) NAV Level 1 Level 2 Level 3 Cash and cash equivalents — 1,937 — — Domestic equity securities 2,252 30,885 — — International equity securities — 7,565 5,644 — Emerging equity securities — 6,263 — — Debt securities — 78,740 52,304 — Hedge fund investments 24,441 — — — The fair value hierarchy of postretirement assets at September 29, 2024 is as follows: (Thousands of Dollars) NAV Level 1 Level 2 Level 3 Cash and cash equivalents — 436 — — Equity securities — 6,983 — — Fixed income securities — 20,392 — — Hedge fund investment 236 — — — The fair value hierarchy of postretirement assets at September 24, 2023 is as follows: (Thousands of Dollars) NAV Level 1 Level 2 Level 3 Cash and cash equivalents — 93 — — Domestic equity securities 870 2,303 — — Emerging equity securities — 535 — — International equity securities — 814 600 — Debt securities — 17,615 — — Hedge fund investment 2,979 — — — </t>
        </is>
      </c>
    </row>
    <row r="12">
      <c r="A12" s="4" t="inlineStr">
        <is>
          <t>Schedule of Expected Benefit Payments</t>
        </is>
      </c>
      <c r="B12" s="4" t="inlineStr">
        <is>
          <t xml:space="preserve">We anticipate future benefit payments to be paid from the pension trust as follows: (Thousands of Dollars) 2025 15,591 2026 14,523 2027 14,405 2028 14,262 2029 14,096 2030-2033 66,122 We anticipate future benefit payments to be paid either with future contributions to the plan or directly from plan assets, as follows: (Thousands of Dollars) Gross Less Medicare Part D Subsidy Net 2025 853 — 853 2026 891 — 891 2027 909 — 909 2028 898 — 898 2029 881 — 881 2030-2033 3,990 — 3,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TIREMENT PLANS (Tables)</t>
        </is>
      </c>
      <c r="B1" s="2" t="inlineStr">
        <is>
          <t>12 Months Ended</t>
        </is>
      </c>
    </row>
    <row r="2">
      <c r="B2" s="2" t="inlineStr">
        <is>
          <t>Sep. 29, 2024</t>
        </is>
      </c>
    </row>
    <row r="3">
      <c r="A3" s="3" t="inlineStr">
        <is>
          <t>Retirement Benefits [Abstract]</t>
        </is>
      </c>
      <c r="B3" s="4" t="inlineStr">
        <is>
          <t xml:space="preserve"> </t>
        </is>
      </c>
    </row>
    <row r="4">
      <c r="A4" s="4" t="inlineStr">
        <is>
          <t>Multiemployer Plan Information</t>
        </is>
      </c>
      <c r="B4" s="4" t="inlineStr">
        <is>
          <t>Information related to these plans is outlined in the table below: (Thousands of Dollars) Zone Status Funding Improvement Contributions Pension Plan 2024 2023 Status 2024 2023 2022 Surcharge Imposed EIN Expiration Dates of GCIU- Employer Retirement Fund Critical Critical Implemented — — — No 91-6024903 N/A (1) District No. 9, International Association of Machinists and Aerospace Workers Pension Trust Endangered Endangered Implemented — — — N/A 51-0138317 N/A (1) CWA/ITU negotiated Pension Plan Critical Critical Implemented — — — No 13-6212879 N/A (1) IAM National Pension Fund Green Green N/A — 45 57 N/A 51-6031295 N/A (1) Operating Engineers Central Pension Fund of the International Union of Operating Engineers and Participating Employers Green Green N/A — 32 50 N/A 36-6052390 N/A (1) (1) The Company has withdrawn from the multiemployer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WNERSHIP PLANS (Tables)</t>
        </is>
      </c>
      <c r="B1" s="2" t="inlineStr">
        <is>
          <t>12 Months Ended</t>
        </is>
      </c>
    </row>
    <row r="2">
      <c r="B2" s="2" t="inlineStr">
        <is>
          <t>Sep. 29,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as follows: (Thousands of Shares) 2024 2023 2022 Outstanding, beginning of year — — 36 Exercised — — (9) Canceled — — (27) Outstanding, end of year — — — Exercisable, end of year — — — </t>
        </is>
      </c>
    </row>
    <row r="5">
      <c r="A5" s="4" t="inlineStr">
        <is>
          <t>Weighted Average Prices of Stock Options</t>
        </is>
      </c>
      <c r="B5" s="4" t="inlineStr">
        <is>
          <t xml:space="preserve">Weighted average prices of stock options are as follows: (Dollars) 2024 2023 2022 Exercised — — 11.30 Cancelled — — 11.30 Outstanding, end of year — — 11.40 </t>
        </is>
      </c>
    </row>
    <row r="6">
      <c r="A6" s="4" t="inlineStr">
        <is>
          <t>Summary of Restricted Common Stock</t>
        </is>
      </c>
      <c r="B6" s="4" t="inlineStr">
        <is>
          <t xml:space="preserve">A summary of restricted Common Stock activity is as follows: (Thousands of Shares) 2024 2023 2022 Outstanding, beginning of year 162 165 154 Granted 93 69 78 Vested (35) (62) (66) Forfeited (1) (10) (1) Outstanding, end of year 219 162 165 Weighted average grant date fair values of restricted Common Stock are as follows: (Dollars) 2024 2023 2022 Outstanding, beginning of year 21.14 21.21 16.70 Granted 9.56 17.87 30.01 Vested 11.79 17.27 20.93 Forfeited 14.24 24.04 23.60 Outstanding, end of year 17.74 21.14 2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29, 2024</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consists of the following: (Thousands of Dollars) 2024 2023 2022 Current Taxes: Federal 2,430 4,528 4,932 State 488 (336) 142 2,918 4,192 5,074 Deferred Taxes: Federal (9,388) (4,973) (3,913) State (1,140) 432 (463) (10,528) (4,541) (4,376) Income tax expense (7,610) (349) 698 </t>
        </is>
      </c>
    </row>
    <row r="5">
      <c r="A5" s="4" t="inlineStr">
        <is>
          <t>Schedule of Effective Income Tax Rate Reconciliation</t>
        </is>
      </c>
      <c r="B5" s="4" t="inlineStr">
        <is>
          <t xml:space="preserve">Income tax (benefit) expense related to operations differs from the amounts computed by applying the U.S. federal income tax rate to (loss) income before income taxes. The reasons for these differences are as follows: (Percent of (Loss) Income Before Income Taxes) 2024 2023 2022 Computed “expected” income tax expense 21.0 21.0 21.0 State income tax benefit, net of federal tax benefit 3.8 (5.4) (8.9) Net income of associated companies 2.3 31.2 (77.2) Resolution of tax matters 1.8 69.7 (32.2) Remeasurement due to state rate changes 2.5 (84.0) (11.2) Non-deductible expenses (3.6) (28.5) 124.0 Provision to return adjustment 0.4 (0.5) 70.2 Valuation allowance (2.4) 28.8 (123.3) State net operating loss expiration (3.0) (12.8) 135.2 Wage credit, net addback 0.1 — (7.5) Warrant valuation — — (1.9) Interest and penalties (0.3) (9.0) — Recognition of basis differences 1.6 7.5 — Other 0.2 (6.7) — 24.4 11.3 88.2 </t>
        </is>
      </c>
    </row>
    <row r="6">
      <c r="A6" s="4" t="inlineStr">
        <is>
          <t>Schedule of Deferred Tax Assets and Liabilities</t>
        </is>
      </c>
      <c r="B6" s="4" t="inlineStr">
        <is>
          <t>Net deferred income tax liabilities consist of the following components: (Thousands of Dollars) September 29 September 24 Deferred income tax liabilities: Property and equipment (5,327) (8,461) Identified intangible assets (15,097) (18,679) ASC 842 - Leases DTL (8,308) (9,890) Other (2,145) (2,298) Investments (31,473) (31,296) (62,350) (70,624) Deferred income tax assets: Allowance for credit losses 1,112 1,655 Pension and postretirement benefits 2,454 1,102 Interest deduction limitation 16,097 9,828 Operating loss carryforwards 25,267 25,749 ASC 842 - Leases DTA 9,306 11,037 Other 6,211 5,667 60,447 55,038 Valuation allowance (26,500) (25,765) Net deferred income tax liabilities (28,403) (41,351)</t>
        </is>
      </c>
    </row>
    <row r="7">
      <c r="A7" s="4" t="inlineStr">
        <is>
          <t>Schedule of Unrecognized Tax Benefits Roll Forward</t>
        </is>
      </c>
      <c r="B7" s="4" t="inlineStr">
        <is>
          <t xml:space="preserve">A reconciliation of 2024 and 2023 changes in gross unrecognized tax benefits is as follows: (Thousands of Dollars) 2024 2023 Balance, beginning of year 14,914 18,242 Changes in tax positions for prior years 216 (687) Increases (decrease) in tax positions for the current year 837 (347) Lapse in statute of limitations (1,796) (2,294) Balance, end of year 14,171 14,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COMMON SHARE (Tables)</t>
        </is>
      </c>
      <c r="B1" s="2" t="inlineStr">
        <is>
          <t>12 Months Ended</t>
        </is>
      </c>
    </row>
    <row r="2">
      <c r="B2" s="2" t="inlineStr">
        <is>
          <t>Sep. 29,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es) earnings per common share: (Thousands of Dollars and Shares, Except Per Common Share Data) 2024 2023 2022 Loss attributable to Lee Enterprises, Incorporated: (25,845) (5,267) (2,017) Weighted average Common Shares 6,145 6,037 5,946 Less non-vested restricted Common Shares (201) (170) (167) Basic weighted average Common Shares 5,944 5,867 5,779 Dilutive stock options and restricted Common Shares — — — Diluted weighted average Common Shares 5,944 5,867 5,779 Loss per common share: Basic: (4.35) (0.90) (0.35) Diluted (4.35) (0.90) (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4</t>
        </is>
      </c>
      <c r="C1" s="2" t="inlineStr">
        <is>
          <t>Sep. 24, 2023</t>
        </is>
      </c>
    </row>
    <row r="2">
      <c r="A2" s="3" t="inlineStr">
        <is>
          <t>Current assets:</t>
        </is>
      </c>
      <c r="B2" s="4" t="inlineStr">
        <is>
          <t xml:space="preserve"> </t>
        </is>
      </c>
      <c r="C2" s="4" t="inlineStr">
        <is>
          <t xml:space="preserve"> </t>
        </is>
      </c>
    </row>
    <row r="3">
      <c r="A3" s="4" t="inlineStr">
        <is>
          <t>Cash and cash equivalents</t>
        </is>
      </c>
      <c r="B3" s="5" t="n">
        <v>9598</v>
      </c>
      <c r="C3" s="5" t="n">
        <v>14548</v>
      </c>
    </row>
    <row r="4">
      <c r="A4" s="4" t="inlineStr">
        <is>
          <t>Accounts receivable, less allowance for credit losses: 2024 $6,514; 2023 $5,260</t>
        </is>
      </c>
      <c r="B4" s="6" t="n">
        <v>60648</v>
      </c>
      <c r="C4" s="6" t="n">
        <v>69104</v>
      </c>
    </row>
    <row r="5">
      <c r="A5" s="4" t="inlineStr">
        <is>
          <t>Inventories</t>
        </is>
      </c>
      <c r="B5" s="6" t="n">
        <v>5643</v>
      </c>
      <c r="C5" s="6" t="n">
        <v>7504</v>
      </c>
    </row>
    <row r="6">
      <c r="A6" s="4" t="inlineStr">
        <is>
          <t>Prepaids and other</t>
        </is>
      </c>
      <c r="B6" s="6" t="n">
        <v>21884</v>
      </c>
      <c r="C6" s="6" t="n">
        <v>15373</v>
      </c>
    </row>
    <row r="7">
      <c r="A7" s="4" t="inlineStr">
        <is>
          <t>Total current assets</t>
        </is>
      </c>
      <c r="B7" s="6" t="n">
        <v>97773</v>
      </c>
      <c r="C7" s="6" t="n">
        <v>106529</v>
      </c>
    </row>
    <row r="8">
      <c r="A8" s="3" t="inlineStr">
        <is>
          <t>Investments:</t>
        </is>
      </c>
      <c r="B8" s="4" t="inlineStr">
        <is>
          <t xml:space="preserve"> </t>
        </is>
      </c>
      <c r="C8" s="4" t="inlineStr">
        <is>
          <t xml:space="preserve"> </t>
        </is>
      </c>
    </row>
    <row r="9">
      <c r="A9" s="4" t="inlineStr">
        <is>
          <t>Associated companies</t>
        </is>
      </c>
      <c r="B9" s="6" t="n">
        <v>27941</v>
      </c>
      <c r="C9" s="6" t="n">
        <v>27819</v>
      </c>
    </row>
    <row r="10">
      <c r="A10" s="4" t="inlineStr">
        <is>
          <t>Other</t>
        </is>
      </c>
      <c r="B10" s="6" t="n">
        <v>6042</v>
      </c>
      <c r="C10" s="6" t="n">
        <v>5572</v>
      </c>
    </row>
    <row r="11">
      <c r="A11" s="4" t="inlineStr">
        <is>
          <t>Total investments</t>
        </is>
      </c>
      <c r="B11" s="6" t="n">
        <v>33983</v>
      </c>
      <c r="C11" s="6" t="n">
        <v>33391</v>
      </c>
    </row>
    <row r="12">
      <c r="A12" s="3" t="inlineStr">
        <is>
          <t>Property and equipment:</t>
        </is>
      </c>
      <c r="B12" s="4" t="inlineStr">
        <is>
          <t xml:space="preserve"> </t>
        </is>
      </c>
      <c r="C12" s="4" t="inlineStr">
        <is>
          <t xml:space="preserve"> </t>
        </is>
      </c>
    </row>
    <row r="13">
      <c r="A13" s="4" t="inlineStr">
        <is>
          <t>Land and improvements</t>
        </is>
      </c>
      <c r="B13" s="6" t="n">
        <v>6420</v>
      </c>
      <c r="C13" s="6" t="n">
        <v>12366</v>
      </c>
    </row>
    <row r="14">
      <c r="A14" s="4" t="inlineStr">
        <is>
          <t>Buildings and improvements</t>
        </is>
      </c>
      <c r="B14" s="6" t="n">
        <v>70152</v>
      </c>
      <c r="C14" s="6" t="n">
        <v>83140</v>
      </c>
    </row>
    <row r="15">
      <c r="A15" s="4" t="inlineStr">
        <is>
          <t>Equipment</t>
        </is>
      </c>
      <c r="B15" s="6" t="n">
        <v>196312</v>
      </c>
      <c r="C15" s="6" t="n">
        <v>213714</v>
      </c>
    </row>
    <row r="16">
      <c r="A16" s="4" t="inlineStr">
        <is>
          <t>Construction in process</t>
        </is>
      </c>
      <c r="B16" s="6" t="n">
        <v>5625</v>
      </c>
      <c r="C16" s="6" t="n">
        <v>2453</v>
      </c>
    </row>
    <row r="17">
      <c r="A17" s="4" t="inlineStr">
        <is>
          <t>Property and equipment, gross</t>
        </is>
      </c>
      <c r="B17" s="6" t="n">
        <v>278509</v>
      </c>
      <c r="C17" s="6" t="n">
        <v>311673</v>
      </c>
    </row>
    <row r="18">
      <c r="A18" s="4" t="inlineStr">
        <is>
          <t>Less accumulated depreciation</t>
        </is>
      </c>
      <c r="B18" s="6" t="n">
        <v>234137</v>
      </c>
      <c r="C18" s="6" t="n">
        <v>250439</v>
      </c>
    </row>
    <row r="19">
      <c r="A19" s="4" t="inlineStr">
        <is>
          <t>Property and equipment, net</t>
        </is>
      </c>
      <c r="B19" s="6" t="n">
        <v>44372</v>
      </c>
      <c r="C19" s="6" t="n">
        <v>61234</v>
      </c>
    </row>
    <row r="20">
      <c r="A20" s="4" t="inlineStr">
        <is>
          <t>Operating lease right-of-use assets</t>
        </is>
      </c>
      <c r="B20" s="6" t="n">
        <v>34882</v>
      </c>
      <c r="C20" s="6" t="n">
        <v>40822</v>
      </c>
    </row>
    <row r="21">
      <c r="A21" s="4" t="inlineStr">
        <is>
          <t>Goodwill</t>
        </is>
      </c>
      <c r="B21" s="6" t="n">
        <v>328040</v>
      </c>
      <c r="C21" s="6" t="n">
        <v>329504</v>
      </c>
    </row>
    <row r="22">
      <c r="A22" s="4" t="inlineStr">
        <is>
          <t>Other intangible assets, net</t>
        </is>
      </c>
      <c r="B22" s="6" t="n">
        <v>70075</v>
      </c>
      <c r="C22" s="6" t="n">
        <v>94988</v>
      </c>
    </row>
    <row r="23">
      <c r="A23" s="4" t="inlineStr">
        <is>
          <t>Other</t>
        </is>
      </c>
      <c r="B23" s="6" t="n">
        <v>12083</v>
      </c>
      <c r="C23" s="6" t="n">
        <v>12741</v>
      </c>
    </row>
    <row r="24">
      <c r="A24" s="4" t="inlineStr">
        <is>
          <t>Total assets</t>
        </is>
      </c>
      <c r="B24" s="6" t="n">
        <v>649171</v>
      </c>
      <c r="C24" s="6" t="n">
        <v>711617</v>
      </c>
    </row>
    <row r="25">
      <c r="A25" s="3" t="inlineStr">
        <is>
          <t>Current liabilities:</t>
        </is>
      </c>
      <c r="B25" s="4" t="inlineStr">
        <is>
          <t xml:space="preserve"> </t>
        </is>
      </c>
      <c r="C25" s="4" t="inlineStr">
        <is>
          <t xml:space="preserve"> </t>
        </is>
      </c>
    </row>
    <row r="26">
      <c r="A26" s="4" t="inlineStr">
        <is>
          <t>Current portion of lease liabilities</t>
        </is>
      </c>
      <c r="B26" s="6" t="n">
        <v>8139</v>
      </c>
      <c r="C26" s="6" t="n">
        <v>7755</v>
      </c>
    </row>
    <row r="27">
      <c r="A27" s="4" t="inlineStr">
        <is>
          <t>Accounts payable</t>
        </is>
      </c>
      <c r="B27" s="6" t="n">
        <v>36290</v>
      </c>
      <c r="C27" s="6" t="n">
        <v>36290</v>
      </c>
    </row>
    <row r="28">
      <c r="A28" s="4" t="inlineStr">
        <is>
          <t>Compensation and other accrued liabilities</t>
        </is>
      </c>
      <c r="B28" s="6" t="n">
        <v>39170</v>
      </c>
      <c r="C28" s="6" t="n">
        <v>29448</v>
      </c>
    </row>
    <row r="29">
      <c r="A29" s="4" t="inlineStr">
        <is>
          <t>Unearned revenue</t>
        </is>
      </c>
      <c r="B29" s="6" t="n">
        <v>31755</v>
      </c>
      <c r="C29" s="6" t="n">
        <v>40843</v>
      </c>
    </row>
    <row r="30">
      <c r="A30" s="4" t="inlineStr">
        <is>
          <t>Total current liabilities</t>
        </is>
      </c>
      <c r="B30" s="6" t="n">
        <v>115354</v>
      </c>
      <c r="C30" s="6" t="n">
        <v>114336</v>
      </c>
    </row>
    <row r="31">
      <c r="A31" s="4" t="inlineStr">
        <is>
          <t>Long-term debt, net of current maturities</t>
        </is>
      </c>
      <c r="B31" s="6" t="n">
        <v>445943</v>
      </c>
      <c r="C31" s="6" t="n">
        <v>455741</v>
      </c>
    </row>
    <row r="32">
      <c r="A32" s="4" t="inlineStr">
        <is>
          <t>Operating lease liabilities</t>
        </is>
      </c>
      <c r="B32" s="6" t="n">
        <v>29769</v>
      </c>
      <c r="C32" s="6" t="n">
        <v>36580</v>
      </c>
    </row>
    <row r="33">
      <c r="A33" s="4" t="inlineStr">
        <is>
          <t>Pension obligations</t>
        </is>
      </c>
      <c r="B33" s="6" t="n">
        <v>561</v>
      </c>
      <c r="C33" s="6" t="n">
        <v>586</v>
      </c>
    </row>
    <row r="34">
      <c r="A34" s="4" t="inlineStr">
        <is>
          <t>Postretirement and postemployment benefit obligations</t>
        </is>
      </c>
      <c r="B34" s="6" t="n">
        <v>7520</v>
      </c>
      <c r="C34" s="6" t="n">
        <v>8618</v>
      </c>
    </row>
    <row r="35">
      <c r="A35" s="4" t="inlineStr">
        <is>
          <t>Deferred income taxes</t>
        </is>
      </c>
      <c r="B35" s="6" t="n">
        <v>28403</v>
      </c>
      <c r="C35" s="6" t="n">
        <v>41351</v>
      </c>
    </row>
    <row r="36">
      <c r="A36" s="4" t="inlineStr">
        <is>
          <t>Income taxes payable</t>
        </is>
      </c>
      <c r="B36" s="6" t="n">
        <v>3456</v>
      </c>
      <c r="C36" s="6" t="n">
        <v>5809</v>
      </c>
    </row>
    <row r="37">
      <c r="A37" s="4" t="inlineStr">
        <is>
          <t>Withdrawal liabilities and other</t>
        </is>
      </c>
      <c r="B37" s="6" t="n">
        <v>25499</v>
      </c>
      <c r="C37" s="6" t="n">
        <v>24890</v>
      </c>
    </row>
    <row r="38">
      <c r="A38" s="4" t="inlineStr">
        <is>
          <t>Total liabilities</t>
        </is>
      </c>
      <c r="B38" s="6" t="n">
        <v>656505</v>
      </c>
      <c r="C38" s="6" t="n">
        <v>687911</v>
      </c>
    </row>
    <row r="39">
      <c r="A39" s="4" t="inlineStr">
        <is>
          <t>Commitments and Contingent Liabilities (Note 17)</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al convertible preferred stock, no par value; authorized 500 shares; none issued</t>
        </is>
      </c>
      <c r="B41" s="6" t="n">
        <v>0</v>
      </c>
      <c r="C41" s="6" t="n">
        <v>0</v>
      </c>
    </row>
    <row r="42">
      <c r="A42" s="4" t="inlineStr">
        <is>
          <t>Additional paid-in capital</t>
        </is>
      </c>
      <c r="B42" s="6" t="n">
        <v>262470</v>
      </c>
      <c r="C42" s="6" t="n">
        <v>260832</v>
      </c>
    </row>
    <row r="43">
      <c r="A43" s="4" t="inlineStr">
        <is>
          <t>Accumulated deficit</t>
        </is>
      </c>
      <c r="B43" s="6" t="n">
        <v>-292341</v>
      </c>
      <c r="C43" s="6" t="n">
        <v>-266496</v>
      </c>
    </row>
    <row r="44">
      <c r="A44" s="4" t="inlineStr">
        <is>
          <t>Accumulated other comprehensive income</t>
        </is>
      </c>
      <c r="B44" s="6" t="n">
        <v>19920</v>
      </c>
      <c r="C44" s="6" t="n">
        <v>26843</v>
      </c>
    </row>
    <row r="45">
      <c r="A45" s="4" t="inlineStr">
        <is>
          <t>Total Lee Enterprises, Inc.stockholders' (deficit) equity</t>
        </is>
      </c>
      <c r="B45" s="6" t="n">
        <v>-9889</v>
      </c>
      <c r="C45" s="6" t="n">
        <v>21240</v>
      </c>
    </row>
    <row r="46">
      <c r="A46" s="4" t="inlineStr">
        <is>
          <t>Non-controlling interests</t>
        </is>
      </c>
      <c r="B46" s="6" t="n">
        <v>2555</v>
      </c>
      <c r="C46" s="6" t="n">
        <v>2466</v>
      </c>
    </row>
    <row r="47">
      <c r="A47" s="4" t="inlineStr">
        <is>
          <t>Total (deficit) equity</t>
        </is>
      </c>
      <c r="B47" s="6" t="n">
        <v>-7334</v>
      </c>
      <c r="C47" s="6" t="n">
        <v>23706</v>
      </c>
    </row>
    <row r="48">
      <c r="A48" s="4" t="inlineStr">
        <is>
          <t>Total liabilities and (deficit) equity</t>
        </is>
      </c>
      <c r="B48" s="6" t="n">
        <v>649171</v>
      </c>
      <c r="C48" s="6" t="n">
        <v>711617</v>
      </c>
    </row>
    <row r="49">
      <c r="A49" s="4" t="inlineStr">
        <is>
          <t>Pension Plan</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Non-current assets</t>
        </is>
      </c>
      <c r="B51" s="6" t="n">
        <v>4663</v>
      </c>
      <c r="C51" s="6" t="n">
        <v>10843</v>
      </c>
    </row>
    <row r="52">
      <c r="A52" s="4" t="inlineStr">
        <is>
          <t>Medical Plan</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Non-current assets</t>
        </is>
      </c>
      <c r="B54" s="6" t="n">
        <v>23300</v>
      </c>
      <c r="C54" s="6" t="n">
        <v>21565</v>
      </c>
    </row>
    <row r="55">
      <c r="A55" s="4" t="inlineStr">
        <is>
          <t>Common Class A</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62</v>
      </c>
      <c r="C57" s="6" t="n">
        <v>61</v>
      </c>
    </row>
    <row r="58">
      <c r="A58" s="4" t="inlineStr">
        <is>
          <t>Common Class B</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t>
        </is>
      </c>
      <c r="B60" s="5" t="n">
        <v>0</v>
      </c>
      <c r="C6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Sep. 29, 2024</t>
        </is>
      </c>
    </row>
    <row r="3">
      <c r="A3" s="3" t="inlineStr">
        <is>
          <t>Allowance for Credit Loss [Abstract]</t>
        </is>
      </c>
      <c r="B3" s="4" t="inlineStr">
        <is>
          <t xml:space="preserve"> </t>
        </is>
      </c>
    </row>
    <row r="4">
      <c r="A4" s="4" t="inlineStr">
        <is>
          <t>Schedule of Allowance for Credit Losses</t>
        </is>
      </c>
      <c r="B4" s="4" t="inlineStr">
        <is>
          <t xml:space="preserve">Valuation and qualifying account information related to the allowance for credit losses related to continuing operations is as follows: (Thousands of Dollars) 2024 2023 2022 Balance, beginning of year 5,260 5,237 6,574 Additions charged to expense 13,633 6,942 5,190 Deductions from reserves (12,379) (6,919) (6,527) Balance, end of year 6,514 5,260 5,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NFORMATION (Tables)</t>
        </is>
      </c>
      <c r="B1" s="2" t="inlineStr">
        <is>
          <t>12 Months Ended</t>
        </is>
      </c>
    </row>
    <row r="2">
      <c r="B2" s="2" t="inlineStr">
        <is>
          <t>Sep. 29, 2024</t>
        </is>
      </c>
    </row>
    <row r="3">
      <c r="A3" s="3" t="inlineStr">
        <is>
          <t>Other Information [Abstract]</t>
        </is>
      </c>
      <c r="B3" s="4" t="inlineStr">
        <is>
          <t xml:space="preserve"> </t>
        </is>
      </c>
    </row>
    <row r="4">
      <c r="A4" s="4" t="inlineStr">
        <is>
          <t>Schedule of Accrued Liabilities</t>
        </is>
      </c>
      <c r="B4" s="4" t="inlineStr">
        <is>
          <t xml:space="preserve">Compensation and other accrued liabilities consist of the following: (Thousands of Dollars) September 29 September 24 Compensation 8,819 9,114 Retirement plans 272 327 Other 30,079 20,007 39,170 29,448 </t>
        </is>
      </c>
    </row>
    <row r="5">
      <c r="A5" s="4" t="inlineStr">
        <is>
          <t>Schedule of Cash Flow, Supplemental Disclosures</t>
        </is>
      </c>
      <c r="B5" s="4" t="inlineStr">
        <is>
          <t xml:space="preserve">Supplemental cash flow information includes the following cash payments: (Thousands of Dollars) 2024 2023 2022 Interest 41,232 41,471 41,770 Income tax payments, net 7,374 3,722 5,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72" customWidth="1" min="2" max="2"/>
    <col width="22" customWidth="1" min="3" max="3"/>
  </cols>
  <sheetData>
    <row r="1">
      <c r="A1" s="1" t="inlineStr">
        <is>
          <t>SIGNIFICANT ACCOUNTING POLICIES - Narrative (Details) $ in Millions</t>
        </is>
      </c>
      <c r="B1" s="2" t="inlineStr">
        <is>
          <t>12 Months Ended</t>
        </is>
      </c>
    </row>
    <row r="2">
      <c r="B2" s="2" t="inlineStr">
        <is>
          <t>Sep. 29, 2024 USD ($) strategicBusinessUnit local_media_operation state</t>
        </is>
      </c>
      <c r="C2" s="2" t="inlineStr">
        <is>
          <t>Sep. 24, 2023 USD ($)</t>
        </is>
      </c>
    </row>
    <row r="3">
      <c r="A3" s="3" t="inlineStr">
        <is>
          <t>Noncontrolling Interest [Line Items]</t>
        </is>
      </c>
      <c r="B3" s="4" t="inlineStr">
        <is>
          <t xml:space="preserve"> </t>
        </is>
      </c>
      <c r="C3" s="4" t="inlineStr">
        <is>
          <t xml:space="preserve"> </t>
        </is>
      </c>
    </row>
    <row r="4">
      <c r="A4" s="4" t="inlineStr">
        <is>
          <t>Number of media operations | local_media_operation</t>
        </is>
      </c>
      <c r="B4" s="6" t="n">
        <v>73</v>
      </c>
      <c r="C4" s="4" t="inlineStr">
        <is>
          <t xml:space="preserve"> </t>
        </is>
      </c>
    </row>
    <row r="5">
      <c r="A5" s="4" t="inlineStr">
        <is>
          <t>Number of states in which the entity operates | state</t>
        </is>
      </c>
      <c r="B5" s="6" t="n">
        <v>26</v>
      </c>
      <c r="C5" s="4" t="inlineStr">
        <is>
          <t xml:space="preserve"> </t>
        </is>
      </c>
    </row>
    <row r="6">
      <c r="A6" s="4" t="inlineStr">
        <is>
          <t>Inventory, LIFO reserve</t>
        </is>
      </c>
      <c r="B6" s="8" t="n">
        <v>0.8</v>
      </c>
      <c r="C6" s="8" t="n">
        <v>1.1</v>
      </c>
    </row>
    <row r="7">
      <c r="A7" s="4" t="inlineStr">
        <is>
          <t>Number of strategic business units | strategicBusinessUnit</t>
        </is>
      </c>
      <c r="B7" s="6" t="n">
        <v>50</v>
      </c>
      <c r="C7" s="4" t="inlineStr">
        <is>
          <t xml:space="preserve"> </t>
        </is>
      </c>
    </row>
    <row r="8">
      <c r="A8" s="4" t="inlineStr">
        <is>
          <t>Cash collateral for insurance</t>
        </is>
      </c>
      <c r="B8" s="8" t="n">
        <v>6.7</v>
      </c>
      <c r="C8" s="5" t="n">
        <v>7</v>
      </c>
    </row>
    <row r="9">
      <c r="A9" s="4" t="inlineStr">
        <is>
          <t>Minimum</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Vesting or restriction period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Vesting or restriction period (in years)</t>
        </is>
      </c>
      <c r="B14" s="4" t="inlineStr">
        <is>
          <t>4 years</t>
        </is>
      </c>
      <c r="C14" s="4" t="inlineStr">
        <is>
          <t xml:space="preserve"> </t>
        </is>
      </c>
    </row>
    <row r="15">
      <c r="A15" s="4" t="inlineStr">
        <is>
          <t>TNI Partners</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oncontrolling interest, ownership percentage by parent</t>
        </is>
      </c>
      <c r="B17" s="9" t="n">
        <v>0.5</v>
      </c>
      <c r="C17" s="4" t="inlineStr">
        <is>
          <t xml:space="preserve"> </t>
        </is>
      </c>
    </row>
    <row r="18">
      <c r="A18" s="4" t="inlineStr">
        <is>
          <t>MNI</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Noncontrolling interest, ownership percentage by parent</t>
        </is>
      </c>
      <c r="B20" s="9" t="n">
        <v>0.5</v>
      </c>
      <c r="C20" s="4" t="inlineStr">
        <is>
          <t xml:space="preserve"> </t>
        </is>
      </c>
    </row>
    <row r="21">
      <c r="A21" s="4" t="inlineStr">
        <is>
          <t>BLOX Digital</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Noncontrolling interest, ownership percentage by parent</t>
        </is>
      </c>
      <c r="B23" s="10" t="n">
        <v>0.825</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onents of Inventory (Details) - USD ($) $ in Thousands</t>
        </is>
      </c>
      <c r="B1" s="2" t="inlineStr">
        <is>
          <t>Sep. 29, 2024</t>
        </is>
      </c>
      <c r="C1" s="2" t="inlineStr">
        <is>
          <t>Sep. 24, 2023</t>
        </is>
      </c>
    </row>
    <row r="2">
      <c r="A2" s="3" t="inlineStr">
        <is>
          <t>Inventory [Line Items]</t>
        </is>
      </c>
      <c r="B2" s="4" t="inlineStr">
        <is>
          <t xml:space="preserve"> </t>
        </is>
      </c>
      <c r="C2" s="4" t="inlineStr">
        <is>
          <t xml:space="preserve"> </t>
        </is>
      </c>
    </row>
    <row r="3">
      <c r="A3" s="4" t="inlineStr">
        <is>
          <t>Specific identification</t>
        </is>
      </c>
      <c r="B3" s="5" t="n">
        <v>3081</v>
      </c>
      <c r="C3" s="5" t="n">
        <v>4519</v>
      </c>
    </row>
    <row r="4">
      <c r="A4" s="4" t="inlineStr">
        <is>
          <t>Inventories</t>
        </is>
      </c>
      <c r="B4" s="6" t="n">
        <v>5643</v>
      </c>
      <c r="C4" s="6" t="n">
        <v>7504</v>
      </c>
    </row>
    <row r="5">
      <c r="A5" s="4" t="inlineStr">
        <is>
          <t>Newsprin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FIFO method</t>
        </is>
      </c>
      <c r="B7" s="6" t="n">
        <v>71</v>
      </c>
      <c r="C7" s="6" t="n">
        <v>200</v>
      </c>
    </row>
    <row r="8">
      <c r="A8" s="4" t="inlineStr">
        <is>
          <t>LIFO method</t>
        </is>
      </c>
      <c r="B8" s="6" t="n">
        <v>465</v>
      </c>
      <c r="C8" s="6" t="n">
        <v>612</v>
      </c>
    </row>
    <row r="9">
      <c r="A9" s="4" t="inlineStr">
        <is>
          <t>Other Inventory</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FO method</t>
        </is>
      </c>
      <c r="B11" s="5" t="n">
        <v>2026</v>
      </c>
      <c r="C11" s="5" t="n">
        <v>2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stimated Useful Lives of Property and Equipment (Details) - USD ($) $ in Millions</t>
        </is>
      </c>
      <c r="B1" s="2" t="inlineStr">
        <is>
          <t>12 Months Ended</t>
        </is>
      </c>
    </row>
    <row r="2">
      <c r="B2" s="2" t="inlineStr">
        <is>
          <t>Sep. 29, 2024</t>
        </is>
      </c>
      <c r="C2" s="2" t="inlineStr">
        <is>
          <t>Sep. 24, 2023</t>
        </is>
      </c>
      <c r="D2" s="2" t="inlineStr">
        <is>
          <t>Sep. 25,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8" t="n">
        <v>10.4</v>
      </c>
      <c r="C4" s="8" t="n">
        <v>11.6</v>
      </c>
      <c r="D4" s="8" t="n">
        <v>14.4</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useful life (years)</t>
        </is>
      </c>
      <c r="B7" s="4" t="inlineStr">
        <is>
          <t>5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 (years)</t>
        </is>
      </c>
      <c r="B10" s="4" t="inlineStr">
        <is>
          <t>40 years</t>
        </is>
      </c>
      <c r="C10" s="4" t="inlineStr">
        <is>
          <t xml:space="preserve"> </t>
        </is>
      </c>
      <c r="D10" s="4" t="inlineStr">
        <is>
          <t xml:space="preserve"> </t>
        </is>
      </c>
    </row>
    <row r="11">
      <c r="A11" s="4" t="inlineStr">
        <is>
          <t>Printing presses and insertion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 (years)</t>
        </is>
      </c>
      <c r="B13" s="4" t="inlineStr">
        <is>
          <t>5 years</t>
        </is>
      </c>
      <c r="C13" s="4" t="inlineStr">
        <is>
          <t xml:space="preserve"> </t>
        </is>
      </c>
      <c r="D13" s="4" t="inlineStr">
        <is>
          <t xml:space="preserve"> </t>
        </is>
      </c>
    </row>
    <row r="14">
      <c r="A14" s="4" t="inlineStr">
        <is>
          <t>Printing presses and insertion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 (years)</t>
        </is>
      </c>
      <c r="B16" s="4" t="inlineStr">
        <is>
          <t>25 years</t>
        </is>
      </c>
      <c r="C16" s="4" t="inlineStr">
        <is>
          <t xml:space="preserve"> </t>
        </is>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 (years)</t>
        </is>
      </c>
      <c r="B19" s="4" t="inlineStr">
        <is>
          <t>3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 (years)</t>
        </is>
      </c>
      <c r="B22" s="4" t="inlineStr">
        <is>
          <t>10 years</t>
        </is>
      </c>
      <c r="C22" s="4" t="inlineStr">
        <is>
          <t xml:space="preserve"> </t>
        </is>
      </c>
      <c r="D22" s="4" t="inlineStr">
        <is>
          <t xml:space="preserve"> </t>
        </is>
      </c>
    </row>
    <row r="23">
      <c r="A23" s="4" t="inlineStr">
        <is>
          <t>Other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useful life (years)</t>
        </is>
      </c>
      <c r="B25" s="4" t="inlineStr">
        <is>
          <t>3 years</t>
        </is>
      </c>
      <c r="C25" s="4" t="inlineStr">
        <is>
          <t xml:space="preserve"> </t>
        </is>
      </c>
      <c r="D25" s="4" t="inlineStr">
        <is>
          <t xml:space="preserve"> </t>
        </is>
      </c>
    </row>
    <row r="26">
      <c r="A26" s="4" t="inlineStr">
        <is>
          <t>Other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useful life (years)</t>
        </is>
      </c>
      <c r="B28" s="4" t="inlineStr">
        <is>
          <t>1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angible Assets Amortization Period (Details)</t>
        </is>
      </c>
      <c r="B1" s="2" t="inlineStr">
        <is>
          <t>Sep. 29, 2024</t>
        </is>
      </c>
    </row>
    <row r="2">
      <c r="A2" s="4" t="inlineStr">
        <is>
          <t>Minimum | Customer list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0 years</t>
        </is>
      </c>
    </row>
    <row r="5">
      <c r="A5" s="4" t="inlineStr">
        <is>
          <t>Minimum | Newspaper subscriber lists</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0 years</t>
        </is>
      </c>
    </row>
    <row r="8">
      <c r="A8" s="4" t="inlineStr">
        <is>
          <t>Maximum | Customer lists</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0 years</t>
        </is>
      </c>
    </row>
    <row r="11">
      <c r="A11" s="4" t="inlineStr">
        <is>
          <t>Maximum | Newspaper subscriber list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29, 2024</t>
        </is>
      </c>
      <c r="C2" s="2" t="inlineStr">
        <is>
          <t>Sep. 24, 2023</t>
        </is>
      </c>
      <c r="D2" s="2" t="inlineStr">
        <is>
          <t>Sep. 25, 2022</t>
        </is>
      </c>
    </row>
    <row r="3">
      <c r="A3" s="3" t="inlineStr">
        <is>
          <t>Operating revenue:</t>
        </is>
      </c>
      <c r="B3" s="4" t="inlineStr">
        <is>
          <t xml:space="preserve"> </t>
        </is>
      </c>
      <c r="C3" s="4" t="inlineStr">
        <is>
          <t xml:space="preserve"> </t>
        </is>
      </c>
      <c r="D3" s="4" t="inlineStr">
        <is>
          <t xml:space="preserve"> </t>
        </is>
      </c>
    </row>
    <row r="4">
      <c r="A4" s="4" t="inlineStr">
        <is>
          <t>Operating revenue</t>
        </is>
      </c>
      <c r="B4" s="5" t="n">
        <v>611380</v>
      </c>
      <c r="C4" s="5" t="n">
        <v>691138</v>
      </c>
      <c r="D4" s="5" t="n">
        <v>780969</v>
      </c>
    </row>
    <row r="5">
      <c r="A5" s="4" t="inlineStr">
        <is>
          <t>Advertising and marketing services revenue</t>
        </is>
      </c>
      <c r="B5" s="4" t="inlineStr">
        <is>
          <t xml:space="preserve"> </t>
        </is>
      </c>
      <c r="C5" s="4" t="inlineStr">
        <is>
          <t xml:space="preserve"> </t>
        </is>
      </c>
      <c r="D5" s="4" t="inlineStr">
        <is>
          <t xml:space="preserve"> </t>
        </is>
      </c>
    </row>
    <row r="6">
      <c r="A6" s="3" t="inlineStr">
        <is>
          <t>Operating revenue:</t>
        </is>
      </c>
      <c r="B6" s="4" t="inlineStr">
        <is>
          <t xml:space="preserve"> </t>
        </is>
      </c>
      <c r="C6" s="4" t="inlineStr">
        <is>
          <t xml:space="preserve"> </t>
        </is>
      </c>
      <c r="D6" s="4" t="inlineStr">
        <is>
          <t xml:space="preserve"> </t>
        </is>
      </c>
    </row>
    <row r="7">
      <c r="A7" s="4" t="inlineStr">
        <is>
          <t>Operating revenue</t>
        </is>
      </c>
      <c r="B7" s="6" t="n">
        <v>275701</v>
      </c>
      <c r="C7" s="6" t="n">
        <v>318977</v>
      </c>
      <c r="D7" s="6" t="n">
        <v>366428</v>
      </c>
    </row>
    <row r="8">
      <c r="A8" s="4" t="inlineStr">
        <is>
          <t>Advertising and marketing services revenue | Print</t>
        </is>
      </c>
      <c r="B8" s="4" t="inlineStr">
        <is>
          <t xml:space="preserve"> </t>
        </is>
      </c>
      <c r="C8" s="4" t="inlineStr">
        <is>
          <t xml:space="preserve"> </t>
        </is>
      </c>
      <c r="D8" s="4" t="inlineStr">
        <is>
          <t xml:space="preserve"> </t>
        </is>
      </c>
    </row>
    <row r="9">
      <c r="A9" s="3" t="inlineStr">
        <is>
          <t>Operating revenue:</t>
        </is>
      </c>
      <c r="B9" s="4" t="inlineStr">
        <is>
          <t xml:space="preserve"> </t>
        </is>
      </c>
      <c r="C9" s="4" t="inlineStr">
        <is>
          <t xml:space="preserve"> </t>
        </is>
      </c>
      <c r="D9" s="4" t="inlineStr">
        <is>
          <t xml:space="preserve"> </t>
        </is>
      </c>
    </row>
    <row r="10">
      <c r="A10" s="4" t="inlineStr">
        <is>
          <t>Operating revenue</t>
        </is>
      </c>
      <c r="B10" s="6" t="n">
        <v>81488</v>
      </c>
      <c r="C10" s="6" t="n">
        <v>125804</v>
      </c>
      <c r="D10" s="6" t="n">
        <v>184963</v>
      </c>
    </row>
    <row r="11">
      <c r="A11" s="4" t="inlineStr">
        <is>
          <t>Advertising and marketing services revenue | Digital</t>
        </is>
      </c>
      <c r="B11" s="4" t="inlineStr">
        <is>
          <t xml:space="preserve"> </t>
        </is>
      </c>
      <c r="C11" s="4" t="inlineStr">
        <is>
          <t xml:space="preserve"> </t>
        </is>
      </c>
      <c r="D11" s="4" t="inlineStr">
        <is>
          <t xml:space="preserve"> </t>
        </is>
      </c>
    </row>
    <row r="12">
      <c r="A12" s="3" t="inlineStr">
        <is>
          <t>Operating revenue:</t>
        </is>
      </c>
      <c r="B12" s="4" t="inlineStr">
        <is>
          <t xml:space="preserve"> </t>
        </is>
      </c>
      <c r="C12" s="4" t="inlineStr">
        <is>
          <t xml:space="preserve"> </t>
        </is>
      </c>
      <c r="D12" s="4" t="inlineStr">
        <is>
          <t xml:space="preserve"> </t>
        </is>
      </c>
    </row>
    <row r="13">
      <c r="A13" s="4" t="inlineStr">
        <is>
          <t>Operating revenue</t>
        </is>
      </c>
      <c r="B13" s="6" t="n">
        <v>194213</v>
      </c>
      <c r="C13" s="6" t="n">
        <v>193173</v>
      </c>
      <c r="D13" s="6" t="n">
        <v>181465</v>
      </c>
    </row>
    <row r="14">
      <c r="A14" s="4" t="inlineStr">
        <is>
          <t>Subscription Revenue</t>
        </is>
      </c>
      <c r="B14" s="4" t="inlineStr">
        <is>
          <t xml:space="preserve"> </t>
        </is>
      </c>
      <c r="C14" s="4" t="inlineStr">
        <is>
          <t xml:space="preserve"> </t>
        </is>
      </c>
      <c r="D14" s="4" t="inlineStr">
        <is>
          <t xml:space="preserve"> </t>
        </is>
      </c>
    </row>
    <row r="15">
      <c r="A15" s="3" t="inlineStr">
        <is>
          <t>Operating revenue:</t>
        </is>
      </c>
      <c r="B15" s="4" t="inlineStr">
        <is>
          <t xml:space="preserve"> </t>
        </is>
      </c>
      <c r="C15" s="4" t="inlineStr">
        <is>
          <t xml:space="preserve"> </t>
        </is>
      </c>
      <c r="D15" s="4" t="inlineStr">
        <is>
          <t xml:space="preserve"> </t>
        </is>
      </c>
    </row>
    <row r="16">
      <c r="A16" s="4" t="inlineStr">
        <is>
          <t>Operating revenue</t>
        </is>
      </c>
      <c r="B16" s="6" t="n">
        <v>281915</v>
      </c>
      <c r="C16" s="6" t="n">
        <v>313291</v>
      </c>
      <c r="D16" s="6" t="n">
        <v>353624</v>
      </c>
    </row>
    <row r="17">
      <c r="A17" s="4" t="inlineStr">
        <is>
          <t>Subscription Revenue | Print</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Operating revenue</t>
        </is>
      </c>
      <c r="B19" s="6" t="n">
        <v>197584</v>
      </c>
      <c r="C19" s="6" t="n">
        <v>252591</v>
      </c>
      <c r="D19" s="6" t="n">
        <v>313504</v>
      </c>
    </row>
    <row r="20">
      <c r="A20" s="4" t="inlineStr">
        <is>
          <t>Subscription Revenue | Digital</t>
        </is>
      </c>
      <c r="B20" s="4" t="inlineStr">
        <is>
          <t xml:space="preserve"> </t>
        </is>
      </c>
      <c r="C20" s="4" t="inlineStr">
        <is>
          <t xml:space="preserve"> </t>
        </is>
      </c>
      <c r="D20" s="4" t="inlineStr">
        <is>
          <t xml:space="preserve"> </t>
        </is>
      </c>
    </row>
    <row r="21">
      <c r="A21" s="3" t="inlineStr">
        <is>
          <t>Operating revenue:</t>
        </is>
      </c>
      <c r="B21" s="4" t="inlineStr">
        <is>
          <t xml:space="preserve"> </t>
        </is>
      </c>
      <c r="C21" s="4" t="inlineStr">
        <is>
          <t xml:space="preserve"> </t>
        </is>
      </c>
      <c r="D21" s="4" t="inlineStr">
        <is>
          <t xml:space="preserve"> </t>
        </is>
      </c>
    </row>
    <row r="22">
      <c r="A22" s="4" t="inlineStr">
        <is>
          <t>Operating revenue</t>
        </is>
      </c>
      <c r="B22" s="6" t="n">
        <v>84331</v>
      </c>
      <c r="C22" s="6" t="n">
        <v>60700</v>
      </c>
      <c r="D22" s="6" t="n">
        <v>40120</v>
      </c>
    </row>
    <row r="23">
      <c r="A23" s="4" t="inlineStr">
        <is>
          <t>Other revenue</t>
        </is>
      </c>
      <c r="B23" s="4" t="inlineStr">
        <is>
          <t xml:space="preserve"> </t>
        </is>
      </c>
      <c r="C23" s="4" t="inlineStr">
        <is>
          <t xml:space="preserve"> </t>
        </is>
      </c>
      <c r="D23" s="4" t="inlineStr">
        <is>
          <t xml:space="preserve"> </t>
        </is>
      </c>
    </row>
    <row r="24">
      <c r="A24" s="3" t="inlineStr">
        <is>
          <t>Operating revenue:</t>
        </is>
      </c>
      <c r="B24" s="4" t="inlineStr">
        <is>
          <t xml:space="preserve"> </t>
        </is>
      </c>
      <c r="C24" s="4" t="inlineStr">
        <is>
          <t xml:space="preserve"> </t>
        </is>
      </c>
      <c r="D24" s="4" t="inlineStr">
        <is>
          <t xml:space="preserve"> </t>
        </is>
      </c>
    </row>
    <row r="25">
      <c r="A25" s="4" t="inlineStr">
        <is>
          <t>Operating revenue</t>
        </is>
      </c>
      <c r="B25" s="6" t="n">
        <v>53764</v>
      </c>
      <c r="C25" s="6" t="n">
        <v>58870</v>
      </c>
      <c r="D25" s="6" t="n">
        <v>60917</v>
      </c>
    </row>
    <row r="26">
      <c r="A26" s="4" t="inlineStr">
        <is>
          <t>Other revenue | Print</t>
        </is>
      </c>
      <c r="B26" s="4" t="inlineStr">
        <is>
          <t xml:space="preserve"> </t>
        </is>
      </c>
      <c r="C26" s="4" t="inlineStr">
        <is>
          <t xml:space="preserve"> </t>
        </is>
      </c>
      <c r="D26" s="4" t="inlineStr">
        <is>
          <t xml:space="preserve"> </t>
        </is>
      </c>
    </row>
    <row r="27">
      <c r="A27" s="3" t="inlineStr">
        <is>
          <t>Operating revenue:</t>
        </is>
      </c>
      <c r="B27" s="4" t="inlineStr">
        <is>
          <t xml:space="preserve"> </t>
        </is>
      </c>
      <c r="C27" s="4" t="inlineStr">
        <is>
          <t xml:space="preserve"> </t>
        </is>
      </c>
      <c r="D27" s="4" t="inlineStr">
        <is>
          <t xml:space="preserve"> </t>
        </is>
      </c>
    </row>
    <row r="28">
      <c r="A28" s="4" t="inlineStr">
        <is>
          <t>Operating revenue</t>
        </is>
      </c>
      <c r="B28" s="6" t="n">
        <v>33257</v>
      </c>
      <c r="C28" s="6" t="n">
        <v>39508</v>
      </c>
      <c r="D28" s="6" t="n">
        <v>42962</v>
      </c>
    </row>
    <row r="29">
      <c r="A29" s="4" t="inlineStr">
        <is>
          <t>Other revenue | Digital</t>
        </is>
      </c>
      <c r="B29" s="4" t="inlineStr">
        <is>
          <t xml:space="preserve"> </t>
        </is>
      </c>
      <c r="C29" s="4" t="inlineStr">
        <is>
          <t xml:space="preserve"> </t>
        </is>
      </c>
      <c r="D29" s="4" t="inlineStr">
        <is>
          <t xml:space="preserve"> </t>
        </is>
      </c>
    </row>
    <row r="30">
      <c r="A30" s="3" t="inlineStr">
        <is>
          <t>Operating revenue:</t>
        </is>
      </c>
      <c r="B30" s="4" t="inlineStr">
        <is>
          <t xml:space="preserve"> </t>
        </is>
      </c>
      <c r="C30" s="4" t="inlineStr">
        <is>
          <t xml:space="preserve"> </t>
        </is>
      </c>
      <c r="D30" s="4" t="inlineStr">
        <is>
          <t xml:space="preserve"> </t>
        </is>
      </c>
    </row>
    <row r="31">
      <c r="A31" s="4" t="inlineStr">
        <is>
          <t>Operating revenue</t>
        </is>
      </c>
      <c r="B31" s="5" t="n">
        <v>20507</v>
      </c>
      <c r="C31" s="5" t="n">
        <v>19362</v>
      </c>
      <c r="D31" s="5" t="n">
        <v>179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Sep. 29, 2024</t>
        </is>
      </c>
      <c r="C2" s="2" t="inlineStr">
        <is>
          <t>Sep. 24, 2023</t>
        </is>
      </c>
      <c r="D2" s="2" t="inlineStr">
        <is>
          <t>Sep. 25, 2022</t>
        </is>
      </c>
    </row>
    <row r="3">
      <c r="A3" s="3" t="inlineStr">
        <is>
          <t>Disaggregation of Revenue [Abstract]</t>
        </is>
      </c>
      <c r="B3" s="4" t="inlineStr">
        <is>
          <t xml:space="preserve"> </t>
        </is>
      </c>
      <c r="C3" s="4" t="inlineStr">
        <is>
          <t xml:space="preserve"> </t>
        </is>
      </c>
      <c r="D3" s="4" t="inlineStr">
        <is>
          <t xml:space="preserve"> </t>
        </is>
      </c>
    </row>
    <row r="4">
      <c r="A4" s="4" t="inlineStr">
        <is>
          <t>Unearned revenue</t>
        </is>
      </c>
      <c r="B4" s="5" t="n">
        <v>31755</v>
      </c>
      <c r="C4" s="5" t="n">
        <v>40843</v>
      </c>
      <c r="D4" s="5" t="n">
        <v>49900</v>
      </c>
    </row>
    <row r="5">
      <c r="A5" s="4" t="inlineStr">
        <is>
          <t>Revenue recognized included in contract liability</t>
        </is>
      </c>
      <c r="B5" s="6" t="n">
        <v>38500</v>
      </c>
      <c r="C5" s="6" t="n">
        <v>47200</v>
      </c>
      <c r="D5" s="6" t="n">
        <v>54700</v>
      </c>
    </row>
    <row r="6">
      <c r="A6" s="4" t="inlineStr">
        <is>
          <t>Accounts receivable, before allowance for credit loss</t>
        </is>
      </c>
      <c r="B6" s="5" t="n">
        <v>67200</v>
      </c>
      <c r="C6" s="5" t="n">
        <v>74400</v>
      </c>
      <c r="D6" s="5" t="n">
        <v>74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COMPANIES - Summarized Financial Information (Details) - USD ($) $ in Thousands</t>
        </is>
      </c>
      <c r="B1" s="2" t="inlineStr">
        <is>
          <t>12 Months Ended</t>
        </is>
      </c>
    </row>
    <row r="2">
      <c r="B2" s="2" t="inlineStr">
        <is>
          <t>Sep. 29, 2024</t>
        </is>
      </c>
      <c r="C2" s="2" t="inlineStr">
        <is>
          <t>Sep. 24, 2023</t>
        </is>
      </c>
      <c r="D2" s="2" t="inlineStr">
        <is>
          <t>Sep. 25, 2022</t>
        </is>
      </c>
    </row>
    <row r="3">
      <c r="A3" s="3" t="inlineStr">
        <is>
          <t>ASSETS</t>
        </is>
      </c>
      <c r="B3" s="4" t="inlineStr">
        <is>
          <t xml:space="preserve"> </t>
        </is>
      </c>
      <c r="C3" s="4" t="inlineStr">
        <is>
          <t xml:space="preserve"> </t>
        </is>
      </c>
      <c r="D3" s="4" t="inlineStr">
        <is>
          <t xml:space="preserve"> </t>
        </is>
      </c>
    </row>
    <row r="4">
      <c r="A4" s="4" t="inlineStr">
        <is>
          <t>Current assets</t>
        </is>
      </c>
      <c r="B4" s="5" t="n">
        <v>97773</v>
      </c>
      <c r="C4" s="5" t="n">
        <v>106529</v>
      </c>
      <c r="D4" s="4" t="inlineStr">
        <is>
          <t xml:space="preserve"> </t>
        </is>
      </c>
    </row>
    <row r="5">
      <c r="A5" s="4" t="inlineStr">
        <is>
          <t>Total assets</t>
        </is>
      </c>
      <c r="B5" s="6" t="n">
        <v>649171</v>
      </c>
      <c r="C5" s="6" t="n">
        <v>711617</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Liabilities</t>
        </is>
      </c>
      <c r="B7" s="6" t="n">
        <v>656505</v>
      </c>
      <c r="C7" s="6" t="n">
        <v>687911</v>
      </c>
      <c r="D7" s="4" t="inlineStr">
        <is>
          <t xml:space="preserve"> </t>
        </is>
      </c>
    </row>
    <row r="8">
      <c r="A8" s="4" t="inlineStr">
        <is>
          <t>Current liabilities</t>
        </is>
      </c>
      <c r="B8" s="6" t="n">
        <v>115354</v>
      </c>
      <c r="C8" s="6" t="n">
        <v>114336</v>
      </c>
      <c r="D8" s="4" t="inlineStr">
        <is>
          <t xml:space="preserve"> </t>
        </is>
      </c>
    </row>
    <row r="9">
      <c r="A9" s="4" t="inlineStr">
        <is>
          <t>Stockholders' equity</t>
        </is>
      </c>
      <c r="B9" s="6" t="n">
        <v>-9889</v>
      </c>
      <c r="C9" s="6" t="n">
        <v>21240</v>
      </c>
      <c r="D9" s="4" t="inlineStr">
        <is>
          <t xml:space="preserve"> </t>
        </is>
      </c>
    </row>
    <row r="10">
      <c r="A10" s="4" t="inlineStr">
        <is>
          <t>Stockholders' equity</t>
        </is>
      </c>
      <c r="B10" s="6" t="n">
        <v>649171</v>
      </c>
      <c r="C10" s="6" t="n">
        <v>711617</v>
      </c>
      <c r="D10" s="4" t="inlineStr">
        <is>
          <t xml:space="preserve"> </t>
        </is>
      </c>
    </row>
    <row r="11">
      <c r="A11" s="4" t="inlineStr">
        <is>
          <t>Operating revenue</t>
        </is>
      </c>
      <c r="B11" s="6" t="n">
        <v>611380</v>
      </c>
      <c r="C11" s="6" t="n">
        <v>691138</v>
      </c>
      <c r="D11" s="5" t="n">
        <v>780969</v>
      </c>
    </row>
    <row r="12">
      <c r="A12" s="4" t="inlineStr">
        <is>
          <t>Operating expenses</t>
        </is>
      </c>
      <c r="B12" s="6" t="n">
        <v>611406</v>
      </c>
      <c r="C12" s="6" t="n">
        <v>660496</v>
      </c>
      <c r="D12" s="6" t="n">
        <v>761775</v>
      </c>
    </row>
    <row r="13">
      <c r="A13" s="4" t="inlineStr">
        <is>
          <t>Restructuring costs and other</t>
        </is>
      </c>
      <c r="B13" s="6" t="n">
        <v>19253</v>
      </c>
      <c r="C13" s="6" t="n">
        <v>12673</v>
      </c>
      <c r="D13" s="6" t="n">
        <v>22720</v>
      </c>
    </row>
    <row r="14">
      <c r="A14" s="4" t="inlineStr">
        <is>
          <t>Operating income</t>
        </is>
      </c>
      <c r="B14" s="6" t="n">
        <v>4546</v>
      </c>
      <c r="C14" s="6" t="n">
        <v>37169</v>
      </c>
      <c r="D14" s="6" t="n">
        <v>24851</v>
      </c>
    </row>
    <row r="15">
      <c r="A15" s="4" t="inlineStr">
        <is>
          <t>Net income</t>
        </is>
      </c>
      <c r="B15" s="6" t="n">
        <v>-25845</v>
      </c>
      <c r="C15" s="6" t="n">
        <v>-5267</v>
      </c>
      <c r="D15" s="6" t="n">
        <v>-2017</v>
      </c>
    </row>
    <row r="16">
      <c r="A16" s="4" t="inlineStr">
        <is>
          <t>Equity in earnings of associated companies</t>
        </is>
      </c>
      <c r="B16" s="6" t="n">
        <v>4572</v>
      </c>
      <c r="C16" s="6" t="n">
        <v>6527</v>
      </c>
      <c r="D16" s="6" t="n">
        <v>5657</v>
      </c>
    </row>
    <row r="17">
      <c r="A17" s="4" t="inlineStr">
        <is>
          <t>TNI Partners</t>
        </is>
      </c>
      <c r="B17" s="4" t="inlineStr">
        <is>
          <t xml:space="preserve"> </t>
        </is>
      </c>
      <c r="C17" s="4" t="inlineStr">
        <is>
          <t xml:space="preserve"> </t>
        </is>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Equity in earnings of associated companies</t>
        </is>
      </c>
      <c r="B19" s="6" t="n">
        <v>3328</v>
      </c>
      <c r="C19" s="6" t="n">
        <v>3571</v>
      </c>
      <c r="D19" s="6" t="n">
        <v>4354</v>
      </c>
    </row>
    <row r="20">
      <c r="A20" s="4" t="inlineStr">
        <is>
          <t>MNI</t>
        </is>
      </c>
      <c r="B20" s="4" t="inlineStr">
        <is>
          <t xml:space="preserve"> </t>
        </is>
      </c>
      <c r="C20" s="4" t="inlineStr">
        <is>
          <t xml:space="preserve"> </t>
        </is>
      </c>
      <c r="D20" s="4" t="inlineStr">
        <is>
          <t xml:space="preserve"> </t>
        </is>
      </c>
    </row>
    <row r="21">
      <c r="A21" s="3" t="inlineStr">
        <is>
          <t>LIABILITIES AND STOCKHOLDERS' EQUITY</t>
        </is>
      </c>
      <c r="B21" s="4" t="inlineStr">
        <is>
          <t xml:space="preserve"> </t>
        </is>
      </c>
      <c r="C21" s="4" t="inlineStr">
        <is>
          <t xml:space="preserve"> </t>
        </is>
      </c>
      <c r="D21" s="4" t="inlineStr">
        <is>
          <t xml:space="preserve"> </t>
        </is>
      </c>
    </row>
    <row r="22">
      <c r="A22" s="4" t="inlineStr">
        <is>
          <t>Equity in earnings of associated companies</t>
        </is>
      </c>
      <c r="B22" s="6" t="n">
        <v>1244</v>
      </c>
      <c r="C22" s="6" t="n">
        <v>2956</v>
      </c>
      <c r="D22" s="6" t="n">
        <v>1303</v>
      </c>
    </row>
    <row r="23">
      <c r="A23" s="4" t="inlineStr">
        <is>
          <t>TNI Partner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urrent assets</t>
        </is>
      </c>
      <c r="B25" s="6" t="n">
        <v>1648</v>
      </c>
      <c r="C25" s="6" t="n">
        <v>1901</v>
      </c>
      <c r="D25" s="4" t="inlineStr">
        <is>
          <t xml:space="preserve"> </t>
        </is>
      </c>
    </row>
    <row r="26">
      <c r="A26" s="4" t="inlineStr">
        <is>
          <t>Investments and other assets</t>
        </is>
      </c>
      <c r="B26" s="6" t="n">
        <v>1020</v>
      </c>
      <c r="C26" s="6" t="n">
        <v>1240</v>
      </c>
      <c r="D26" s="4" t="inlineStr">
        <is>
          <t xml:space="preserve"> </t>
        </is>
      </c>
    </row>
    <row r="27">
      <c r="A27" s="4" t="inlineStr">
        <is>
          <t>Total assets</t>
        </is>
      </c>
      <c r="B27" s="6" t="n">
        <v>2668</v>
      </c>
      <c r="C27" s="6" t="n">
        <v>3141</v>
      </c>
      <c r="D27" s="4" t="inlineStr">
        <is>
          <t xml:space="preserve"> </t>
        </is>
      </c>
    </row>
    <row r="28">
      <c r="A28" s="3" t="inlineStr">
        <is>
          <t>LIABILITIES AND STOCKHOLDERS' EQUITY</t>
        </is>
      </c>
      <c r="B28" s="4" t="inlineStr">
        <is>
          <t xml:space="preserve"> </t>
        </is>
      </c>
      <c r="C28" s="4" t="inlineStr">
        <is>
          <t xml:space="preserve"> </t>
        </is>
      </c>
      <c r="D28" s="4" t="inlineStr">
        <is>
          <t xml:space="preserve"> </t>
        </is>
      </c>
    </row>
    <row r="29">
      <c r="A29" s="4" t="inlineStr">
        <is>
          <t>Liabilities</t>
        </is>
      </c>
      <c r="B29" s="6" t="n">
        <v>3512</v>
      </c>
      <c r="C29" s="6" t="n">
        <v>3837</v>
      </c>
      <c r="D29" s="4" t="inlineStr">
        <is>
          <t xml:space="preserve"> </t>
        </is>
      </c>
    </row>
    <row r="30">
      <c r="A30" s="4" t="inlineStr">
        <is>
          <t>Stockholders' equity</t>
        </is>
      </c>
      <c r="B30" s="6" t="n">
        <v>-844</v>
      </c>
      <c r="C30" s="6" t="n">
        <v>-696</v>
      </c>
      <c r="D30" s="4" t="inlineStr">
        <is>
          <t xml:space="preserve"> </t>
        </is>
      </c>
    </row>
    <row r="31">
      <c r="A31" s="4" t="inlineStr">
        <is>
          <t>Stockholders' equity</t>
        </is>
      </c>
      <c r="B31" s="6" t="n">
        <v>2668</v>
      </c>
      <c r="C31" s="6" t="n">
        <v>3141</v>
      </c>
      <c r="D31" s="4" t="inlineStr">
        <is>
          <t xml:space="preserve"> </t>
        </is>
      </c>
    </row>
    <row r="32">
      <c r="A32" s="4" t="inlineStr">
        <is>
          <t>Operating revenue</t>
        </is>
      </c>
      <c r="B32" s="6" t="n">
        <v>27360</v>
      </c>
      <c r="C32" s="6" t="n">
        <v>31076</v>
      </c>
      <c r="D32" s="6" t="n">
        <v>34153</v>
      </c>
    </row>
    <row r="33">
      <c r="A33" s="4" t="inlineStr">
        <is>
          <t>Operating expenses</t>
        </is>
      </c>
      <c r="B33" s="6" t="n">
        <v>20609</v>
      </c>
      <c r="C33" s="6" t="n">
        <v>24446</v>
      </c>
      <c r="D33" s="6" t="n">
        <v>25445</v>
      </c>
    </row>
    <row r="34">
      <c r="A34" s="4" t="inlineStr">
        <is>
          <t>Operating income</t>
        </is>
      </c>
      <c r="B34" s="6" t="n">
        <v>6751</v>
      </c>
      <c r="C34" s="6" t="n">
        <v>6630</v>
      </c>
      <c r="D34" s="6" t="n">
        <v>8708</v>
      </c>
    </row>
    <row r="35">
      <c r="A35" s="4" t="inlineStr">
        <is>
          <t>Net income</t>
        </is>
      </c>
      <c r="B35" s="6" t="n">
        <v>6655</v>
      </c>
      <c r="C35" s="6" t="n">
        <v>7142</v>
      </c>
      <c r="D35" s="6" t="n">
        <v>8708</v>
      </c>
    </row>
    <row r="36">
      <c r="A36" s="4" t="inlineStr">
        <is>
          <t>MNI</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urrent assets</t>
        </is>
      </c>
      <c r="B38" s="6" t="n">
        <v>8192</v>
      </c>
      <c r="C38" s="6" t="n">
        <v>8916</v>
      </c>
      <c r="D38" s="4" t="inlineStr">
        <is>
          <t xml:space="preserve"> </t>
        </is>
      </c>
    </row>
    <row r="39">
      <c r="A39" s="4" t="inlineStr">
        <is>
          <t>Investments and other assets</t>
        </is>
      </c>
      <c r="B39" s="6" t="n">
        <v>28816</v>
      </c>
      <c r="C39" s="6" t="n">
        <v>29267</v>
      </c>
      <c r="D39" s="4" t="inlineStr">
        <is>
          <t xml:space="preserve"> </t>
        </is>
      </c>
    </row>
    <row r="40">
      <c r="A40" s="4" t="inlineStr">
        <is>
          <t>Total assets</t>
        </is>
      </c>
      <c r="B40" s="6" t="n">
        <v>37008</v>
      </c>
      <c r="C40" s="6" t="n">
        <v>38183</v>
      </c>
      <c r="D40" s="4" t="inlineStr">
        <is>
          <t xml:space="preserve"> </t>
        </is>
      </c>
    </row>
    <row r="41">
      <c r="A41" s="3" t="inlineStr">
        <is>
          <t>LIABILITIES AND STOCKHOLDERS' EQUITY</t>
        </is>
      </c>
      <c r="B41" s="4" t="inlineStr">
        <is>
          <t xml:space="preserve"> </t>
        </is>
      </c>
      <c r="C41" s="4" t="inlineStr">
        <is>
          <t xml:space="preserve"> </t>
        </is>
      </c>
      <c r="D41" s="4" t="inlineStr">
        <is>
          <t xml:space="preserve"> </t>
        </is>
      </c>
    </row>
    <row r="42">
      <c r="A42" s="4" t="inlineStr">
        <is>
          <t>Current liabilities</t>
        </is>
      </c>
      <c r="B42" s="6" t="n">
        <v>5296</v>
      </c>
      <c r="C42" s="6" t="n">
        <v>6352</v>
      </c>
      <c r="D42" s="4" t="inlineStr">
        <is>
          <t xml:space="preserve"> </t>
        </is>
      </c>
    </row>
    <row r="43">
      <c r="A43" s="4" t="inlineStr">
        <is>
          <t>Other liabilities</t>
        </is>
      </c>
      <c r="B43" s="6" t="n">
        <v>6088</v>
      </c>
      <c r="C43" s="6" t="n">
        <v>6303</v>
      </c>
      <c r="D43" s="4" t="inlineStr">
        <is>
          <t xml:space="preserve"> </t>
        </is>
      </c>
    </row>
    <row r="44">
      <c r="A44" s="4" t="inlineStr">
        <is>
          <t>Stockholders' equity</t>
        </is>
      </c>
      <c r="B44" s="6" t="n">
        <v>25624</v>
      </c>
      <c r="C44" s="6" t="n">
        <v>25528</v>
      </c>
      <c r="D44" s="4" t="inlineStr">
        <is>
          <t xml:space="preserve"> </t>
        </is>
      </c>
    </row>
    <row r="45">
      <c r="A45" s="4" t="inlineStr">
        <is>
          <t>Stockholders' equity</t>
        </is>
      </c>
      <c r="B45" s="6" t="n">
        <v>37008</v>
      </c>
      <c r="C45" s="6" t="n">
        <v>38183</v>
      </c>
      <c r="D45" s="4" t="inlineStr">
        <is>
          <t xml:space="preserve"> </t>
        </is>
      </c>
    </row>
    <row r="46">
      <c r="A46" s="4" t="inlineStr">
        <is>
          <t>Operating revenue</t>
        </is>
      </c>
      <c r="B46" s="6" t="n">
        <v>41323</v>
      </c>
      <c r="C46" s="6" t="n">
        <v>44109</v>
      </c>
      <c r="D46" s="6" t="n">
        <v>47621</v>
      </c>
    </row>
    <row r="47">
      <c r="A47" s="4" t="inlineStr">
        <is>
          <t>Operating expenses</t>
        </is>
      </c>
      <c r="B47" s="6" t="n">
        <v>31619</v>
      </c>
      <c r="C47" s="6" t="n">
        <v>30654</v>
      </c>
      <c r="D47" s="6" t="n">
        <v>37922</v>
      </c>
    </row>
    <row r="48">
      <c r="A48" s="4" t="inlineStr">
        <is>
          <t>Restructuring costs and other</t>
        </is>
      </c>
      <c r="B48" s="6" t="n">
        <v>221</v>
      </c>
      <c r="C48" s="6" t="n">
        <v>143</v>
      </c>
      <c r="D48" s="6" t="n">
        <v>169</v>
      </c>
    </row>
    <row r="49">
      <c r="A49" s="4" t="inlineStr">
        <is>
          <t>Depreciation and amortization</t>
        </is>
      </c>
      <c r="B49" s="6" t="n">
        <v>483</v>
      </c>
      <c r="C49" s="6" t="n">
        <v>539</v>
      </c>
      <c r="D49" s="6" t="n">
        <v>672</v>
      </c>
    </row>
    <row r="50">
      <c r="A50" s="4" t="inlineStr">
        <is>
          <t>Operating income</t>
        </is>
      </c>
      <c r="B50" s="6" t="n">
        <v>9000</v>
      </c>
      <c r="C50" s="6" t="n">
        <v>12773</v>
      </c>
      <c r="D50" s="6" t="n">
        <v>8858</v>
      </c>
    </row>
    <row r="51">
      <c r="A51" s="4" t="inlineStr">
        <is>
          <t>Net income</t>
        </is>
      </c>
      <c r="B51" s="5" t="n">
        <v>2488</v>
      </c>
      <c r="C51" s="5" t="n">
        <v>5911</v>
      </c>
      <c r="D51" s="5" t="n">
        <v>26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COMPANIES - Narrative (Details) - USD ($) $ in Thousands</t>
        </is>
      </c>
      <c r="B1" s="2" t="inlineStr">
        <is>
          <t>12 Months Ended</t>
        </is>
      </c>
    </row>
    <row r="2">
      <c r="B2" s="2" t="inlineStr">
        <is>
          <t>Sep. 29, 2024</t>
        </is>
      </c>
      <c r="C2" s="2" t="inlineStr">
        <is>
          <t>Sep. 24, 2023</t>
        </is>
      </c>
      <c r="D2" s="2" t="inlineStr">
        <is>
          <t>Sep. 25,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27941</v>
      </c>
      <c r="C4" s="5" t="n">
        <v>27819</v>
      </c>
      <c r="D4" s="4" t="inlineStr">
        <is>
          <t xml:space="preserve"> </t>
        </is>
      </c>
    </row>
    <row r="5">
      <c r="A5" s="4" t="inlineStr">
        <is>
          <t>Goodwill</t>
        </is>
      </c>
      <c r="B5" s="6" t="n">
        <v>328040</v>
      </c>
      <c r="C5" s="6" t="n">
        <v>329504</v>
      </c>
      <c r="D5" s="5" t="n">
        <v>329504</v>
      </c>
    </row>
    <row r="6">
      <c r="A6" s="4" t="inlineStr">
        <is>
          <t>Editorial service costs</t>
        </is>
      </c>
      <c r="B6" s="6" t="n">
        <v>301950</v>
      </c>
      <c r="C6" s="6" t="n">
        <v>323067</v>
      </c>
      <c r="D6" s="6" t="n">
        <v>344905</v>
      </c>
    </row>
    <row r="7">
      <c r="A7" s="4" t="inlineStr">
        <is>
          <t>TNI Partner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Distributions from equity method investments</t>
        </is>
      </c>
      <c r="B9" s="5" t="n">
        <v>3200</v>
      </c>
      <c r="C9" s="6" t="n">
        <v>3600</v>
      </c>
      <c r="D9" s="6" t="n">
        <v>3800</v>
      </c>
    </row>
    <row r="10">
      <c r="A10" s="4" t="inlineStr">
        <is>
          <t>Equity method investments, ownership percentage</t>
        </is>
      </c>
      <c r="B10" s="9" t="n">
        <v>0.5</v>
      </c>
      <c r="C10" s="4" t="inlineStr">
        <is>
          <t xml:space="preserve"> </t>
        </is>
      </c>
      <c r="D10" s="4" t="inlineStr">
        <is>
          <t xml:space="preserve"> </t>
        </is>
      </c>
    </row>
    <row r="11">
      <c r="A11" s="4" t="inlineStr">
        <is>
          <t>Equity method investments</t>
        </is>
      </c>
      <c r="B11" s="5" t="n">
        <v>15100</v>
      </c>
      <c r="C11" s="6" t="n">
        <v>15100</v>
      </c>
      <c r="D11" s="4" t="inlineStr">
        <is>
          <t xml:space="preserve"> </t>
        </is>
      </c>
    </row>
    <row r="12">
      <c r="A12" s="4" t="inlineStr">
        <is>
          <t>Goodwill</t>
        </is>
      </c>
      <c r="B12" s="6" t="n">
        <v>12400</v>
      </c>
      <c r="C12" s="4" t="inlineStr">
        <is>
          <t xml:space="preserve"> </t>
        </is>
      </c>
      <c r="D12" s="4" t="inlineStr">
        <is>
          <t xml:space="preserve"> </t>
        </is>
      </c>
    </row>
    <row r="13">
      <c r="A13" s="4" t="inlineStr">
        <is>
          <t>Other intangible assets</t>
        </is>
      </c>
      <c r="B13" s="6" t="n">
        <v>2300</v>
      </c>
      <c r="C13" s="4" t="inlineStr">
        <is>
          <t xml:space="preserve"> </t>
        </is>
      </c>
      <c r="D13" s="4" t="inlineStr">
        <is>
          <t xml:space="preserve"> </t>
        </is>
      </c>
    </row>
    <row r="14">
      <c r="A14" s="4" t="inlineStr">
        <is>
          <t>TNI Partners | Editorial Servic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ditorial service costs</t>
        </is>
      </c>
      <c r="B16" s="6" t="n">
        <v>3900</v>
      </c>
      <c r="C16" s="6" t="n">
        <v>4400</v>
      </c>
      <c r="D16" s="6" t="n">
        <v>5200</v>
      </c>
    </row>
    <row r="17">
      <c r="A17" s="4" t="inlineStr">
        <is>
          <t>MNI</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Distributions from equity method investments</t>
        </is>
      </c>
      <c r="B19" s="5" t="n">
        <v>1200</v>
      </c>
      <c r="C19" s="6" t="n">
        <v>2200</v>
      </c>
      <c r="D19" s="6" t="n">
        <v>1300</v>
      </c>
    </row>
    <row r="20">
      <c r="A20" s="4" t="inlineStr">
        <is>
          <t>Equity method investments, ownership percentage</t>
        </is>
      </c>
      <c r="B20" s="9" t="n">
        <v>0.5</v>
      </c>
      <c r="C20" s="4" t="inlineStr">
        <is>
          <t xml:space="preserve"> </t>
        </is>
      </c>
      <c r="D20" s="4" t="inlineStr">
        <is>
          <t xml:space="preserve"> </t>
        </is>
      </c>
    </row>
    <row r="21">
      <c r="A21" s="4" t="inlineStr">
        <is>
          <t>Equity method investments</t>
        </is>
      </c>
      <c r="B21" s="5" t="n">
        <v>12800</v>
      </c>
      <c r="C21" s="6" t="n">
        <v>12800</v>
      </c>
      <c r="D21" s="4" t="inlineStr">
        <is>
          <t xml:space="preserve"> </t>
        </is>
      </c>
    </row>
    <row r="22">
      <c r="A22" s="4" t="inlineStr">
        <is>
          <t>Editorial service fees</t>
        </is>
      </c>
      <c r="B22" s="5" t="n">
        <v>5500</v>
      </c>
      <c r="C22" s="5" t="n">
        <v>5400</v>
      </c>
      <c r="D22" s="5" t="n">
        <v>5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29, 2024</t>
        </is>
      </c>
      <c r="C1" s="2" t="inlineStr">
        <is>
          <t>Sep. 24, 2023</t>
        </is>
      </c>
    </row>
    <row r="2">
      <c r="A2" s="4" t="inlineStr">
        <is>
          <t>Accounts receivable, allowance for credit loss</t>
        </is>
      </c>
      <c r="B2" s="5" t="n">
        <v>6514</v>
      </c>
      <c r="C2" s="5" t="n">
        <v>5260</v>
      </c>
    </row>
    <row r="3">
      <c r="A3" s="4" t="inlineStr">
        <is>
          <t>Preferred stock, par value (in dollars per share)</t>
        </is>
      </c>
      <c r="B3" s="5" t="n">
        <v>0</v>
      </c>
      <c r="C3" s="5" t="n">
        <v>0</v>
      </c>
    </row>
    <row r="4">
      <c r="A4" s="4" t="inlineStr">
        <is>
          <t>Preferred stock, shares authorized</t>
        </is>
      </c>
      <c r="B4" s="6" t="n">
        <v>500</v>
      </c>
      <c r="C4" s="6" t="n">
        <v>500</v>
      </c>
    </row>
    <row r="5">
      <c r="A5" s="4" t="inlineStr">
        <is>
          <t>Preferred stock, shares issued</t>
        </is>
      </c>
      <c r="B5" s="6" t="n">
        <v>0</v>
      </c>
      <c r="C5" s="6" t="n">
        <v>0</v>
      </c>
    </row>
    <row r="6">
      <c r="A6" s="4" t="inlineStr">
        <is>
          <t>Common Class A</t>
        </is>
      </c>
      <c r="B6" s="4" t="inlineStr">
        <is>
          <t xml:space="preserve"> </t>
        </is>
      </c>
      <c r="C6" s="4" t="inlineStr">
        <is>
          <t xml:space="preserve"> </t>
        </is>
      </c>
    </row>
    <row r="7">
      <c r="A7" s="4" t="inlineStr">
        <is>
          <t>Common stock, shares authorized</t>
        </is>
      </c>
      <c r="B7" s="6" t="n">
        <v>12000</v>
      </c>
      <c r="C7" s="6" t="n">
        <v>12000</v>
      </c>
    </row>
    <row r="8">
      <c r="A8" s="4" t="inlineStr">
        <is>
          <t>Common stock, par value (in dollars per share)</t>
        </is>
      </c>
      <c r="B8" s="7" t="n">
        <v>0.01</v>
      </c>
      <c r="C8" s="7" t="n">
        <v>0.01</v>
      </c>
    </row>
    <row r="9">
      <c r="A9" s="4" t="inlineStr">
        <is>
          <t>Common stock, shares issued</t>
        </is>
      </c>
      <c r="B9" s="6" t="n">
        <v>6190</v>
      </c>
      <c r="C9" s="6" t="n">
        <v>6064</v>
      </c>
    </row>
    <row r="10">
      <c r="A10" s="4" t="inlineStr">
        <is>
          <t>Common stock, shares outstanding</t>
        </is>
      </c>
      <c r="B10" s="6" t="n">
        <v>6190</v>
      </c>
      <c r="C10" s="6" t="n">
        <v>6064</v>
      </c>
    </row>
    <row r="11">
      <c r="A11" s="4" t="inlineStr">
        <is>
          <t>Common Class B</t>
        </is>
      </c>
      <c r="B11" s="4" t="inlineStr">
        <is>
          <t xml:space="preserve"> </t>
        </is>
      </c>
      <c r="C11" s="4" t="inlineStr">
        <is>
          <t xml:space="preserve"> </t>
        </is>
      </c>
    </row>
    <row r="12">
      <c r="A12" s="4" t="inlineStr">
        <is>
          <t>Common stock, shares authorized</t>
        </is>
      </c>
      <c r="B12" s="6" t="n">
        <v>3000</v>
      </c>
      <c r="C12" s="6" t="n">
        <v>3000</v>
      </c>
    </row>
    <row r="13">
      <c r="A13" s="4" t="inlineStr">
        <is>
          <t>Common stock, par value (in dollars per share)</t>
        </is>
      </c>
      <c r="B13" s="5" t="n">
        <v>2</v>
      </c>
      <c r="C13" s="5" t="n">
        <v>2</v>
      </c>
    </row>
    <row r="14">
      <c r="A14" s="4" t="inlineStr">
        <is>
          <t>Common stock, shares issued</t>
        </is>
      </c>
      <c r="B14" s="6" t="n">
        <v>0</v>
      </c>
      <c r="C1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Thousands</t>
        </is>
      </c>
      <c r="B1" s="2" t="inlineStr">
        <is>
          <t>12 Months Ended</t>
        </is>
      </c>
    </row>
    <row r="2">
      <c r="B2" s="2" t="inlineStr">
        <is>
          <t>Sep. 29, 2024</t>
        </is>
      </c>
      <c r="C2" s="2" t="inlineStr">
        <is>
          <t>Sep. 24, 2023</t>
        </is>
      </c>
    </row>
    <row r="3">
      <c r="A3" s="3" t="inlineStr">
        <is>
          <t>Goodwill and Intangible Assets Disclosure [Abstract]</t>
        </is>
      </c>
      <c r="B3" s="4" t="inlineStr">
        <is>
          <t xml:space="preserve"> </t>
        </is>
      </c>
      <c r="C3" s="4" t="inlineStr">
        <is>
          <t xml:space="preserve"> </t>
        </is>
      </c>
    </row>
    <row r="4">
      <c r="A4" s="4" t="inlineStr">
        <is>
          <t>Goodwill, gross amount</t>
        </is>
      </c>
      <c r="B4" s="5" t="n">
        <v>1618233</v>
      </c>
      <c r="C4" s="5" t="n">
        <v>1618233</v>
      </c>
    </row>
    <row r="5">
      <c r="A5" s="4" t="inlineStr">
        <is>
          <t>Accumulated impairment losses</t>
        </is>
      </c>
      <c r="B5" s="6" t="n">
        <v>-1288729</v>
      </c>
      <c r="C5" s="6" t="n">
        <v>-1288729</v>
      </c>
    </row>
    <row r="6">
      <c r="A6" s="3" t="inlineStr">
        <is>
          <t>Goodwill [Roll Forward]</t>
        </is>
      </c>
      <c r="B6" s="4" t="inlineStr">
        <is>
          <t xml:space="preserve"> </t>
        </is>
      </c>
      <c r="C6" s="4" t="inlineStr">
        <is>
          <t xml:space="preserve"> </t>
        </is>
      </c>
    </row>
    <row r="7">
      <c r="A7" s="4" t="inlineStr">
        <is>
          <t>Goodwill, beginning of year</t>
        </is>
      </c>
      <c r="B7" s="6" t="n">
        <v>329504</v>
      </c>
      <c r="C7" s="6" t="n">
        <v>329504</v>
      </c>
    </row>
    <row r="8">
      <c r="A8" s="4" t="inlineStr">
        <is>
          <t>Disposal</t>
        </is>
      </c>
      <c r="B8" s="6" t="n">
        <v>-1464</v>
      </c>
      <c r="C8" s="6" t="n">
        <v>0</v>
      </c>
    </row>
    <row r="9">
      <c r="A9" s="4" t="inlineStr">
        <is>
          <t>Goodwill, end of year</t>
        </is>
      </c>
      <c r="B9" s="5" t="n">
        <v>328040</v>
      </c>
      <c r="C9" s="5" t="n">
        <v>3295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ed Intangible Assets (Details) - USD ($) $ in Thousands</t>
        </is>
      </c>
      <c r="B1" s="2" t="inlineStr">
        <is>
          <t>Sep. 29, 2024</t>
        </is>
      </c>
      <c r="C1" s="2" t="inlineStr">
        <is>
          <t>Sep. 24, 2023</t>
        </is>
      </c>
    </row>
    <row r="2">
      <c r="A2" s="3" t="inlineStr">
        <is>
          <t>Non-amortized intangible assets:</t>
        </is>
      </c>
      <c r="B2" s="4" t="inlineStr">
        <is>
          <t xml:space="preserve"> </t>
        </is>
      </c>
      <c r="C2" s="4" t="inlineStr">
        <is>
          <t xml:space="preserve"> </t>
        </is>
      </c>
    </row>
    <row r="3">
      <c r="A3" s="4" t="inlineStr">
        <is>
          <t>Mastheads</t>
        </is>
      </c>
      <c r="B3" s="5" t="n">
        <v>10917</v>
      </c>
      <c r="C3" s="5" t="n">
        <v>18675</v>
      </c>
    </row>
    <row r="4">
      <c r="A4" s="3" t="inlineStr">
        <is>
          <t>Amortizable intangible assets:</t>
        </is>
      </c>
      <c r="B4" s="4" t="inlineStr">
        <is>
          <t xml:space="preserve"> </t>
        </is>
      </c>
      <c r="C4" s="4" t="inlineStr">
        <is>
          <t xml:space="preserve"> </t>
        </is>
      </c>
    </row>
    <row r="5">
      <c r="A5" s="4" t="inlineStr">
        <is>
          <t>Other intangible assets, net</t>
        </is>
      </c>
      <c r="B5" s="6" t="n">
        <v>70075</v>
      </c>
      <c r="C5" s="6" t="n">
        <v>94988</v>
      </c>
    </row>
    <row r="6">
      <c r="A6" s="4" t="inlineStr">
        <is>
          <t>Customer and Newspaper Subscriber List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Amortizable intangible assets, gross</t>
        </is>
      </c>
      <c r="B8" s="6" t="n">
        <v>262242</v>
      </c>
      <c r="C8" s="6" t="n">
        <v>306766</v>
      </c>
    </row>
    <row r="9">
      <c r="A9" s="4" t="inlineStr">
        <is>
          <t>Less accumulated amortization</t>
        </is>
      </c>
      <c r="B9" s="6" t="n">
        <v>-203084</v>
      </c>
      <c r="C9" s="6" t="n">
        <v>-230453</v>
      </c>
    </row>
    <row r="10">
      <c r="A10" s="4" t="inlineStr">
        <is>
          <t>Amortizable intangibles assets, net</t>
        </is>
      </c>
      <c r="B10" s="5" t="n">
        <v>59158</v>
      </c>
      <c r="C10" s="5" t="n">
        <v>76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GOODWILL AND OTHER INTANGIBLE ASSETS - Narrative (Details) $ in Thousands</t>
        </is>
      </c>
      <c r="B1" s="2" t="inlineStr">
        <is>
          <t>12 Months Ended</t>
        </is>
      </c>
    </row>
    <row r="2">
      <c r="B2" s="2" t="inlineStr">
        <is>
          <t>Sep. 29, 2024 USD ($)</t>
        </is>
      </c>
      <c r="C2" s="2" t="inlineStr">
        <is>
          <t>Sep. 24, 2023 USD ($)</t>
        </is>
      </c>
      <c r="D2" s="2" t="inlineStr">
        <is>
          <t>Sep. 25,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Goodwill attributable to the disposition of non-core operation</t>
        </is>
      </c>
      <c r="B5" s="5" t="n">
        <v>1464</v>
      </c>
      <c r="C5" s="6" t="n">
        <v>0</v>
      </c>
      <c r="D5" s="4" t="inlineStr">
        <is>
          <t xml:space="preserve"> </t>
        </is>
      </c>
    </row>
    <row r="6">
      <c r="A6" s="4" t="inlineStr">
        <is>
          <t>Decrease in royalty rates</t>
        </is>
      </c>
      <c r="B6" s="9" t="n">
        <v>50</v>
      </c>
      <c r="C6" s="4" t="inlineStr">
        <is>
          <t xml:space="preserve"> </t>
        </is>
      </c>
      <c r="D6" s="4" t="inlineStr">
        <is>
          <t xml:space="preserve"> </t>
        </is>
      </c>
    </row>
    <row r="7">
      <c r="A7" s="4" t="inlineStr">
        <is>
          <t>Non-amortized intangible assets</t>
        </is>
      </c>
      <c r="B7" s="5" t="n">
        <v>7758</v>
      </c>
      <c r="C7" s="5" t="n">
        <v>7671</v>
      </c>
      <c r="D7" s="5" t="n">
        <v>14203</v>
      </c>
    </row>
    <row r="8">
      <c r="A8" s="4" t="inlineStr">
        <is>
          <t>Increase in discount rate</t>
        </is>
      </c>
      <c r="B8" s="9" t="n">
        <v>100</v>
      </c>
      <c r="C8" s="4" t="inlineStr">
        <is>
          <t xml:space="preserve"> </t>
        </is>
      </c>
      <c r="D8" s="4" t="inlineStr">
        <is>
          <t xml:space="preserve"> </t>
        </is>
      </c>
    </row>
    <row r="9">
      <c r="A9" s="4" t="inlineStr">
        <is>
          <t>Impairment, Intangible Asset, Finite-Lived, Statement of Income or Comprehensive Income [Extensible Enumeration]</t>
        </is>
      </c>
      <c r="B9" s="4" t="inlineStr">
        <is>
          <t>Gain (Loss) on Disposition of Property Plant Equipment</t>
        </is>
      </c>
      <c r="C9" s="4" t="inlineStr">
        <is>
          <t>Gain (Loss) on Disposition of Property Plant Equipment</t>
        </is>
      </c>
      <c r="D9" s="4" t="inlineStr">
        <is>
          <t>Gain (Loss) on Disposition of Property Plant Equipment</t>
        </is>
      </c>
    </row>
    <row r="10">
      <c r="A10" s="4" t="inlineStr">
        <is>
          <t>Amortization expense</t>
        </is>
      </c>
      <c r="B10" s="5" t="n">
        <v>17200</v>
      </c>
      <c r="C10" s="5" t="n">
        <v>19000</v>
      </c>
      <c r="D10" s="5" t="n">
        <v>22200</v>
      </c>
    </row>
    <row r="11">
      <c r="A11" s="4" t="inlineStr">
        <is>
          <t>Annual amortization of intangible assets, year one</t>
        </is>
      </c>
      <c r="B11" s="6" t="n">
        <v>11200</v>
      </c>
      <c r="C11" s="4" t="inlineStr">
        <is>
          <t xml:space="preserve"> </t>
        </is>
      </c>
      <c r="D11" s="4" t="inlineStr">
        <is>
          <t xml:space="preserve"> </t>
        </is>
      </c>
    </row>
    <row r="12">
      <c r="A12" s="4" t="inlineStr">
        <is>
          <t>Annual amortization of intangible assets, year two</t>
        </is>
      </c>
      <c r="B12" s="6" t="n">
        <v>7100</v>
      </c>
      <c r="C12" s="4" t="inlineStr">
        <is>
          <t xml:space="preserve"> </t>
        </is>
      </c>
      <c r="D12" s="4" t="inlineStr">
        <is>
          <t xml:space="preserve"> </t>
        </is>
      </c>
    </row>
    <row r="13">
      <c r="A13" s="4" t="inlineStr">
        <is>
          <t>Annual amortization of intangible assets, year three</t>
        </is>
      </c>
      <c r="B13" s="6" t="n">
        <v>7100</v>
      </c>
      <c r="C13" s="4" t="inlineStr">
        <is>
          <t xml:space="preserve"> </t>
        </is>
      </c>
      <c r="D13" s="4" t="inlineStr">
        <is>
          <t xml:space="preserve"> </t>
        </is>
      </c>
    </row>
    <row r="14">
      <c r="A14" s="4" t="inlineStr">
        <is>
          <t>Annual amortization of intangible assets, year four</t>
        </is>
      </c>
      <c r="B14" s="6" t="n">
        <v>5700</v>
      </c>
      <c r="C14" s="4" t="inlineStr">
        <is>
          <t xml:space="preserve"> </t>
        </is>
      </c>
      <c r="D14" s="4" t="inlineStr">
        <is>
          <t xml:space="preserve"> </t>
        </is>
      </c>
    </row>
    <row r="15">
      <c r="A15" s="4" t="inlineStr">
        <is>
          <t>Annual amortization of intangible assets, year five</t>
        </is>
      </c>
      <c r="B15" s="6" t="n">
        <v>4900</v>
      </c>
      <c r="C15" s="4" t="inlineStr">
        <is>
          <t xml:space="preserve"> </t>
        </is>
      </c>
      <c r="D15" s="4" t="inlineStr">
        <is>
          <t xml:space="preserve"> </t>
        </is>
      </c>
    </row>
    <row r="16">
      <c r="A16" s="4" t="inlineStr">
        <is>
          <t>Non-Core Operation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oodwill attributable to the disposition of non-core operation</t>
        </is>
      </c>
      <c r="B18" s="6" t="n">
        <v>1300</v>
      </c>
      <c r="C18" s="4" t="inlineStr">
        <is>
          <t xml:space="preserve"> </t>
        </is>
      </c>
      <c r="D18" s="5" t="n">
        <v>1300</v>
      </c>
    </row>
    <row r="19">
      <c r="A19" s="4" t="inlineStr">
        <is>
          <t>Customer and Newspaper Subscriber Lis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 fully amortized</t>
        </is>
      </c>
      <c r="B21" s="6" t="n">
        <v>44500</v>
      </c>
      <c r="C21" s="4" t="inlineStr">
        <is>
          <t xml:space="preserve"> </t>
        </is>
      </c>
      <c r="D21" s="4" t="inlineStr">
        <is>
          <t xml:space="preserve"> </t>
        </is>
      </c>
    </row>
    <row r="22">
      <c r="A22" s="4" t="inlineStr">
        <is>
          <t>Estimating Using Royalty Rat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Non-amortized intangible assets</t>
        </is>
      </c>
      <c r="B24" s="6" t="n">
        <v>4600</v>
      </c>
      <c r="C24" s="4" t="inlineStr">
        <is>
          <t xml:space="preserve"> </t>
        </is>
      </c>
      <c r="D24" s="4" t="inlineStr">
        <is>
          <t xml:space="preserve"> </t>
        </is>
      </c>
    </row>
    <row r="25">
      <c r="A25" s="4" t="inlineStr">
        <is>
          <t>Estimating Using Discount Rat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Non-amortized intangible assets</t>
        </is>
      </c>
      <c r="B27" s="5" t="n">
        <v>100</v>
      </c>
      <c r="C27" s="4" t="inlineStr">
        <is>
          <t xml:space="preserve"> </t>
        </is>
      </c>
      <c r="D27" s="4" t="inlineStr">
        <is>
          <t xml:space="preserve"> </t>
        </is>
      </c>
    </row>
    <row r="28">
      <c r="A28" s="4" t="inlineStr">
        <is>
          <t>Minimum | Measurement Input, Royalty Rat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 measurement input</t>
        </is>
      </c>
      <c r="B30" s="6" t="n">
        <v>0</v>
      </c>
      <c r="C30" s="4" t="inlineStr">
        <is>
          <t xml:space="preserve"> </t>
        </is>
      </c>
      <c r="D30" s="4" t="inlineStr">
        <is>
          <t xml:space="preserve"> </t>
        </is>
      </c>
    </row>
    <row r="31">
      <c r="A31" s="4" t="inlineStr">
        <is>
          <t>Minimum | Measurement Input, Discount Rate</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measurement input</t>
        </is>
      </c>
      <c r="B33" s="4" t="inlineStr">
        <is>
          <t xml:space="preserve"> </t>
        </is>
      </c>
      <c r="C33" s="4" t="inlineStr">
        <is>
          <t xml:space="preserve"> </t>
        </is>
      </c>
      <c r="D33" s="11" t="n">
        <v>0.11</v>
      </c>
    </row>
    <row r="34">
      <c r="A34" s="4" t="inlineStr">
        <is>
          <t>Maximum | Measurement Input, Royalty Rate</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tangible assets, measurement input</t>
        </is>
      </c>
      <c r="B36" s="12" t="n">
        <v>0.01</v>
      </c>
      <c r="C36" s="4" t="inlineStr">
        <is>
          <t xml:space="preserve"> </t>
        </is>
      </c>
      <c r="D36" s="4" t="inlineStr">
        <is>
          <t xml:space="preserve"> </t>
        </is>
      </c>
    </row>
    <row r="37">
      <c r="A37" s="4" t="inlineStr">
        <is>
          <t>Maximum | Measurement Input, Discount Rat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measurement input</t>
        </is>
      </c>
      <c r="B39" s="11" t="n">
        <v>0.125</v>
      </c>
      <c r="C39" s="11" t="n">
        <v>0.13</v>
      </c>
      <c r="D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s>
  <sheetData>
    <row r="1">
      <c r="A1" s="1" t="inlineStr">
        <is>
          <t>GOODWILL AND OTHER INTANGIBLE ASSETS - Pretax Impairment Charges (Details) - USD ($) $ in Thousands</t>
        </is>
      </c>
      <c r="B1" s="2" t="inlineStr">
        <is>
          <t>12 Months Ended</t>
        </is>
      </c>
    </row>
    <row r="2">
      <c r="B2" s="2" t="inlineStr">
        <is>
          <t>Sep. 29, 2024</t>
        </is>
      </c>
      <c r="C2" s="2" t="inlineStr">
        <is>
          <t>Sep. 24, 2023</t>
        </is>
      </c>
      <c r="D2" s="2" t="inlineStr">
        <is>
          <t>Sep. 25,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on-amortized intangible assets</t>
        </is>
      </c>
      <c r="B4" s="5" t="n">
        <v>7758</v>
      </c>
      <c r="C4" s="5" t="n">
        <v>7671</v>
      </c>
      <c r="D4" s="5" t="n">
        <v>14203</v>
      </c>
    </row>
    <row r="5">
      <c r="A5" s="4" t="inlineStr">
        <is>
          <t>Property, equipment and other assets</t>
        </is>
      </c>
      <c r="B5" s="6" t="n">
        <v>0</v>
      </c>
      <c r="C5" s="6" t="n">
        <v>0</v>
      </c>
      <c r="D5" s="6" t="n">
        <v>0</v>
      </c>
    </row>
    <row r="6">
      <c r="A6" s="4" t="inlineStr">
        <is>
          <t>Pretax impairment charges</t>
        </is>
      </c>
      <c r="B6" s="5" t="n">
        <v>7758</v>
      </c>
      <c r="C6" s="5" t="n">
        <v>7671</v>
      </c>
      <c r="D6" s="5" t="n">
        <v>14203</v>
      </c>
    </row>
    <row r="7">
      <c r="A7" s="4" t="inlineStr">
        <is>
          <t>Impairment, Intangible Asset, Indefinite-Lived (Excluding Goodwill), Statement of Income or Comprehensive Income [Extensible Enumeration]</t>
        </is>
      </c>
      <c r="B7" s="4" t="inlineStr">
        <is>
          <t>Gain (Loss) on Disposition of Property Plant Equipment</t>
        </is>
      </c>
      <c r="C7" s="4" t="inlineStr">
        <is>
          <t>Gain (Loss) on Disposition of Property Plant Equipment</t>
        </is>
      </c>
      <c r="D7" s="4" t="inlineStr">
        <is>
          <t>Gain (Loss) on Disposition of Property Plant Equipment</t>
        </is>
      </c>
    </row>
    <row r="8">
      <c r="A8" s="4" t="inlineStr">
        <is>
          <t>Impairment, Long-Lived Asset, Held-for-Use, Statement of Income or Comprehensive Income [Extensible Enumeration]</t>
        </is>
      </c>
      <c r="B8" s="4" t="inlineStr">
        <is>
          <t>Gain (Loss) on Disposition of Property Plant Equipment</t>
        </is>
      </c>
      <c r="C8" s="4" t="inlineStr">
        <is>
          <t>Gain (Loss) on Disposition of Property Plant Equipment</t>
        </is>
      </c>
      <c r="D8" s="4" t="inlineStr">
        <is>
          <t>Gain (Loss) on Disposition of Property Plant Equipment</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 $ in Thousands</t>
        </is>
      </c>
      <c r="C1" s="2" t="inlineStr">
        <is>
          <t>12 Months Ended</t>
        </is>
      </c>
    </row>
    <row r="2">
      <c r="B2" s="2" t="inlineStr">
        <is>
          <t>Mar. 16, 2020</t>
        </is>
      </c>
      <c r="C2" s="2" t="inlineStr">
        <is>
          <t>Sep. 29, 2024</t>
        </is>
      </c>
      <c r="D2" s="2" t="inlineStr">
        <is>
          <t>Sep. 24, 2023</t>
        </is>
      </c>
      <c r="E2" s="2" t="inlineStr">
        <is>
          <t>Sep. 2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431500</v>
      </c>
      <c r="C4" s="4" t="inlineStr">
        <is>
          <t xml:space="preserve"> </t>
        </is>
      </c>
      <c r="D4" s="4" t="inlineStr">
        <is>
          <t xml:space="preserve"> </t>
        </is>
      </c>
      <c r="E4" s="4" t="inlineStr">
        <is>
          <t xml:space="preserve"> </t>
        </is>
      </c>
    </row>
    <row r="5">
      <c r="A5" s="4" t="inlineStr">
        <is>
          <t>Principal payments on long term borrowings</t>
        </is>
      </c>
      <c r="B5" s="4" t="inlineStr">
        <is>
          <t xml:space="preserve"> </t>
        </is>
      </c>
      <c r="C5" s="5" t="n">
        <v>9798</v>
      </c>
      <c r="D5" s="5" t="n">
        <v>6813</v>
      </c>
      <c r="E5" s="5" t="n">
        <v>20062</v>
      </c>
    </row>
    <row r="6">
      <c r="A6" s="4" t="inlineStr">
        <is>
          <t>Liquidity</t>
        </is>
      </c>
      <c r="B6" s="4" t="inlineStr">
        <is>
          <t xml:space="preserve"> </t>
        </is>
      </c>
      <c r="C6" s="6" t="n">
        <v>9600</v>
      </c>
      <c r="D6" s="4" t="inlineStr">
        <is>
          <t xml:space="preserve"> </t>
        </is>
      </c>
      <c r="E6" s="4" t="inlineStr">
        <is>
          <t xml:space="preserve"> </t>
        </is>
      </c>
    </row>
    <row r="7">
      <c r="A7" s="4" t="inlineStr">
        <is>
          <t>Credit Agreement | Secured Term Loan | BH Financ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5" t="n">
        <v>445900</v>
      </c>
      <c r="D9" s="5" t="n">
        <v>455700</v>
      </c>
      <c r="E9" s="4" t="inlineStr">
        <is>
          <t xml:space="preserve"> </t>
        </is>
      </c>
    </row>
    <row r="10">
      <c r="A10" s="4" t="inlineStr">
        <is>
          <t>Fixed interest rate</t>
        </is>
      </c>
      <c r="B10" s="4" t="inlineStr">
        <is>
          <t xml:space="preserve"> </t>
        </is>
      </c>
      <c r="C10" s="9" t="n">
        <v>0.09</v>
      </c>
      <c r="D10" s="4" t="inlineStr">
        <is>
          <t xml:space="preserve"> </t>
        </is>
      </c>
      <c r="E10" s="4" t="inlineStr">
        <is>
          <t xml:space="preserve"> </t>
        </is>
      </c>
    </row>
    <row r="11">
      <c r="A11" s="4" t="inlineStr">
        <is>
          <t>Debt instrument, covenant, percent of net cash proceeds of property in excess of $500,000 in 90 days</t>
        </is>
      </c>
      <c r="B11" s="9" t="n">
        <v>1</v>
      </c>
      <c r="C11" s="4" t="inlineStr">
        <is>
          <t xml:space="preserve"> </t>
        </is>
      </c>
      <c r="D11" s="4" t="inlineStr">
        <is>
          <t xml:space="preserve"> </t>
        </is>
      </c>
      <c r="E11" s="4" t="inlineStr">
        <is>
          <t xml:space="preserve"> </t>
        </is>
      </c>
    </row>
    <row r="12">
      <c r="A12" s="4" t="inlineStr">
        <is>
          <t>Debt instrument, covenant, net cash proceeds threshold for term loan prepayment</t>
        </is>
      </c>
      <c r="B12" s="5" t="n">
        <v>500</v>
      </c>
      <c r="C12" s="4" t="inlineStr">
        <is>
          <t xml:space="preserve"> </t>
        </is>
      </c>
      <c r="D12" s="4" t="inlineStr">
        <is>
          <t xml:space="preserve"> </t>
        </is>
      </c>
      <c r="E12" s="4" t="inlineStr">
        <is>
          <t xml:space="preserve"> </t>
        </is>
      </c>
    </row>
    <row r="13">
      <c r="A13" s="4" t="inlineStr">
        <is>
          <t>Debt instrument, covenant, excess cash flow threshold for term loan prepayment</t>
        </is>
      </c>
      <c r="B13" s="5" t="n">
        <v>20000</v>
      </c>
      <c r="C13" s="4" t="inlineStr">
        <is>
          <t xml:space="preserve"> </t>
        </is>
      </c>
      <c r="D13" s="4" t="inlineStr">
        <is>
          <t xml:space="preserve"> </t>
        </is>
      </c>
      <c r="E13" s="4" t="inlineStr">
        <is>
          <t xml:space="preserve"> </t>
        </is>
      </c>
    </row>
    <row r="14">
      <c r="A14" s="4" t="inlineStr">
        <is>
          <t>Debt instrument, covenant, excess cash flow, period after quarter end (days)</t>
        </is>
      </c>
      <c r="B14" s="4" t="inlineStr">
        <is>
          <t>50 days</t>
        </is>
      </c>
      <c r="C14" s="4" t="inlineStr">
        <is>
          <t xml:space="preserve"> </t>
        </is>
      </c>
      <c r="D14" s="4" t="inlineStr">
        <is>
          <t xml:space="preserve"> </t>
        </is>
      </c>
      <c r="E14" s="4" t="inlineStr">
        <is>
          <t xml:space="preserve"> </t>
        </is>
      </c>
    </row>
    <row r="15">
      <c r="A15" s="4" t="inlineStr">
        <is>
          <t>Debt instrument, covenant, change of control, repayment percentage</t>
        </is>
      </c>
      <c r="B15" s="9" t="n">
        <v>1.05</v>
      </c>
      <c r="C15" s="4" t="inlineStr">
        <is>
          <t xml:space="preserve"> </t>
        </is>
      </c>
      <c r="D15" s="4" t="inlineStr">
        <is>
          <t xml:space="preserve"> </t>
        </is>
      </c>
      <c r="E15" s="4" t="inlineStr">
        <is>
          <t xml:space="preserve"> </t>
        </is>
      </c>
    </row>
    <row r="16">
      <c r="A16" s="4" t="inlineStr">
        <is>
          <t>BHM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bined purchase price</t>
        </is>
      </c>
      <c r="B18" s="5" t="n">
        <v>14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31" customWidth="1" min="2" max="2"/>
    <col width="22" customWidth="1" min="3" max="3"/>
    <col width="22" customWidth="1" min="4" max="4"/>
    <col width="22" customWidth="1" min="5" max="5"/>
  </cols>
  <sheetData>
    <row r="1">
      <c r="A1" s="1" t="inlineStr">
        <is>
          <t>LEASES - Narrative (Details) $ in Thousands</t>
        </is>
      </c>
      <c r="C1" s="2" t="inlineStr">
        <is>
          <t>12 Months Ended</t>
        </is>
      </c>
    </row>
    <row r="2">
      <c r="B2" s="2" t="inlineStr">
        <is>
          <t>Mar. 16, 2020 USD ($) property</t>
        </is>
      </c>
      <c r="C2" s="2" t="inlineStr">
        <is>
          <t>Sep. 29, 2024 USD ($)</t>
        </is>
      </c>
      <c r="D2" s="2" t="inlineStr">
        <is>
          <t>Sep. 24, 2023 USD ($)</t>
        </is>
      </c>
      <c r="E2" s="2" t="inlineStr">
        <is>
          <t>Sep. 25,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nnual rent</t>
        </is>
      </c>
      <c r="B4" s="4" t="inlineStr">
        <is>
          <t xml:space="preserve"> </t>
        </is>
      </c>
      <c r="C4" s="5" t="n">
        <v>11925</v>
      </c>
      <c r="D4" s="5" t="n">
        <v>12688</v>
      </c>
      <c r="E4" s="5" t="n">
        <v>13786</v>
      </c>
    </row>
    <row r="5">
      <c r="A5" s="4" t="inlineStr">
        <is>
          <t>Number of leases terminated during period</t>
        </is>
      </c>
      <c r="B5" s="4" t="inlineStr">
        <is>
          <t xml:space="preserve"> </t>
        </is>
      </c>
      <c r="C5" s="4" t="inlineStr">
        <is>
          <t xml:space="preserve"> </t>
        </is>
      </c>
      <c r="D5" s="4" t="inlineStr">
        <is>
          <t xml:space="preserve"> </t>
        </is>
      </c>
      <c r="E5" s="6" t="n">
        <v>14</v>
      </c>
    </row>
    <row r="6">
      <c r="A6" s="4" t="inlineStr">
        <is>
          <t>Impairment loss for right-of-use assets</t>
        </is>
      </c>
      <c r="B6" s="4" t="inlineStr">
        <is>
          <t xml:space="preserve"> </t>
        </is>
      </c>
      <c r="C6" s="4" t="inlineStr">
        <is>
          <t xml:space="preserve"> </t>
        </is>
      </c>
      <c r="D6" s="4" t="inlineStr">
        <is>
          <t xml:space="preserve"> </t>
        </is>
      </c>
      <c r="E6" s="5" t="n">
        <v>7800</v>
      </c>
    </row>
    <row r="7">
      <c r="A7" s="4" t="inlineStr">
        <is>
          <t>Lease Agreement With BH Med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leased properties | property</t>
        </is>
      </c>
      <c r="B9" s="6" t="n">
        <v>68</v>
      </c>
      <c r="C9" s="4" t="inlineStr">
        <is>
          <t xml:space="preserve"> </t>
        </is>
      </c>
      <c r="D9" s="4" t="inlineStr">
        <is>
          <t xml:space="preserve"> </t>
        </is>
      </c>
      <c r="E9" s="4" t="inlineStr">
        <is>
          <t xml:space="preserve"> </t>
        </is>
      </c>
    </row>
    <row r="10">
      <c r="A10" s="4" t="inlineStr">
        <is>
          <t>Annual rent</t>
        </is>
      </c>
      <c r="B10" s="5" t="n">
        <v>8000</v>
      </c>
      <c r="C10" s="4" t="inlineStr">
        <is>
          <t xml:space="preserve"> </t>
        </is>
      </c>
      <c r="D10" s="4" t="inlineStr">
        <is>
          <t xml:space="preserve"> </t>
        </is>
      </c>
      <c r="E10" s="4" t="inlineStr">
        <is>
          <t xml:space="preserve"> </t>
        </is>
      </c>
    </row>
    <row r="11">
      <c r="A11" s="4" t="inlineStr">
        <is>
          <t>Percentage of net consideration</t>
        </is>
      </c>
      <c r="B11" s="9" t="n">
        <v>0.08</v>
      </c>
      <c r="C11" s="4" t="inlineStr">
        <is>
          <t xml:space="preserve"> </t>
        </is>
      </c>
      <c r="D11" s="4" t="inlineStr">
        <is>
          <t xml:space="preserve"> </t>
        </is>
      </c>
      <c r="E11" s="4" t="inlineStr">
        <is>
          <t xml:space="preserve"> </t>
        </is>
      </c>
    </row>
    <row r="12">
      <c r="A12" s="4" t="inlineStr">
        <is>
          <t>Monthly rent credits</t>
        </is>
      </c>
      <c r="B12" s="4" t="inlineStr">
        <is>
          <t xml:space="preserve"> </t>
        </is>
      </c>
      <c r="C12" s="6" t="n">
        <v>300</v>
      </c>
      <c r="D12" s="4" t="inlineStr">
        <is>
          <t xml:space="preserve"> </t>
        </is>
      </c>
      <c r="E12" s="4" t="inlineStr">
        <is>
          <t xml:space="preserve"> </t>
        </is>
      </c>
    </row>
    <row r="13">
      <c r="A13" s="4" t="inlineStr">
        <is>
          <t>Annual rent</t>
        </is>
      </c>
      <c r="B13" s="4" t="inlineStr">
        <is>
          <t xml:space="preserve"> </t>
        </is>
      </c>
      <c r="C13" s="5" t="n">
        <v>50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maining lease term (year)</t>
        </is>
      </c>
      <c r="B16" s="4" t="inlineStr">
        <is>
          <t xml:space="preserve"> </t>
        </is>
      </c>
      <c r="C16" s="4" t="inlineStr">
        <is>
          <t>1 year</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ssee, operating lease, remaining lease term (year)</t>
        </is>
      </c>
      <c r="B19" s="4" t="inlineStr">
        <is>
          <t xml:space="preserve"> </t>
        </is>
      </c>
      <c r="C19" s="4" t="inlineStr">
        <is>
          <t>40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5" customWidth="1" min="2" max="2"/>
    <col width="24" customWidth="1" min="3" max="3"/>
    <col width="14" customWidth="1" min="4" max="4"/>
  </cols>
  <sheetData>
    <row r="1">
      <c r="A1" s="1" t="inlineStr">
        <is>
          <t>LEASES - Lease Expense (Details) - USD ($) $ in Thousands</t>
        </is>
      </c>
      <c r="B1" s="2" t="inlineStr">
        <is>
          <t>12 Months Ended</t>
        </is>
      </c>
    </row>
    <row r="2">
      <c r="B2" s="2" t="inlineStr">
        <is>
          <t>Sep. 29, 2024</t>
        </is>
      </c>
      <c r="C2" s="2" t="inlineStr">
        <is>
          <t>Sep. 24, 2023</t>
        </is>
      </c>
      <c r="D2" s="2" t="inlineStr">
        <is>
          <t>Sep. 25,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1925</v>
      </c>
      <c r="C4" s="5" t="n">
        <v>12688</v>
      </c>
      <c r="D4" s="5" t="n">
        <v>13786</v>
      </c>
    </row>
    <row r="5">
      <c r="A5" s="4" t="inlineStr">
        <is>
          <t>Variable lease costs</t>
        </is>
      </c>
      <c r="B5" s="6" t="n">
        <v>996</v>
      </c>
      <c r="C5" s="6" t="n">
        <v>1175</v>
      </c>
      <c r="D5" s="6" t="n">
        <v>1201</v>
      </c>
    </row>
    <row r="6">
      <c r="A6" s="4" t="inlineStr">
        <is>
          <t>Short-term lease costs</t>
        </is>
      </c>
      <c r="B6" s="6" t="n">
        <v>301</v>
      </c>
      <c r="C6" s="6" t="n">
        <v>355</v>
      </c>
      <c r="D6" s="6" t="n">
        <v>217</v>
      </c>
    </row>
    <row r="7">
      <c r="A7" s="4" t="inlineStr">
        <is>
          <t>Total Operating Lease Expense</t>
        </is>
      </c>
      <c r="B7" s="5" t="n">
        <v>13222</v>
      </c>
      <c r="C7" s="5" t="n">
        <v>14218</v>
      </c>
      <c r="D7" s="5" t="n">
        <v>15204</v>
      </c>
    </row>
    <row r="8">
      <c r="A8" s="4" t="inlineStr">
        <is>
          <t>Weighted average remaining lease term (in years)</t>
        </is>
      </c>
      <c r="B8" s="4" t="inlineStr">
        <is>
          <t>4 years 9 months 18 days</t>
        </is>
      </c>
      <c r="C8" s="4" t="inlineStr">
        <is>
          <t>5 years 7 months 6 days</t>
        </is>
      </c>
      <c r="D8" s="4" t="inlineStr">
        <is>
          <t xml:space="preserve"> </t>
        </is>
      </c>
    </row>
    <row r="9">
      <c r="A9" s="4" t="inlineStr">
        <is>
          <t>Weighted Average discount rate</t>
        </is>
      </c>
      <c r="B9" s="10" t="n">
        <v>0.0791</v>
      </c>
      <c r="C9" s="10" t="n">
        <v>0.0788</v>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29, 2024</t>
        </is>
      </c>
      <c r="C2" s="2" t="inlineStr">
        <is>
          <t>Sep. 24, 2023</t>
        </is>
      </c>
      <c r="D2" s="2" t="inlineStr">
        <is>
          <t>Sep. 25, 2022</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5" t="n">
        <v>12540</v>
      </c>
      <c r="C4" s="5" t="n">
        <v>13403</v>
      </c>
      <c r="D4" s="5" t="n">
        <v>14325</v>
      </c>
    </row>
    <row r="5">
      <c r="A5" s="4" t="inlineStr">
        <is>
          <t>Right-of-use assets obtained in exchange for operating lease liabilities</t>
        </is>
      </c>
      <c r="B5" s="5" t="n">
        <v>4679</v>
      </c>
      <c r="C5" s="5" t="n">
        <v>3855</v>
      </c>
      <c r="D5" s="5" t="n">
        <v>9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29, 2024 USD ($)</t>
        </is>
      </c>
    </row>
    <row r="2">
      <c r="A2" s="3" t="inlineStr">
        <is>
          <t>Leases [Abstract]</t>
        </is>
      </c>
      <c r="B2" s="4" t="inlineStr">
        <is>
          <t xml:space="preserve"> </t>
        </is>
      </c>
    </row>
    <row r="3">
      <c r="A3" s="4" t="inlineStr">
        <is>
          <t>2025</t>
        </is>
      </c>
      <c r="B3" s="5" t="n">
        <v>11814</v>
      </c>
    </row>
    <row r="4">
      <c r="A4" s="4" t="inlineStr">
        <is>
          <t>2026</t>
        </is>
      </c>
      <c r="B4" s="6" t="n">
        <v>10078</v>
      </c>
    </row>
    <row r="5">
      <c r="A5" s="4" t="inlineStr">
        <is>
          <t>2027</t>
        </is>
      </c>
      <c r="B5" s="6" t="n">
        <v>8067</v>
      </c>
    </row>
    <row r="6">
      <c r="A6" s="4" t="inlineStr">
        <is>
          <t>2028</t>
        </is>
      </c>
      <c r="B6" s="6" t="n">
        <v>6394</v>
      </c>
    </row>
    <row r="7">
      <c r="A7" s="4" t="inlineStr">
        <is>
          <t>2029</t>
        </is>
      </c>
      <c r="B7" s="6" t="n">
        <v>5808</v>
      </c>
    </row>
    <row r="8">
      <c r="A8" s="4" t="inlineStr">
        <is>
          <t>Thereafter</t>
        </is>
      </c>
      <c r="B8" s="6" t="n">
        <v>4715</v>
      </c>
    </row>
    <row r="9">
      <c r="A9" s="4" t="inlineStr">
        <is>
          <t>Total lease payments</t>
        </is>
      </c>
      <c r="B9" s="6" t="n">
        <v>46877</v>
      </c>
    </row>
    <row r="10">
      <c r="A10" s="4" t="inlineStr">
        <is>
          <t>Less: interest</t>
        </is>
      </c>
      <c r="B10" s="6" t="n">
        <v>-8969</v>
      </c>
    </row>
    <row r="11">
      <c r="A11" s="4" t="inlineStr">
        <is>
          <t>Present value of lease liabilities</t>
        </is>
      </c>
      <c r="B11" s="5" t="n">
        <v>37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7" customWidth="1" min="2" max="2"/>
    <col width="45" customWidth="1" min="3" max="3"/>
    <col width="27" customWidth="1" min="4" max="4"/>
    <col width="27" customWidth="1" min="5" max="5"/>
  </cols>
  <sheetData>
    <row r="1">
      <c r="A1" s="1" t="inlineStr">
        <is>
          <t>DEFINED BENEFIT PENSION PLAN - Narrative (Details)</t>
        </is>
      </c>
      <c r="B1" s="2" t="inlineStr">
        <is>
          <t>1 Months Ended</t>
        </is>
      </c>
      <c r="C1" s="2" t="inlineStr">
        <is>
          <t>12 Months Ended</t>
        </is>
      </c>
    </row>
    <row r="2">
      <c r="B2" s="2" t="inlineStr">
        <is>
          <t>Sep. 25, 2022 USD ($) plan</t>
        </is>
      </c>
      <c r="C2" s="2" t="inlineStr">
        <is>
          <t>Sep. 29, 2024 USD ($) participant investment</t>
        </is>
      </c>
      <c r="D2" s="2" t="inlineStr">
        <is>
          <t>Sep. 24, 2023 USD ($) plan</t>
        </is>
      </c>
      <c r="E2" s="2" t="inlineStr">
        <is>
          <t>Sep. 25, 2022 USD ($)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lans | plan</t>
        </is>
      </c>
      <c r="B4" s="6" t="n">
        <v>7</v>
      </c>
      <c r="C4" s="4" t="inlineStr">
        <is>
          <t xml:space="preserve"> </t>
        </is>
      </c>
      <c r="D4" s="6" t="n">
        <v>1</v>
      </c>
      <c r="E4" s="6" t="n">
        <v>7</v>
      </c>
    </row>
    <row r="5">
      <c r="A5" s="4" t="inlineStr">
        <is>
          <t>Defined benefit plans, number of plans frozen | plan</t>
        </is>
      </c>
      <c r="B5" s="4" t="inlineStr">
        <is>
          <t xml:space="preserve"> </t>
        </is>
      </c>
      <c r="C5" s="4" t="inlineStr">
        <is>
          <t xml:space="preserve"> </t>
        </is>
      </c>
      <c r="D5" s="4" t="inlineStr">
        <is>
          <t xml:space="preserve"> </t>
        </is>
      </c>
      <c r="E5" s="6" t="n">
        <v>2</v>
      </c>
    </row>
    <row r="6">
      <c r="A6" s="4" t="inlineStr">
        <is>
          <t>Amortization of prior service cost (credit) expected to be recognized during the next fiscal year</t>
        </is>
      </c>
      <c r="B6" s="4" t="inlineStr">
        <is>
          <t xml:space="preserve"> </t>
        </is>
      </c>
      <c r="C6" s="5" t="n">
        <v>800000</v>
      </c>
      <c r="D6" s="4" t="inlineStr">
        <is>
          <t xml:space="preserve"> </t>
        </is>
      </c>
      <c r="E6" s="4" t="inlineStr">
        <is>
          <t xml:space="preserve"> </t>
        </is>
      </c>
    </row>
    <row r="7">
      <c r="A7" s="4" t="inlineStr">
        <is>
          <t>Number of investments held | investment</t>
        </is>
      </c>
      <c r="B7" s="4" t="inlineStr">
        <is>
          <t xml:space="preserve"> </t>
        </is>
      </c>
      <c r="C7" s="6" t="n">
        <v>5</v>
      </c>
      <c r="D7" s="4" t="inlineStr">
        <is>
          <t xml:space="preserve"> </t>
        </is>
      </c>
      <c r="E7" s="4" t="inlineStr">
        <is>
          <t xml:space="preserve"> </t>
        </is>
      </c>
    </row>
    <row r="8">
      <c r="A8" s="4" t="inlineStr">
        <is>
          <t>Accumulated Defined Benefit Plans Adjustment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crease to accumulated other comprehensive income due to plan enhancements</t>
        </is>
      </c>
      <c r="B10" s="4" t="inlineStr">
        <is>
          <t xml:space="preserve"> </t>
        </is>
      </c>
      <c r="C10" s="4" t="inlineStr">
        <is>
          <t xml:space="preserve"> </t>
        </is>
      </c>
      <c r="D10" s="4" t="inlineStr">
        <is>
          <t xml:space="preserve"> </t>
        </is>
      </c>
      <c r="E10" s="5" t="n">
        <v>6100000</v>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s, number of plans frozen | plan</t>
        </is>
      </c>
      <c r="B13" s="4" t="inlineStr">
        <is>
          <t xml:space="preserve"> </t>
        </is>
      </c>
      <c r="C13" s="4" t="inlineStr">
        <is>
          <t xml:space="preserve"> </t>
        </is>
      </c>
      <c r="D13" s="4" t="inlineStr">
        <is>
          <t xml:space="preserve"> </t>
        </is>
      </c>
      <c r="E13" s="6" t="n">
        <v>4</v>
      </c>
    </row>
    <row r="14">
      <c r="A14" s="4" t="inlineStr">
        <is>
          <t>Non-cash curtailment gain</t>
        </is>
      </c>
      <c r="B14" s="4" t="inlineStr">
        <is>
          <t xml:space="preserve"> </t>
        </is>
      </c>
      <c r="C14" s="5" t="n">
        <v>1184000</v>
      </c>
      <c r="D14" s="5" t="n">
        <v>0</v>
      </c>
      <c r="E14" s="5" t="n">
        <v>1000000</v>
      </c>
    </row>
    <row r="15">
      <c r="A15" s="4" t="inlineStr">
        <is>
          <t>Defined benefit plan, benefit obligation, increase (decrease) for plan amendment</t>
        </is>
      </c>
      <c r="B15" s="4" t="inlineStr">
        <is>
          <t xml:space="preserve"> </t>
        </is>
      </c>
      <c r="C15" s="4" t="inlineStr">
        <is>
          <t xml:space="preserve"> </t>
        </is>
      </c>
      <c r="D15" s="4" t="inlineStr">
        <is>
          <t xml:space="preserve"> </t>
        </is>
      </c>
      <c r="E15" s="5" t="n">
        <v>6100000</v>
      </c>
    </row>
    <row r="16">
      <c r="A16" s="4" t="inlineStr">
        <is>
          <t>Defined benefit plan, number of frozen plans merged | plan</t>
        </is>
      </c>
      <c r="B16" s="4" t="inlineStr">
        <is>
          <t xml:space="preserve"> </t>
        </is>
      </c>
      <c r="C16" s="4" t="inlineStr">
        <is>
          <t xml:space="preserve"> </t>
        </is>
      </c>
      <c r="D16" s="4" t="inlineStr">
        <is>
          <t xml:space="preserve"> </t>
        </is>
      </c>
      <c r="E16" s="6" t="n">
        <v>6</v>
      </c>
    </row>
    <row r="17">
      <c r="A17" s="4" t="inlineStr">
        <is>
          <t>Number of fully-funded defined benefit plans | plan</t>
        </is>
      </c>
      <c r="B17" s="6" t="n">
        <v>1</v>
      </c>
      <c r="C17" s="4" t="inlineStr">
        <is>
          <t xml:space="preserve"> </t>
        </is>
      </c>
      <c r="D17" s="4" t="inlineStr">
        <is>
          <t xml:space="preserve"> </t>
        </is>
      </c>
      <c r="E17" s="6" t="n">
        <v>1</v>
      </c>
    </row>
    <row r="18">
      <c r="A18" s="4" t="inlineStr">
        <is>
          <t>Decrease in plan liabilities due to purchase of annuities</t>
        </is>
      </c>
      <c r="B18" s="5" t="n">
        <v>85600000</v>
      </c>
      <c r="C18" s="4" t="inlineStr">
        <is>
          <t xml:space="preserve"> </t>
        </is>
      </c>
      <c r="D18" s="4" t="inlineStr">
        <is>
          <t xml:space="preserve"> </t>
        </is>
      </c>
      <c r="E18" s="4" t="inlineStr">
        <is>
          <t xml:space="preserve"> </t>
        </is>
      </c>
    </row>
    <row r="19">
      <c r="A19" s="4" t="inlineStr">
        <is>
          <t>Increase in defined benefit plan assets</t>
        </is>
      </c>
      <c r="B19" s="6" t="n">
        <v>81400000</v>
      </c>
      <c r="C19" s="5" t="n">
        <v>22620000</v>
      </c>
      <c r="D19" s="6" t="n">
        <v>0</v>
      </c>
      <c r="E19" s="4" t="inlineStr">
        <is>
          <t xml:space="preserve"> </t>
        </is>
      </c>
    </row>
    <row r="20">
      <c r="A20" s="4" t="inlineStr">
        <is>
          <t>Settlement income charge</t>
        </is>
      </c>
      <c r="B20" s="5" t="n">
        <v>4200000</v>
      </c>
      <c r="C20" s="4" t="inlineStr">
        <is>
          <t xml:space="preserve"> </t>
        </is>
      </c>
      <c r="D20" s="4" t="inlineStr">
        <is>
          <t xml:space="preserve"> </t>
        </is>
      </c>
      <c r="E20" s="4" t="inlineStr">
        <is>
          <t xml:space="preserve"> </t>
        </is>
      </c>
    </row>
    <row r="21">
      <c r="A21" s="4" t="inlineStr">
        <is>
          <t>Number of participants who have elected voluntary settlement | participant</t>
        </is>
      </c>
      <c r="B21" s="4" t="inlineStr">
        <is>
          <t xml:space="preserve"> </t>
        </is>
      </c>
      <c r="C21" s="6" t="n">
        <v>522</v>
      </c>
      <c r="D21" s="4" t="inlineStr">
        <is>
          <t xml:space="preserve"> </t>
        </is>
      </c>
      <c r="E21" s="4" t="inlineStr">
        <is>
          <t xml:space="preserve"> </t>
        </is>
      </c>
    </row>
    <row r="22">
      <c r="A22" s="4" t="inlineStr">
        <is>
          <t>Voluntary lump sum payment of future pension benefits</t>
        </is>
      </c>
      <c r="B22" s="4" t="inlineStr">
        <is>
          <t xml:space="preserve"> </t>
        </is>
      </c>
      <c r="C22" s="5" t="n">
        <v>22600000</v>
      </c>
      <c r="D22" s="4" t="inlineStr">
        <is>
          <t xml:space="preserve"> </t>
        </is>
      </c>
      <c r="E22" s="4" t="inlineStr">
        <is>
          <t xml:space="preserve"> </t>
        </is>
      </c>
    </row>
    <row r="23">
      <c r="A23" s="4" t="inlineStr">
        <is>
          <t>Settlement gain</t>
        </is>
      </c>
      <c r="B23" s="4" t="inlineStr">
        <is>
          <t xml:space="preserve"> </t>
        </is>
      </c>
      <c r="C23" s="6" t="n">
        <v>2409000</v>
      </c>
      <c r="D23" s="5" t="n">
        <v>0</v>
      </c>
      <c r="E23" s="5" t="n">
        <v>4245000</v>
      </c>
    </row>
    <row r="24">
      <c r="A24" s="4" t="inlineStr">
        <is>
          <t>Defined Benefit Plan, Plan Assets, Period Increase (Decrease)</t>
        </is>
      </c>
      <c r="B24" s="4" t="inlineStr">
        <is>
          <t xml:space="preserve"> </t>
        </is>
      </c>
      <c r="C24" s="5" t="n">
        <v>22600000</v>
      </c>
      <c r="D24" s="4" t="inlineStr">
        <is>
          <t xml:space="preserve"> </t>
        </is>
      </c>
      <c r="E24" s="4" t="inlineStr">
        <is>
          <t xml:space="preserve"> </t>
        </is>
      </c>
    </row>
    <row r="25">
      <c r="A25" s="4" t="inlineStr">
        <is>
          <t>Assumptions used calculating net periodic benefit cost, expected long-term rate of return on plan assets</t>
        </is>
      </c>
      <c r="B25" s="4" t="inlineStr">
        <is>
          <t xml:space="preserve"> </t>
        </is>
      </c>
      <c r="C25" s="9" t="n">
        <v>0.05</v>
      </c>
      <c r="D25" s="9" t="n">
        <v>0.05</v>
      </c>
      <c r="E25" s="9" t="n">
        <v>0.05</v>
      </c>
    </row>
    <row r="26">
      <c r="A26" s="4" t="inlineStr">
        <is>
          <t>Expected future employer contributions, next fiscal year</t>
        </is>
      </c>
      <c r="B26" s="4" t="inlineStr">
        <is>
          <t xml:space="preserve"> </t>
        </is>
      </c>
      <c r="C26" s="5" t="n">
        <v>0</v>
      </c>
      <c r="D26" s="4" t="inlineStr">
        <is>
          <t xml:space="preserve"> </t>
        </is>
      </c>
      <c r="E26" s="4" t="inlineStr">
        <is>
          <t xml:space="preserve"> </t>
        </is>
      </c>
    </row>
    <row r="27">
      <c r="A27" s="4" t="inlineStr">
        <is>
          <t>Defined benefit plan accrued liability</t>
        </is>
      </c>
      <c r="B27" s="4" t="inlineStr">
        <is>
          <t xml:space="preserve"> </t>
        </is>
      </c>
      <c r="C27" s="5" t="n">
        <v>4664000</v>
      </c>
      <c r="D27" s="5" t="n">
        <v>10844000</v>
      </c>
      <c r="E27" s="4" t="inlineStr">
        <is>
          <t xml:space="preserve"> </t>
        </is>
      </c>
    </row>
    <row r="28">
      <c r="A28" s="4" t="inlineStr">
        <is>
          <t>Pension Plan | U.S. Small Cap Value Equity Common/Collective Fund</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Investment in equity securities measured at fair value, recognized in net income</t>
        </is>
      </c>
      <c r="B30" s="4" t="inlineStr">
        <is>
          <t xml:space="preserve"> </t>
        </is>
      </c>
      <c r="C30" s="4" t="inlineStr">
        <is>
          <t xml:space="preserve"> </t>
        </is>
      </c>
      <c r="D30" s="6" t="n">
        <v>2300000</v>
      </c>
      <c r="E30" s="4" t="inlineStr">
        <is>
          <t xml:space="preserve"> </t>
        </is>
      </c>
    </row>
    <row r="31">
      <c r="A31" s="4" t="inlineStr">
        <is>
          <t>Pension Plan | Global Equity Long/Short Common/Collective Hedge Fund-of-fund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Investment in equity securities measured at fair value, recognized in net income</t>
        </is>
      </c>
      <c r="B33" s="4" t="inlineStr">
        <is>
          <t xml:space="preserve"> </t>
        </is>
      </c>
      <c r="C33" s="4" t="inlineStr">
        <is>
          <t xml:space="preserve"> </t>
        </is>
      </c>
      <c r="D33" s="6" t="n">
        <v>11700000</v>
      </c>
      <c r="E33" s="4" t="inlineStr">
        <is>
          <t xml:space="preserve"> </t>
        </is>
      </c>
    </row>
    <row r="34">
      <c r="A34" s="4" t="inlineStr">
        <is>
          <t>Maximum percentage of equity investment redeemable</t>
        </is>
      </c>
      <c r="B34" s="4" t="inlineStr">
        <is>
          <t xml:space="preserve"> </t>
        </is>
      </c>
      <c r="C34" s="13" t="n">
        <v>0.9</v>
      </c>
      <c r="D34" s="4" t="inlineStr">
        <is>
          <t xml:space="preserve"> </t>
        </is>
      </c>
      <c r="E34" s="4" t="inlineStr">
        <is>
          <t xml:space="preserve"> </t>
        </is>
      </c>
    </row>
    <row r="35">
      <c r="A35" s="4" t="inlineStr">
        <is>
          <t>Pension Plan | Global Equity Long/Short Common/Collective Hedge Fund-of-funds | Minimum</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Notice for redemption of equity investment</t>
        </is>
      </c>
      <c r="B37" s="4" t="inlineStr">
        <is>
          <t xml:space="preserve"> </t>
        </is>
      </c>
      <c r="C37" s="4" t="inlineStr">
        <is>
          <t>90 days</t>
        </is>
      </c>
      <c r="D37" s="4" t="inlineStr">
        <is>
          <t xml:space="preserve"> </t>
        </is>
      </c>
      <c r="E37" s="4" t="inlineStr">
        <is>
          <t xml:space="preserve"> </t>
        </is>
      </c>
    </row>
    <row r="38">
      <c r="A38" s="4" t="inlineStr">
        <is>
          <t>Pension Plan | Global Equity Long/Short Common/Collective Hedge Fund-of-funds | Maximum</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Notice for redemption of equity investment</t>
        </is>
      </c>
      <c r="B40" s="4" t="inlineStr">
        <is>
          <t xml:space="preserve"> </t>
        </is>
      </c>
      <c r="C40" s="4" t="inlineStr">
        <is>
          <t>120 days</t>
        </is>
      </c>
      <c r="D40" s="4" t="inlineStr">
        <is>
          <t xml:space="preserve"> </t>
        </is>
      </c>
      <c r="E40" s="4" t="inlineStr">
        <is>
          <t xml:space="preserve"> </t>
        </is>
      </c>
    </row>
    <row r="41">
      <c r="A41" s="4" t="inlineStr">
        <is>
          <t>Pension Plan | Global Equity Long/Short Common/Collective Hedge Fund-of-funds 2</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Investment in equity securities measured at fair value, recognized in net income</t>
        </is>
      </c>
      <c r="B43" s="4" t="inlineStr">
        <is>
          <t xml:space="preserve"> </t>
        </is>
      </c>
      <c r="C43" s="5" t="n">
        <v>5900000</v>
      </c>
      <c r="D43" s="6" t="n">
        <v>12700000</v>
      </c>
      <c r="E43" s="4" t="inlineStr">
        <is>
          <t xml:space="preserve"> </t>
        </is>
      </c>
    </row>
    <row r="44">
      <c r="A44" s="4" t="inlineStr">
        <is>
          <t>Maximum percentage of equity investment redeemable</t>
        </is>
      </c>
      <c r="B44" s="4" t="inlineStr">
        <is>
          <t xml:space="preserve"> </t>
        </is>
      </c>
      <c r="C44" s="13" t="n">
        <v>0.5</v>
      </c>
      <c r="D44" s="4" t="inlineStr">
        <is>
          <t xml:space="preserve"> </t>
        </is>
      </c>
      <c r="E44" s="4" t="inlineStr">
        <is>
          <t xml:space="preserve"> </t>
        </is>
      </c>
    </row>
    <row r="45">
      <c r="A45" s="4" t="inlineStr">
        <is>
          <t>Pension Plan | Global Equity Long/Short Common/Collective Fund</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Investment in equity securities measured at fair value, recognized in net income</t>
        </is>
      </c>
      <c r="B47" s="4" t="inlineStr">
        <is>
          <t xml:space="preserve"> </t>
        </is>
      </c>
      <c r="C47" s="5" t="n">
        <v>2500000</v>
      </c>
      <c r="D47" s="4" t="inlineStr">
        <is>
          <t xml:space="preserve"> </t>
        </is>
      </c>
      <c r="E47" s="4" t="inlineStr">
        <is>
          <t xml:space="preserve"> </t>
        </is>
      </c>
    </row>
    <row r="48">
      <c r="A48" s="4" t="inlineStr">
        <is>
          <t>Pension Plan | Global Equity Long/Short Common/Collective Fund 2</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Investment in equity securities measured at fair value, recognized in net income</t>
        </is>
      </c>
      <c r="B50" s="4" t="inlineStr">
        <is>
          <t xml:space="preserve"> </t>
        </is>
      </c>
      <c r="C50" s="6" t="n">
        <v>2500000</v>
      </c>
      <c r="D50" s="4" t="inlineStr">
        <is>
          <t xml:space="preserve"> </t>
        </is>
      </c>
      <c r="E50" s="4" t="inlineStr">
        <is>
          <t xml:space="preserve"> </t>
        </is>
      </c>
    </row>
    <row r="51">
      <c r="A51" s="4" t="inlineStr">
        <is>
          <t>Other Pension Plan</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Defined benefit plan accrued liability</t>
        </is>
      </c>
      <c r="B53" s="4" t="inlineStr">
        <is>
          <t xml:space="preserve"> </t>
        </is>
      </c>
      <c r="C53" s="5" t="n">
        <v>600000</v>
      </c>
      <c r="D53" s="5" t="n">
        <v>600000</v>
      </c>
      <c r="E5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SOLIDATED STATEMENTS OF (DEFICIT)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t>
        </is>
      </c>
      <c r="B3" s="4" t="inlineStr">
        <is>
          <t xml:space="preserve"> </t>
        </is>
      </c>
      <c r="C3" s="5" t="n">
        <v>59</v>
      </c>
      <c r="D3" s="4" t="inlineStr">
        <is>
          <t xml:space="preserve"> </t>
        </is>
      </c>
      <c r="E3" s="5" t="n">
        <v>-259212</v>
      </c>
      <c r="F3" s="5" t="n">
        <v>42187</v>
      </c>
      <c r="G3" s="5" t="n">
        <v>2133</v>
      </c>
    </row>
    <row r="4">
      <c r="A4" s="4" t="inlineStr">
        <is>
          <t>Beginning Balance at Sep. 26, 2021</t>
        </is>
      </c>
      <c r="B4" s="4" t="inlineStr">
        <is>
          <t xml:space="preserve"> </t>
        </is>
      </c>
      <c r="C4" s="4" t="inlineStr">
        <is>
          <t xml:space="preserve"> </t>
        </is>
      </c>
      <c r="D4" s="5" t="n">
        <v>258063</v>
      </c>
      <c r="E4" s="4" t="inlineStr">
        <is>
          <t xml:space="preserve"> </t>
        </is>
      </c>
      <c r="F4" s="4" t="inlineStr">
        <is>
          <t xml:space="preserve"> </t>
        </is>
      </c>
      <c r="G4" s="4" t="inlineStr">
        <is>
          <t xml:space="preserve"> </t>
        </is>
      </c>
    </row>
    <row r="5">
      <c r="A5" s="4" t="inlineStr">
        <is>
          <t>Beginning Balance (in shares) at Sep. 26, 2021</t>
        </is>
      </c>
      <c r="B5" s="4" t="inlineStr">
        <is>
          <t xml:space="preserve"> </t>
        </is>
      </c>
      <c r="C5" s="6" t="n">
        <v>5889</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redeemed)</t>
        </is>
      </c>
      <c r="B7" s="4" t="inlineStr">
        <is>
          <t xml:space="preserve"> </t>
        </is>
      </c>
      <c r="C7" s="5" t="n">
        <v>1</v>
      </c>
      <c r="D7" s="6" t="n">
        <v>-29</v>
      </c>
      <c r="E7" s="4" t="inlineStr">
        <is>
          <t xml:space="preserve"> </t>
        </is>
      </c>
      <c r="F7" s="4" t="inlineStr">
        <is>
          <t xml:space="preserve"> </t>
        </is>
      </c>
      <c r="G7" s="4" t="inlineStr">
        <is>
          <t xml:space="preserve"> </t>
        </is>
      </c>
    </row>
    <row r="8">
      <c r="A8" s="4" t="inlineStr">
        <is>
          <t>Shares issued (in shares)</t>
        </is>
      </c>
      <c r="B8" s="4" t="inlineStr">
        <is>
          <t xml:space="preserve"> </t>
        </is>
      </c>
      <c r="C8" s="6" t="n">
        <v>90</v>
      </c>
      <c r="D8" s="4" t="inlineStr">
        <is>
          <t xml:space="preserve"> </t>
        </is>
      </c>
      <c r="E8" s="4" t="inlineStr">
        <is>
          <t xml:space="preserve"> </t>
        </is>
      </c>
      <c r="F8" s="4" t="inlineStr">
        <is>
          <t xml:space="preserve"> </t>
        </is>
      </c>
      <c r="G8" s="4" t="inlineStr">
        <is>
          <t xml:space="preserve"> </t>
        </is>
      </c>
    </row>
    <row r="9">
      <c r="A9" s="4" t="inlineStr">
        <is>
          <t>Stock compensation</t>
        </is>
      </c>
      <c r="B9" s="4" t="inlineStr">
        <is>
          <t xml:space="preserve"> </t>
        </is>
      </c>
      <c r="C9" s="4" t="inlineStr">
        <is>
          <t xml:space="preserve"> </t>
        </is>
      </c>
      <c r="D9" s="6" t="n">
        <v>1487</v>
      </c>
      <c r="E9" s="4" t="inlineStr">
        <is>
          <t xml:space="preserve"> </t>
        </is>
      </c>
      <c r="F9" s="4" t="inlineStr">
        <is>
          <t xml:space="preserve"> </t>
        </is>
      </c>
      <c r="G9" s="4" t="inlineStr">
        <is>
          <t xml:space="preserve"> </t>
        </is>
      </c>
    </row>
    <row r="10">
      <c r="A10" s="4" t="inlineStr">
        <is>
          <t>Net (loss) income attributable to Lee Enterprises, Inc.</t>
        </is>
      </c>
      <c r="B10" s="5" t="n">
        <v>97</v>
      </c>
      <c r="C10" s="4" t="inlineStr">
        <is>
          <t xml:space="preserve"> </t>
        </is>
      </c>
      <c r="D10" s="4" t="inlineStr">
        <is>
          <t xml:space="preserve"> </t>
        </is>
      </c>
      <c r="E10" s="6" t="n">
        <v>-2017</v>
      </c>
      <c r="F10" s="4" t="inlineStr">
        <is>
          <t xml:space="preserve"> </t>
        </is>
      </c>
      <c r="G10" s="4" t="inlineStr">
        <is>
          <t xml:space="preserve"> </t>
        </is>
      </c>
    </row>
    <row r="11">
      <c r="A11" s="4" t="inlineStr">
        <is>
          <t>Change in pension and postretirement benefits</t>
        </is>
      </c>
      <c r="B11" s="4" t="inlineStr">
        <is>
          <t xml:space="preserve"> </t>
        </is>
      </c>
      <c r="C11" s="4" t="inlineStr">
        <is>
          <t xml:space="preserve"> </t>
        </is>
      </c>
      <c r="D11" s="4" t="inlineStr">
        <is>
          <t xml:space="preserve"> </t>
        </is>
      </c>
      <c r="E11" s="4" t="inlineStr">
        <is>
          <t xml:space="preserve"> </t>
        </is>
      </c>
      <c r="F11" s="6" t="n">
        <v>-32202</v>
      </c>
      <c r="G11" s="4" t="inlineStr">
        <is>
          <t xml:space="preserve"> </t>
        </is>
      </c>
    </row>
    <row r="12">
      <c r="A12" s="4" t="inlineStr">
        <is>
          <t>Deferred income taxes, net</t>
        </is>
      </c>
      <c r="B12" s="4" t="inlineStr">
        <is>
          <t xml:space="preserve"> </t>
        </is>
      </c>
      <c r="C12" s="4" t="inlineStr">
        <is>
          <t xml:space="preserve"> </t>
        </is>
      </c>
      <c r="D12" s="4" t="inlineStr">
        <is>
          <t xml:space="preserve"> </t>
        </is>
      </c>
      <c r="E12" s="4" t="inlineStr">
        <is>
          <t xml:space="preserve"> </t>
        </is>
      </c>
      <c r="F12" s="6" t="n">
        <v>6668</v>
      </c>
      <c r="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6" t="n">
        <v>2114</v>
      </c>
    </row>
    <row r="14">
      <c r="A14" s="4" t="inlineStr">
        <is>
          <t>Distributions to minority owners</t>
        </is>
      </c>
      <c r="B14" s="4" t="inlineStr">
        <is>
          <t xml:space="preserve"> </t>
        </is>
      </c>
      <c r="C14" s="4" t="inlineStr">
        <is>
          <t xml:space="preserve"> </t>
        </is>
      </c>
      <c r="D14" s="4" t="inlineStr">
        <is>
          <t xml:space="preserve"> </t>
        </is>
      </c>
      <c r="E14" s="4" t="inlineStr">
        <is>
          <t xml:space="preserve"> </t>
        </is>
      </c>
      <c r="F14" s="4" t="inlineStr">
        <is>
          <t xml:space="preserve"> </t>
        </is>
      </c>
      <c r="G14" s="6" t="n">
        <v>-2015</v>
      </c>
    </row>
    <row r="15">
      <c r="A15" s="4" t="inlineStr">
        <is>
          <t>Ending Balance (in shares) at Sep. 25, 2022</t>
        </is>
      </c>
      <c r="B15" s="6" t="n">
        <v>5979</v>
      </c>
      <c r="C15" s="6" t="n">
        <v>5979</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t>
        </is>
      </c>
      <c r="B17" s="5" t="n">
        <v>17237</v>
      </c>
      <c r="C17" s="5" t="n">
        <v>60</v>
      </c>
      <c r="D17" s="6" t="n">
        <v>259521</v>
      </c>
      <c r="E17" s="6" t="n">
        <v>-261229</v>
      </c>
      <c r="F17" s="6" t="n">
        <v>16653</v>
      </c>
      <c r="G17" s="6" t="n">
        <v>2232</v>
      </c>
    </row>
    <row r="18">
      <c r="A18" s="4" t="inlineStr">
        <is>
          <t>Beginning Balance at Sep. 25, 2022</t>
        </is>
      </c>
      <c r="B18" s="4" t="inlineStr">
        <is>
          <t xml:space="preserve"> </t>
        </is>
      </c>
      <c r="C18" s="4" t="inlineStr">
        <is>
          <t xml:space="preserve"> </t>
        </is>
      </c>
      <c r="D18" s="6" t="n">
        <v>259521</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redeemed)</t>
        </is>
      </c>
      <c r="B20" s="4" t="inlineStr">
        <is>
          <t xml:space="preserve"> </t>
        </is>
      </c>
      <c r="C20" s="5" t="n">
        <v>1</v>
      </c>
      <c r="D20" s="6" t="n">
        <v>-495</v>
      </c>
      <c r="E20" s="4" t="inlineStr">
        <is>
          <t xml:space="preserve"> </t>
        </is>
      </c>
      <c r="F20" s="4" t="inlineStr">
        <is>
          <t xml:space="preserve"> </t>
        </is>
      </c>
      <c r="G20" s="4" t="inlineStr">
        <is>
          <t xml:space="preserve"> </t>
        </is>
      </c>
    </row>
    <row r="21">
      <c r="A21" s="4" t="inlineStr">
        <is>
          <t>Shares issued (in shares)</t>
        </is>
      </c>
      <c r="B21" s="4" t="inlineStr">
        <is>
          <t xml:space="preserve"> </t>
        </is>
      </c>
      <c r="C21" s="6" t="n">
        <v>85</v>
      </c>
      <c r="D21" s="4" t="inlineStr">
        <is>
          <t xml:space="preserve"> </t>
        </is>
      </c>
      <c r="E21" s="4" t="inlineStr">
        <is>
          <t xml:space="preserve"> </t>
        </is>
      </c>
      <c r="F21" s="4" t="inlineStr">
        <is>
          <t xml:space="preserve"> </t>
        </is>
      </c>
      <c r="G21" s="4" t="inlineStr">
        <is>
          <t xml:space="preserve"> </t>
        </is>
      </c>
    </row>
    <row r="22">
      <c r="A22" s="4" t="inlineStr">
        <is>
          <t>Stock compensation</t>
        </is>
      </c>
      <c r="B22" s="4" t="inlineStr">
        <is>
          <t xml:space="preserve"> </t>
        </is>
      </c>
      <c r="C22" s="4" t="inlineStr">
        <is>
          <t xml:space="preserve"> </t>
        </is>
      </c>
      <c r="D22" s="6" t="n">
        <v>1806</v>
      </c>
      <c r="E22" s="4" t="inlineStr">
        <is>
          <t xml:space="preserve"> </t>
        </is>
      </c>
      <c r="F22" s="4" t="inlineStr">
        <is>
          <t xml:space="preserve"> </t>
        </is>
      </c>
      <c r="G22" s="4" t="inlineStr">
        <is>
          <t xml:space="preserve"> </t>
        </is>
      </c>
    </row>
    <row r="23">
      <c r="A23" s="4" t="inlineStr">
        <is>
          <t>Net (loss) income attributable to Lee Enterprises, Inc.</t>
        </is>
      </c>
      <c r="B23" s="5" t="n">
        <v>-2733</v>
      </c>
      <c r="C23" s="4" t="inlineStr">
        <is>
          <t xml:space="preserve"> </t>
        </is>
      </c>
      <c r="D23" s="4" t="inlineStr">
        <is>
          <t xml:space="preserve"> </t>
        </is>
      </c>
      <c r="E23" s="6" t="n">
        <v>-5267</v>
      </c>
      <c r="F23" s="4" t="inlineStr">
        <is>
          <t xml:space="preserve"> </t>
        </is>
      </c>
      <c r="G23" s="4" t="inlineStr">
        <is>
          <t xml:space="preserve"> </t>
        </is>
      </c>
    </row>
    <row r="24">
      <c r="A24" s="4" t="inlineStr">
        <is>
          <t>Change in pension and postretirement benefits</t>
        </is>
      </c>
      <c r="B24" s="4" t="inlineStr">
        <is>
          <t xml:space="preserve"> </t>
        </is>
      </c>
      <c r="C24" s="4" t="inlineStr">
        <is>
          <t xml:space="preserve"> </t>
        </is>
      </c>
      <c r="D24" s="4" t="inlineStr">
        <is>
          <t xml:space="preserve"> </t>
        </is>
      </c>
      <c r="E24" s="4" t="inlineStr">
        <is>
          <t xml:space="preserve"> </t>
        </is>
      </c>
      <c r="F24" s="6" t="n">
        <v>13364</v>
      </c>
      <c r="G24" s="4" t="inlineStr">
        <is>
          <t xml:space="preserve"> </t>
        </is>
      </c>
    </row>
    <row r="25">
      <c r="A25" s="4" t="inlineStr">
        <is>
          <t>Deferred income taxes, net</t>
        </is>
      </c>
      <c r="B25" s="4" t="inlineStr">
        <is>
          <t xml:space="preserve"> </t>
        </is>
      </c>
      <c r="C25" s="4" t="inlineStr">
        <is>
          <t xml:space="preserve"> </t>
        </is>
      </c>
      <c r="D25" s="4" t="inlineStr">
        <is>
          <t xml:space="preserve"> </t>
        </is>
      </c>
      <c r="E25" s="4" t="inlineStr">
        <is>
          <t xml:space="preserve"> </t>
        </is>
      </c>
      <c r="F25" s="6" t="n">
        <v>-3174</v>
      </c>
      <c r="G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6" t="n">
        <v>2534</v>
      </c>
    </row>
    <row r="27">
      <c r="A27" s="4" t="inlineStr">
        <is>
          <t>Distributions to minority owners</t>
        </is>
      </c>
      <c r="B27" s="4" t="inlineStr">
        <is>
          <t xml:space="preserve"> </t>
        </is>
      </c>
      <c r="C27" s="4" t="inlineStr">
        <is>
          <t xml:space="preserve"> </t>
        </is>
      </c>
      <c r="D27" s="4" t="inlineStr">
        <is>
          <t xml:space="preserve"> </t>
        </is>
      </c>
      <c r="E27" s="4" t="inlineStr">
        <is>
          <t xml:space="preserve"> </t>
        </is>
      </c>
      <c r="F27" s="4" t="inlineStr">
        <is>
          <t xml:space="preserve"> </t>
        </is>
      </c>
      <c r="G27" s="6" t="n">
        <v>-2300</v>
      </c>
    </row>
    <row r="28">
      <c r="A28" s="4" t="inlineStr">
        <is>
          <t>Ending Balance (in shares) at Sep. 24, 2023</t>
        </is>
      </c>
      <c r="B28" s="6" t="n">
        <v>6064</v>
      </c>
      <c r="C28" s="6" t="n">
        <v>6064</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5" t="n">
        <v>23706</v>
      </c>
      <c r="C30" s="5" t="n">
        <v>61</v>
      </c>
      <c r="D30" s="6" t="n">
        <v>260832</v>
      </c>
      <c r="E30" s="6" t="n">
        <v>-266496</v>
      </c>
      <c r="F30" s="6" t="n">
        <v>26843</v>
      </c>
      <c r="G30" s="6" t="n">
        <v>2466</v>
      </c>
    </row>
    <row r="31">
      <c r="A31" s="4" t="inlineStr">
        <is>
          <t>Beginning Balance at Sep. 24, 2023</t>
        </is>
      </c>
      <c r="B31" s="6" t="n">
        <v>21240</v>
      </c>
      <c r="C31" s="4" t="inlineStr">
        <is>
          <t xml:space="preserve"> </t>
        </is>
      </c>
      <c r="D31" s="6" t="n">
        <v>260832</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redeemed)</t>
        </is>
      </c>
      <c r="B33" s="4" t="inlineStr">
        <is>
          <t xml:space="preserve"> </t>
        </is>
      </c>
      <c r="C33" s="5" t="n">
        <v>1</v>
      </c>
      <c r="D33" s="6" t="n">
        <v>-113</v>
      </c>
      <c r="E33" s="4" t="inlineStr">
        <is>
          <t xml:space="preserve"> </t>
        </is>
      </c>
      <c r="F33" s="4" t="inlineStr">
        <is>
          <t xml:space="preserve"> </t>
        </is>
      </c>
      <c r="G33" s="4" t="inlineStr">
        <is>
          <t xml:space="preserve"> </t>
        </is>
      </c>
    </row>
    <row r="34">
      <c r="A34" s="4" t="inlineStr">
        <is>
          <t>Shares issued (in shares)</t>
        </is>
      </c>
      <c r="B34" s="4" t="inlineStr">
        <is>
          <t xml:space="preserve"> </t>
        </is>
      </c>
      <c r="C34" s="6" t="n">
        <v>126</v>
      </c>
      <c r="D34" s="4" t="inlineStr">
        <is>
          <t xml:space="preserve"> </t>
        </is>
      </c>
      <c r="E34" s="4" t="inlineStr">
        <is>
          <t xml:space="preserve"> </t>
        </is>
      </c>
      <c r="F34" s="4" t="inlineStr">
        <is>
          <t xml:space="preserve"> </t>
        </is>
      </c>
      <c r="G34" s="4" t="inlineStr">
        <is>
          <t xml:space="preserve"> </t>
        </is>
      </c>
    </row>
    <row r="35">
      <c r="A35" s="4" t="inlineStr">
        <is>
          <t>Stock compensation</t>
        </is>
      </c>
      <c r="B35" s="4" t="inlineStr">
        <is>
          <t xml:space="preserve"> </t>
        </is>
      </c>
      <c r="C35" s="4" t="inlineStr">
        <is>
          <t xml:space="preserve"> </t>
        </is>
      </c>
      <c r="D35" s="6" t="n">
        <v>1751</v>
      </c>
      <c r="E35" s="4" t="inlineStr">
        <is>
          <t xml:space="preserve"> </t>
        </is>
      </c>
      <c r="F35" s="4" t="inlineStr">
        <is>
          <t xml:space="preserve"> </t>
        </is>
      </c>
      <c r="G35" s="4" t="inlineStr">
        <is>
          <t xml:space="preserve"> </t>
        </is>
      </c>
    </row>
    <row r="36">
      <c r="A36" s="4" t="inlineStr">
        <is>
          <t>Net (loss) income attributable to Lee Enterprises, Inc.</t>
        </is>
      </c>
      <c r="B36" s="5" t="n">
        <v>-23573</v>
      </c>
      <c r="C36" s="4" t="inlineStr">
        <is>
          <t xml:space="preserve"> </t>
        </is>
      </c>
      <c r="D36" s="4" t="inlineStr">
        <is>
          <t xml:space="preserve"> </t>
        </is>
      </c>
      <c r="E36" s="6" t="n">
        <v>-25845</v>
      </c>
      <c r="F36" s="4" t="inlineStr">
        <is>
          <t xml:space="preserve"> </t>
        </is>
      </c>
      <c r="G36" s="4" t="inlineStr">
        <is>
          <t xml:space="preserve"> </t>
        </is>
      </c>
    </row>
    <row r="37">
      <c r="A37" s="4" t="inlineStr">
        <is>
          <t>Change in pension and postretirement benefits</t>
        </is>
      </c>
      <c r="B37" s="4" t="inlineStr">
        <is>
          <t xml:space="preserve"> </t>
        </is>
      </c>
      <c r="C37" s="4" t="inlineStr">
        <is>
          <t xml:space="preserve"> </t>
        </is>
      </c>
      <c r="D37" s="4" t="inlineStr">
        <is>
          <t xml:space="preserve"> </t>
        </is>
      </c>
      <c r="E37" s="4" t="inlineStr">
        <is>
          <t xml:space="preserve"> </t>
        </is>
      </c>
      <c r="F37" s="6" t="n">
        <v>-9337</v>
      </c>
      <c r="G37" s="4" t="inlineStr">
        <is>
          <t xml:space="preserve"> </t>
        </is>
      </c>
    </row>
    <row r="38">
      <c r="A38" s="4" t="inlineStr">
        <is>
          <t>Deferred income taxes, net</t>
        </is>
      </c>
      <c r="B38" s="4" t="inlineStr">
        <is>
          <t xml:space="preserve"> </t>
        </is>
      </c>
      <c r="C38" s="4" t="inlineStr">
        <is>
          <t xml:space="preserve"> </t>
        </is>
      </c>
      <c r="D38" s="4" t="inlineStr">
        <is>
          <t xml:space="preserve"> </t>
        </is>
      </c>
      <c r="E38" s="4" t="inlineStr">
        <is>
          <t xml:space="preserve"> </t>
        </is>
      </c>
      <c r="F38" s="6" t="n">
        <v>2414</v>
      </c>
      <c r="G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6" t="n">
        <v>2272</v>
      </c>
    </row>
    <row r="40">
      <c r="A40" s="4" t="inlineStr">
        <is>
          <t>Distributions to minority owners</t>
        </is>
      </c>
      <c r="B40" s="4" t="inlineStr">
        <is>
          <t xml:space="preserve"> </t>
        </is>
      </c>
      <c r="C40" s="4" t="inlineStr">
        <is>
          <t xml:space="preserve"> </t>
        </is>
      </c>
      <c r="D40" s="4" t="inlineStr">
        <is>
          <t xml:space="preserve"> </t>
        </is>
      </c>
      <c r="E40" s="4" t="inlineStr">
        <is>
          <t xml:space="preserve"> </t>
        </is>
      </c>
      <c r="F40" s="4" t="inlineStr">
        <is>
          <t xml:space="preserve"> </t>
        </is>
      </c>
      <c r="G40" s="6" t="n">
        <v>-2183</v>
      </c>
    </row>
    <row r="41">
      <c r="A41" s="4" t="inlineStr">
        <is>
          <t>Ending Balance (in shares) at Sep. 29, 2024</t>
        </is>
      </c>
      <c r="B41" s="6" t="n">
        <v>6190</v>
      </c>
      <c r="C41" s="6" t="n">
        <v>6190</v>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t>
        </is>
      </c>
      <c r="B43" s="5" t="n">
        <v>-7334</v>
      </c>
      <c r="C43" s="5" t="n">
        <v>62</v>
      </c>
      <c r="D43" s="5" t="n">
        <v>262470</v>
      </c>
      <c r="E43" s="5" t="n">
        <v>-292341</v>
      </c>
      <c r="F43" s="5" t="n">
        <v>19920</v>
      </c>
      <c r="G43" s="5" t="n">
        <v>2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Net Periodic (Benefit) Cost (Details) - Pension Plan - USD ($) $ in Thousands</t>
        </is>
      </c>
      <c r="B1" s="2" t="inlineStr">
        <is>
          <t>12 Months Ended</t>
        </is>
      </c>
    </row>
    <row r="2">
      <c r="B2" s="2" t="inlineStr">
        <is>
          <t>Sep. 29, 2024</t>
        </is>
      </c>
      <c r="C2" s="2" t="inlineStr">
        <is>
          <t>Sep. 24, 2023</t>
        </is>
      </c>
      <c r="D2" s="2" t="inlineStr">
        <is>
          <t>Sep.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for benefits earned during the year</t>
        </is>
      </c>
      <c r="B4" s="5" t="n">
        <v>5</v>
      </c>
      <c r="C4" s="5" t="n">
        <v>19</v>
      </c>
      <c r="D4" s="5" t="n">
        <v>488</v>
      </c>
    </row>
    <row r="5">
      <c r="A5" s="4" t="inlineStr">
        <is>
          <t>Interest cost on projected benefit obligation</t>
        </is>
      </c>
      <c r="B5" s="6" t="n">
        <v>9274</v>
      </c>
      <c r="C5" s="6" t="n">
        <v>10368</v>
      </c>
      <c r="D5" s="6" t="n">
        <v>7999</v>
      </c>
    </row>
    <row r="6">
      <c r="A6" s="4" t="inlineStr">
        <is>
          <t>Expected return on plan assets</t>
        </is>
      </c>
      <c r="B6" s="6" t="n">
        <v>-9382</v>
      </c>
      <c r="C6" s="6" t="n">
        <v>-10192</v>
      </c>
      <c r="D6" s="6" t="n">
        <v>-18261</v>
      </c>
    </row>
    <row r="7">
      <c r="A7" s="4" t="inlineStr">
        <is>
          <t>Amortization of net (gain) loss</t>
        </is>
      </c>
      <c r="B7" s="6" t="n">
        <v>-4</v>
      </c>
      <c r="C7" s="6" t="n">
        <v>10</v>
      </c>
      <c r="D7" s="6" t="n">
        <v>-3317</v>
      </c>
    </row>
    <row r="8">
      <c r="A8" s="4" t="inlineStr">
        <is>
          <t>Amortization of prior service benefit</t>
        </is>
      </c>
      <c r="B8" s="6" t="n">
        <v>848</v>
      </c>
      <c r="C8" s="6" t="n">
        <v>852</v>
      </c>
      <c r="D8" s="6" t="n">
        <v>641</v>
      </c>
    </row>
    <row r="9">
      <c r="A9" s="4" t="inlineStr">
        <is>
          <t>Settlement gain</t>
        </is>
      </c>
      <c r="B9" s="6" t="n">
        <v>-2409</v>
      </c>
      <c r="C9" s="6" t="n">
        <v>0</v>
      </c>
      <c r="D9" s="6" t="n">
        <v>-4245</v>
      </c>
    </row>
    <row r="10">
      <c r="A10" s="4" t="inlineStr">
        <is>
          <t>Curtailment gain</t>
        </is>
      </c>
      <c r="B10" s="6" t="n">
        <v>0</v>
      </c>
      <c r="C10" s="6" t="n">
        <v>0</v>
      </c>
      <c r="D10" s="6" t="n">
        <v>-1027</v>
      </c>
    </row>
    <row r="11">
      <c r="A11" s="4" t="inlineStr">
        <is>
          <t>Net periodic pension cost (benefit)</t>
        </is>
      </c>
      <c r="B11" s="5" t="n">
        <v>-1668</v>
      </c>
      <c r="C11" s="5" t="n">
        <v>1057</v>
      </c>
      <c r="D11" s="5" t="n">
        <v>-177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FINED BENEFIT PENSION PLAN - Benefit Obligations and Plan Assets (Details) - Pension Plan - USD ($) $ in Thousands</t>
        </is>
      </c>
      <c r="B1" s="2" t="inlineStr">
        <is>
          <t>1 Months Ended</t>
        </is>
      </c>
      <c r="C1" s="2" t="inlineStr">
        <is>
          <t>12 Months Ended</t>
        </is>
      </c>
    </row>
    <row r="2">
      <c r="B2" s="2" t="inlineStr">
        <is>
          <t>Sep. 25, 2022</t>
        </is>
      </c>
      <c r="C2" s="2" t="inlineStr">
        <is>
          <t>Sep. 29, 2024</t>
        </is>
      </c>
      <c r="D2" s="2" t="inlineStr">
        <is>
          <t>Sep. 24, 2023</t>
        </is>
      </c>
      <c r="E2" s="2" t="inlineStr">
        <is>
          <t>Sep. 25, 2022</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Benefit obligation, beginning of year</t>
        </is>
      </c>
      <c r="B4" s="4" t="inlineStr">
        <is>
          <t xml:space="preserve"> </t>
        </is>
      </c>
      <c r="C4" s="5" t="n">
        <v>199187</v>
      </c>
      <c r="D4" s="5" t="n">
        <v>210806</v>
      </c>
      <c r="E4" s="4" t="inlineStr">
        <is>
          <t xml:space="preserve"> </t>
        </is>
      </c>
    </row>
    <row r="5">
      <c r="A5" s="4" t="inlineStr">
        <is>
          <t>Service cost</t>
        </is>
      </c>
      <c r="B5" s="4" t="inlineStr">
        <is>
          <t xml:space="preserve"> </t>
        </is>
      </c>
      <c r="C5" s="6" t="n">
        <v>5</v>
      </c>
      <c r="D5" s="6" t="n">
        <v>19</v>
      </c>
      <c r="E5" s="5" t="n">
        <v>488</v>
      </c>
    </row>
    <row r="6">
      <c r="A6" s="4" t="inlineStr">
        <is>
          <t>Interest cost</t>
        </is>
      </c>
      <c r="B6" s="4" t="inlineStr">
        <is>
          <t xml:space="preserve"> </t>
        </is>
      </c>
      <c r="C6" s="6" t="n">
        <v>9274</v>
      </c>
      <c r="D6" s="6" t="n">
        <v>10368</v>
      </c>
      <c r="E6" s="6" t="n">
        <v>7999</v>
      </c>
    </row>
    <row r="7">
      <c r="A7" s="4" t="inlineStr">
        <is>
          <t>Actuarial loss (gain)</t>
        </is>
      </c>
      <c r="B7" s="4" t="inlineStr">
        <is>
          <t xml:space="preserve"> </t>
        </is>
      </c>
      <c r="C7" s="6" t="n">
        <v>15703</v>
      </c>
      <c r="D7" s="6" t="n">
        <v>-9876</v>
      </c>
      <c r="E7" s="4" t="inlineStr">
        <is>
          <t xml:space="preserve"> </t>
        </is>
      </c>
    </row>
    <row r="8">
      <c r="A8" s="4" t="inlineStr">
        <is>
          <t>Benefits paid</t>
        </is>
      </c>
      <c r="B8" s="4" t="inlineStr">
        <is>
          <t xml:space="preserve"> </t>
        </is>
      </c>
      <c r="C8" s="6" t="n">
        <v>-13021</v>
      </c>
      <c r="D8" s="6" t="n">
        <v>-12130</v>
      </c>
      <c r="E8" s="4" t="inlineStr">
        <is>
          <t xml:space="preserve"> </t>
        </is>
      </c>
    </row>
    <row r="9">
      <c r="A9" s="4" t="inlineStr">
        <is>
          <t>Settlements</t>
        </is>
      </c>
      <c r="B9" s="5" t="n">
        <v>-81400</v>
      </c>
      <c r="C9" s="6" t="n">
        <v>-22620</v>
      </c>
      <c r="D9" s="6" t="n">
        <v>0</v>
      </c>
      <c r="E9" s="4" t="inlineStr">
        <is>
          <t xml:space="preserve"> </t>
        </is>
      </c>
    </row>
    <row r="10">
      <c r="A10" s="4" t="inlineStr">
        <is>
          <t>Benefit obligation, end of year</t>
        </is>
      </c>
      <c r="B10" s="6" t="n">
        <v>210806</v>
      </c>
      <c r="C10" s="6" t="n">
        <v>188528</v>
      </c>
      <c r="D10" s="6" t="n">
        <v>199187</v>
      </c>
      <c r="E10" s="6" t="n">
        <v>210806</v>
      </c>
    </row>
    <row r="11">
      <c r="A11" s="3" t="inlineStr">
        <is>
          <t>Defined Benefit Plan, Change in Fair Value of Plan Assets [Roll Forward]</t>
        </is>
      </c>
      <c r="B11" s="4" t="inlineStr">
        <is>
          <t xml:space="preserve"> </t>
        </is>
      </c>
      <c r="C11" s="4" t="inlineStr">
        <is>
          <t xml:space="preserve"> </t>
        </is>
      </c>
      <c r="D11" s="4" t="inlineStr">
        <is>
          <t xml:space="preserve"> </t>
        </is>
      </c>
      <c r="E11" s="4" t="inlineStr">
        <is>
          <t xml:space="preserve"> </t>
        </is>
      </c>
    </row>
    <row r="12">
      <c r="A12" s="4" t="inlineStr">
        <is>
          <t>Fair value of plan assets, beginning of year:</t>
        </is>
      </c>
      <c r="B12" s="4" t="inlineStr">
        <is>
          <t xml:space="preserve"> </t>
        </is>
      </c>
      <c r="C12" s="6" t="n">
        <v>210031</v>
      </c>
      <c r="D12" s="6" t="n">
        <v>211058</v>
      </c>
      <c r="E12" s="4" t="inlineStr">
        <is>
          <t xml:space="preserve"> </t>
        </is>
      </c>
    </row>
    <row r="13">
      <c r="A13" s="4" t="inlineStr">
        <is>
          <t>Actual return on plan assets</t>
        </is>
      </c>
      <c r="B13" s="4" t="inlineStr">
        <is>
          <t xml:space="preserve"> </t>
        </is>
      </c>
      <c r="C13" s="6" t="n">
        <v>19957</v>
      </c>
      <c r="D13" s="6" t="n">
        <v>12638</v>
      </c>
      <c r="E13" s="4" t="inlineStr">
        <is>
          <t xml:space="preserve"> </t>
        </is>
      </c>
    </row>
    <row r="14">
      <c r="A14" s="4" t="inlineStr">
        <is>
          <t>Benefits paid</t>
        </is>
      </c>
      <c r="B14" s="4" t="inlineStr">
        <is>
          <t xml:space="preserve"> </t>
        </is>
      </c>
      <c r="C14" s="6" t="n">
        <v>-13021</v>
      </c>
      <c r="D14" s="6" t="n">
        <v>-12130</v>
      </c>
      <c r="E14" s="4" t="inlineStr">
        <is>
          <t xml:space="preserve"> </t>
        </is>
      </c>
    </row>
    <row r="15">
      <c r="A15" s="4" t="inlineStr">
        <is>
          <t>Administrative expenses paid</t>
        </is>
      </c>
      <c r="B15" s="4" t="inlineStr">
        <is>
          <t xml:space="preserve"> </t>
        </is>
      </c>
      <c r="C15" s="6" t="n">
        <v>-1155</v>
      </c>
      <c r="D15" s="6" t="n">
        <v>-1535</v>
      </c>
      <c r="E15" s="4" t="inlineStr">
        <is>
          <t xml:space="preserve"> </t>
        </is>
      </c>
    </row>
    <row r="16">
      <c r="A16" s="4" t="inlineStr">
        <is>
          <t>Settlements</t>
        </is>
      </c>
      <c r="B16" s="4" t="inlineStr">
        <is>
          <t xml:space="preserve"> </t>
        </is>
      </c>
      <c r="C16" s="6" t="n">
        <v>-22620</v>
      </c>
      <c r="D16" s="6" t="n">
        <v>0</v>
      </c>
      <c r="E16" s="4" t="inlineStr">
        <is>
          <t xml:space="preserve"> </t>
        </is>
      </c>
    </row>
    <row r="17">
      <c r="A17" s="4" t="inlineStr">
        <is>
          <t>Fair value of plan assets, end of year</t>
        </is>
      </c>
      <c r="B17" s="5" t="n">
        <v>211058</v>
      </c>
      <c r="C17" s="6" t="n">
        <v>193192</v>
      </c>
      <c r="D17" s="6" t="n">
        <v>210031</v>
      </c>
      <c r="E17" s="5" t="n">
        <v>211058</v>
      </c>
    </row>
    <row r="18">
      <c r="A18" s="4" t="inlineStr">
        <is>
          <t>Funded status</t>
        </is>
      </c>
      <c r="B18" s="4" t="inlineStr">
        <is>
          <t xml:space="preserve"> </t>
        </is>
      </c>
      <c r="C18" s="5" t="n">
        <v>4664</v>
      </c>
      <c r="D18" s="5" t="n">
        <v>10844</v>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mounts Recognized in the Consolidated Balance Sheets (Details) - USD ($) $ in Thousands</t>
        </is>
      </c>
      <c r="B1" s="2" t="inlineStr">
        <is>
          <t>Sep. 29, 2024</t>
        </is>
      </c>
      <c r="C1" s="2" t="inlineStr">
        <is>
          <t>Sep. 24, 2023</t>
        </is>
      </c>
    </row>
    <row r="2">
      <c r="A2" s="3" t="inlineStr">
        <is>
          <t>Defined Benefit Plan Disclosure [Line Items]</t>
        </is>
      </c>
      <c r="B2" s="4" t="inlineStr">
        <is>
          <t xml:space="preserve"> </t>
        </is>
      </c>
      <c r="C2" s="4" t="inlineStr">
        <is>
          <t xml:space="preserve"> </t>
        </is>
      </c>
    </row>
    <row r="3">
      <c r="A3" s="4" t="inlineStr">
        <is>
          <t>Accumulated other comprehensive income (before income taxes)</t>
        </is>
      </c>
      <c r="B3" s="5" t="n">
        <v>8804</v>
      </c>
      <c r="C3" s="5" t="n">
        <v>16653</v>
      </c>
    </row>
    <row r="4">
      <c r="A4" s="4" t="inlineStr">
        <is>
          <t>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pension assets</t>
        </is>
      </c>
      <c r="B6" s="5" t="n">
        <v>4664</v>
      </c>
      <c r="C6" s="5" t="n">
        <v>10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 - Amounts Recognized in Accumulated Other Comprehensive Income (Loss) (Details) - Pension Plan - USD ($) $ in Thousands</t>
        </is>
      </c>
      <c r="B1" s="2" t="inlineStr">
        <is>
          <t>12 Months Ended</t>
        </is>
      </c>
    </row>
    <row r="2">
      <c r="B2" s="2" t="inlineStr">
        <is>
          <t>Sep. 29, 2024</t>
        </is>
      </c>
      <c r="C2" s="2" t="inlineStr">
        <is>
          <t>Sep. 24, 2023</t>
        </is>
      </c>
    </row>
    <row r="3">
      <c r="A3" s="3" t="inlineStr">
        <is>
          <t>Defined Benefit Plan Disclosure [Line Items]</t>
        </is>
      </c>
      <c r="B3" s="4" t="inlineStr">
        <is>
          <t xml:space="preserve"> </t>
        </is>
      </c>
      <c r="C3" s="4" t="inlineStr">
        <is>
          <t xml:space="preserve"> </t>
        </is>
      </c>
    </row>
    <row r="4">
      <c r="A4" s="4" t="inlineStr">
        <is>
          <t>Unrecognized net actuarial gain</t>
        </is>
      </c>
      <c r="B4" s="5" t="n">
        <v>12550</v>
      </c>
      <c r="C4" s="5" t="n">
        <v>21246</v>
      </c>
    </row>
    <row r="5">
      <c r="A5" s="4" t="inlineStr">
        <is>
          <t>Unrecognized prior service cost</t>
        </is>
      </c>
      <c r="B5" s="6" t="n">
        <v>-3746</v>
      </c>
      <c r="C5" s="6" t="n">
        <v>-4593</v>
      </c>
    </row>
    <row r="6">
      <c r="A6" s="4" t="inlineStr">
        <is>
          <t>Amounts recognized in accumulated other comprehensive income (loss)</t>
        </is>
      </c>
      <c r="B6" s="5" t="n">
        <v>8804</v>
      </c>
      <c r="C6" s="5" t="n">
        <v>166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INED BENEFIT PENSION PLAN - Weighted-Average Assumptions (Details)</t>
        </is>
      </c>
      <c r="B1" s="2" t="inlineStr">
        <is>
          <t>12 Months Ended</t>
        </is>
      </c>
    </row>
    <row r="2">
      <c r="B2" s="2" t="inlineStr">
        <is>
          <t>Sep. 29, 2024</t>
        </is>
      </c>
      <c r="C2" s="2" t="inlineStr">
        <is>
          <t>Sep. 24, 2023</t>
        </is>
      </c>
      <c r="D2" s="2" t="inlineStr">
        <is>
          <t>Sep.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rediting rate</t>
        </is>
      </c>
      <c r="B4" s="10" t="n">
        <v>0.025</v>
      </c>
      <c r="C4" s="10" t="n">
        <v>0.02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48</v>
      </c>
      <c r="C7" s="10" t="n">
        <v>0.057</v>
      </c>
      <c r="D7" s="4" t="inlineStr">
        <is>
          <t xml:space="preserve"> </t>
        </is>
      </c>
    </row>
    <row r="8">
      <c r="A8" s="4" t="inlineStr">
        <is>
          <t>Discount rate - service cost</t>
        </is>
      </c>
      <c r="B8" s="10" t="n">
        <v>0.058</v>
      </c>
      <c r="C8" s="10" t="n">
        <v>0.058</v>
      </c>
      <c r="D8" s="10" t="n">
        <v>0.054</v>
      </c>
    </row>
    <row r="9">
      <c r="A9" s="4" t="inlineStr">
        <is>
          <t>Discount rate - interest cost</t>
        </is>
      </c>
      <c r="B9" s="10" t="n">
        <v>0.055</v>
      </c>
      <c r="C9" s="10" t="n">
        <v>0.057</v>
      </c>
      <c r="D9" s="10" t="n">
        <v>0.053</v>
      </c>
    </row>
    <row r="10">
      <c r="A10" s="4" t="inlineStr">
        <is>
          <t>Expected long-term return on plan assets</t>
        </is>
      </c>
      <c r="B10" s="9" t="n">
        <v>0.05</v>
      </c>
      <c r="C10" s="9" t="n">
        <v>0.05</v>
      </c>
      <c r="D10" s="9"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Allocation of Benefit Plan Assets (Details) - Pension Plan</t>
        </is>
      </c>
      <c r="B1" s="2" t="inlineStr">
        <is>
          <t>Sep. 29, 2024</t>
        </is>
      </c>
      <c r="C1" s="2" t="inlineStr">
        <is>
          <t>Sep. 24, 2023</t>
        </is>
      </c>
    </row>
    <row r="2">
      <c r="A2" s="4" t="inlineStr">
        <is>
          <t>Fixed Incom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olicy Allocation, percentage</t>
        </is>
      </c>
      <c r="B4" s="9" t="n">
        <v>1</v>
      </c>
      <c r="C4" s="9" t="n">
        <v>0</v>
      </c>
    </row>
    <row r="5">
      <c r="A5" s="4" t="inlineStr">
        <is>
          <t>Actual Allocation, percentage</t>
        </is>
      </c>
      <c r="B5" s="9" t="n">
        <v>0.95</v>
      </c>
      <c r="C5" s="9" t="n">
        <v>0</v>
      </c>
    </row>
    <row r="6">
      <c r="A6" s="4" t="inlineStr">
        <is>
          <t>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olicy Allocation, percentage</t>
        </is>
      </c>
      <c r="B8" s="9" t="n">
        <v>0</v>
      </c>
      <c r="C8" s="9" t="n">
        <v>0.25</v>
      </c>
    </row>
    <row r="9">
      <c r="A9" s="4" t="inlineStr">
        <is>
          <t>Actual Allocation, percentage</t>
        </is>
      </c>
      <c r="B9" s="9" t="n">
        <v>0</v>
      </c>
      <c r="C9" s="9" t="n">
        <v>0.25</v>
      </c>
    </row>
    <row r="10">
      <c r="A10" s="4" t="inlineStr">
        <is>
          <t>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olicy Allocation, percentage</t>
        </is>
      </c>
      <c r="B12" s="9" t="n">
        <v>0</v>
      </c>
      <c r="C12" s="9" t="n">
        <v>0.65</v>
      </c>
    </row>
    <row r="13">
      <c r="A13" s="4" t="inlineStr">
        <is>
          <t>Actual Allocation, percentage</t>
        </is>
      </c>
      <c r="B13" s="9" t="n">
        <v>0</v>
      </c>
      <c r="C13" s="9" t="n">
        <v>0.62</v>
      </c>
    </row>
    <row r="14">
      <c r="A14" s="4" t="inlineStr">
        <is>
          <t>Hedge fund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olicy Allocation, percentage</t>
        </is>
      </c>
      <c r="B16" s="9" t="n">
        <v>0</v>
      </c>
      <c r="C16" s="9" t="n">
        <v>0.1</v>
      </c>
    </row>
    <row r="17">
      <c r="A17" s="4" t="inlineStr">
        <is>
          <t>Actual Allocation, percentage</t>
        </is>
      </c>
      <c r="B17" s="9" t="n">
        <v>0.03</v>
      </c>
      <c r="C17" s="9" t="n">
        <v>0.12</v>
      </c>
    </row>
    <row r="18">
      <c r="A18" s="4" t="inlineStr">
        <is>
          <t>Cash and cash equivalen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olicy Allocation, percentage</t>
        </is>
      </c>
      <c r="B20" s="9" t="n">
        <v>0</v>
      </c>
      <c r="C20" s="9" t="n">
        <v>0</v>
      </c>
    </row>
    <row r="21">
      <c r="A21" s="4" t="inlineStr">
        <is>
          <t>Actual Allocation, percentage</t>
        </is>
      </c>
      <c r="B21" s="9" t="n">
        <v>0.02</v>
      </c>
      <c r="C21" s="9"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Fair Value Hierarchy of Benefit Plan Assets (Details) - USD ($) $ in Thousands</t>
        </is>
      </c>
      <c r="B1" s="2" t="inlineStr">
        <is>
          <t>Sep. 29, 2024</t>
        </is>
      </c>
      <c r="C1" s="2" t="inlineStr">
        <is>
          <t>Sep. 24, 2023</t>
        </is>
      </c>
      <c r="D1" s="2" t="inlineStr">
        <is>
          <t>Sep. 25, 2022</t>
        </is>
      </c>
    </row>
    <row r="2">
      <c r="A2" s="4" t="inlineStr">
        <is>
          <t>NAV | Hedge fund investmen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assets</t>
        </is>
      </c>
      <c r="B4" s="4" t="inlineStr">
        <is>
          <t xml:space="preserve"> </t>
        </is>
      </c>
      <c r="C4" s="5" t="n">
        <v>2979</v>
      </c>
      <c r="D4" s="4" t="inlineStr">
        <is>
          <t xml:space="preserve"> </t>
        </is>
      </c>
    </row>
    <row r="5">
      <c r="A5" s="4" t="inlineStr">
        <is>
          <t>Level 1 | Hedge fund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assets</t>
        </is>
      </c>
      <c r="B7" s="4" t="inlineStr">
        <is>
          <t xml:space="preserve"> </t>
        </is>
      </c>
      <c r="C7" s="6" t="n">
        <v>0</v>
      </c>
      <c r="D7" s="4" t="inlineStr">
        <is>
          <t xml:space="preserve"> </t>
        </is>
      </c>
    </row>
    <row r="8">
      <c r="A8" s="4" t="inlineStr">
        <is>
          <t>Level 2 | Hedge fund investm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assets</t>
        </is>
      </c>
      <c r="B10" s="4" t="inlineStr">
        <is>
          <t xml:space="preserve"> </t>
        </is>
      </c>
      <c r="C10" s="6" t="n">
        <v>0</v>
      </c>
      <c r="D10" s="4" t="inlineStr">
        <is>
          <t xml:space="preserve"> </t>
        </is>
      </c>
    </row>
    <row r="11">
      <c r="A11" s="4" t="inlineStr">
        <is>
          <t>Level 3 | Hedge fund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assets</t>
        </is>
      </c>
      <c r="B13" s="4" t="inlineStr">
        <is>
          <t xml:space="preserve"> </t>
        </is>
      </c>
      <c r="C13" s="6" t="n">
        <v>0</v>
      </c>
      <c r="D13" s="4" t="inlineStr">
        <is>
          <t xml:space="preserve"> </t>
        </is>
      </c>
    </row>
    <row r="14">
      <c r="A14" s="4" t="inlineStr">
        <is>
          <t>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assets</t>
        </is>
      </c>
      <c r="B16" s="5" t="n">
        <v>193192</v>
      </c>
      <c r="C16" s="6" t="n">
        <v>210031</v>
      </c>
      <c r="D16" s="5" t="n">
        <v>211058</v>
      </c>
    </row>
    <row r="17">
      <c r="A17" s="4" t="inlineStr">
        <is>
          <t>Pension Plan | NAV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assets</t>
        </is>
      </c>
      <c r="B19" s="6" t="n">
        <v>0</v>
      </c>
      <c r="C19" s="6" t="n">
        <v>0</v>
      </c>
      <c r="D19" s="4" t="inlineStr">
        <is>
          <t xml:space="preserve"> </t>
        </is>
      </c>
    </row>
    <row r="20">
      <c r="A20" s="4" t="inlineStr">
        <is>
          <t>Pension Plan | NAV | Domestic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assets</t>
        </is>
      </c>
      <c r="B22" s="4" t="inlineStr">
        <is>
          <t xml:space="preserve"> </t>
        </is>
      </c>
      <c r="C22" s="6" t="n">
        <v>2252</v>
      </c>
      <c r="D22" s="4" t="inlineStr">
        <is>
          <t xml:space="preserve"> </t>
        </is>
      </c>
    </row>
    <row r="23">
      <c r="A23" s="4" t="inlineStr">
        <is>
          <t>Pension Plan | NAV | International 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assets</t>
        </is>
      </c>
      <c r="B25" s="6" t="n">
        <v>5043</v>
      </c>
      <c r="C25" s="6" t="n">
        <v>0</v>
      </c>
      <c r="D25" s="4" t="inlineStr">
        <is>
          <t xml:space="preserve"> </t>
        </is>
      </c>
    </row>
    <row r="26">
      <c r="A26" s="4" t="inlineStr">
        <is>
          <t>Pension Plan | NAV |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assets</t>
        </is>
      </c>
      <c r="B28" s="4" t="inlineStr">
        <is>
          <t xml:space="preserve"> </t>
        </is>
      </c>
      <c r="C28" s="6" t="n">
        <v>0</v>
      </c>
      <c r="D28" s="4" t="inlineStr">
        <is>
          <t xml:space="preserve"> </t>
        </is>
      </c>
    </row>
    <row r="29">
      <c r="A29" s="4" t="inlineStr">
        <is>
          <t>Pension Plan | NAV | Debt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t>
        </is>
      </c>
      <c r="B31" s="4" t="inlineStr">
        <is>
          <t xml:space="preserve"> </t>
        </is>
      </c>
      <c r="C31" s="6" t="n">
        <v>0</v>
      </c>
      <c r="D31" s="4" t="inlineStr">
        <is>
          <t xml:space="preserve"> </t>
        </is>
      </c>
    </row>
    <row r="32">
      <c r="A32" s="4" t="inlineStr">
        <is>
          <t>Pension Plan | NAV | Hedge fund investm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t>
        </is>
      </c>
      <c r="B34" s="6" t="n">
        <v>5931</v>
      </c>
      <c r="C34" s="6" t="n">
        <v>24441</v>
      </c>
      <c r="D34" s="4" t="inlineStr">
        <is>
          <t xml:space="preserve"> </t>
        </is>
      </c>
    </row>
    <row r="35">
      <c r="A35" s="4" t="inlineStr">
        <is>
          <t>Pension Plan | Level 1 | Cash and cash equival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t>
        </is>
      </c>
      <c r="B37" s="6" t="n">
        <v>3191</v>
      </c>
      <c r="C37" s="6" t="n">
        <v>1937</v>
      </c>
      <c r="D37" s="4" t="inlineStr">
        <is>
          <t xml:space="preserve"> </t>
        </is>
      </c>
    </row>
    <row r="38">
      <c r="A38" s="4" t="inlineStr">
        <is>
          <t>Pension Plan | Level 1 | Domestic equity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t>
        </is>
      </c>
      <c r="B40" s="4" t="inlineStr">
        <is>
          <t xml:space="preserve"> </t>
        </is>
      </c>
      <c r="C40" s="6" t="n">
        <v>30885</v>
      </c>
      <c r="D40" s="4" t="inlineStr">
        <is>
          <t xml:space="preserve"> </t>
        </is>
      </c>
    </row>
    <row r="41">
      <c r="A41" s="4" t="inlineStr">
        <is>
          <t>Pension Plan | Level 1 | International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t>
        </is>
      </c>
      <c r="B43" s="6" t="n">
        <v>0</v>
      </c>
      <c r="C43" s="6" t="n">
        <v>7565</v>
      </c>
      <c r="D43" s="4" t="inlineStr">
        <is>
          <t xml:space="preserve"> </t>
        </is>
      </c>
    </row>
    <row r="44">
      <c r="A44" s="4" t="inlineStr">
        <is>
          <t>Pension Plan | Level 1 | Equ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t>
        </is>
      </c>
      <c r="B46" s="4" t="inlineStr">
        <is>
          <t xml:space="preserve"> </t>
        </is>
      </c>
      <c r="C46" s="6" t="n">
        <v>6263</v>
      </c>
      <c r="D46" s="4" t="inlineStr">
        <is>
          <t xml:space="preserve"> </t>
        </is>
      </c>
    </row>
    <row r="47">
      <c r="A47" s="4" t="inlineStr">
        <is>
          <t>Pension Plan | Level 1 | Debt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t>
        </is>
      </c>
      <c r="B49" s="4" t="inlineStr">
        <is>
          <t xml:space="preserve"> </t>
        </is>
      </c>
      <c r="C49" s="6" t="n">
        <v>78740</v>
      </c>
      <c r="D49" s="4" t="inlineStr">
        <is>
          <t xml:space="preserve"> </t>
        </is>
      </c>
    </row>
    <row r="50">
      <c r="A50" s="4" t="inlineStr">
        <is>
          <t>Pension Plan | Level 1 | Hedge fund investm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ssets</t>
        </is>
      </c>
      <c r="B52" s="6" t="n">
        <v>0</v>
      </c>
      <c r="C52" s="6" t="n">
        <v>0</v>
      </c>
      <c r="D52" s="4" t="inlineStr">
        <is>
          <t xml:space="preserve"> </t>
        </is>
      </c>
    </row>
    <row r="53">
      <c r="A53" s="4" t="inlineStr">
        <is>
          <t>Pension Plan | Level 2 | Cash and cash equival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ssets</t>
        </is>
      </c>
      <c r="B55" s="6" t="n">
        <v>0</v>
      </c>
      <c r="C55" s="6" t="n">
        <v>0</v>
      </c>
      <c r="D55" s="4" t="inlineStr">
        <is>
          <t xml:space="preserve"> </t>
        </is>
      </c>
    </row>
    <row r="56">
      <c r="A56" s="4" t="inlineStr">
        <is>
          <t>Pension Plan | Level 2 | Domestic equit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assets</t>
        </is>
      </c>
      <c r="B58" s="4" t="inlineStr">
        <is>
          <t xml:space="preserve"> </t>
        </is>
      </c>
      <c r="C58" s="6" t="n">
        <v>0</v>
      </c>
      <c r="D58" s="4" t="inlineStr">
        <is>
          <t xml:space="preserve"> </t>
        </is>
      </c>
    </row>
    <row r="59">
      <c r="A59" s="4" t="inlineStr">
        <is>
          <t>Pension Plan | Level 2 | International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assets</t>
        </is>
      </c>
      <c r="B61" s="6" t="n">
        <v>179042</v>
      </c>
      <c r="C61" s="6" t="n">
        <v>5644</v>
      </c>
      <c r="D61" s="4" t="inlineStr">
        <is>
          <t xml:space="preserve"> </t>
        </is>
      </c>
    </row>
    <row r="62">
      <c r="A62" s="4" t="inlineStr">
        <is>
          <t>Pension Plan | Level 2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assets</t>
        </is>
      </c>
      <c r="B64" s="4" t="inlineStr">
        <is>
          <t xml:space="preserve"> </t>
        </is>
      </c>
      <c r="C64" s="6" t="n">
        <v>0</v>
      </c>
      <c r="D64" s="4" t="inlineStr">
        <is>
          <t xml:space="preserve"> </t>
        </is>
      </c>
    </row>
    <row r="65">
      <c r="A65" s="4" t="inlineStr">
        <is>
          <t>Pension Plan | Level 2 |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ssets</t>
        </is>
      </c>
      <c r="B67" s="4" t="inlineStr">
        <is>
          <t xml:space="preserve"> </t>
        </is>
      </c>
      <c r="C67" s="6" t="n">
        <v>52304</v>
      </c>
      <c r="D67" s="4" t="inlineStr">
        <is>
          <t xml:space="preserve"> </t>
        </is>
      </c>
    </row>
    <row r="68">
      <c r="A68" s="4" t="inlineStr">
        <is>
          <t>Pension Plan | Level 2 | Hedge fund investmen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assets</t>
        </is>
      </c>
      <c r="B70" s="6" t="n">
        <v>0</v>
      </c>
      <c r="C70" s="6" t="n">
        <v>0</v>
      </c>
      <c r="D70" s="4" t="inlineStr">
        <is>
          <t xml:space="preserve"> </t>
        </is>
      </c>
    </row>
    <row r="71">
      <c r="A71" s="4" t="inlineStr">
        <is>
          <t>Pension Plan | Level 3 | Cash and cash equival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assets</t>
        </is>
      </c>
      <c r="B73" s="6" t="n">
        <v>0</v>
      </c>
      <c r="C73" s="6" t="n">
        <v>0</v>
      </c>
      <c r="D73" s="4" t="inlineStr">
        <is>
          <t xml:space="preserve"> </t>
        </is>
      </c>
    </row>
    <row r="74">
      <c r="A74" s="4" t="inlineStr">
        <is>
          <t>Pension Plan | Level 3 | Domestic equity secur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assets</t>
        </is>
      </c>
      <c r="B76" s="4" t="inlineStr">
        <is>
          <t xml:space="preserve"> </t>
        </is>
      </c>
      <c r="C76" s="6" t="n">
        <v>0</v>
      </c>
      <c r="D76" s="4" t="inlineStr">
        <is>
          <t xml:space="preserve"> </t>
        </is>
      </c>
    </row>
    <row r="77">
      <c r="A77" s="4" t="inlineStr">
        <is>
          <t>Pension Plan | Level 3 | International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assets</t>
        </is>
      </c>
      <c r="B79" s="6" t="n">
        <v>0</v>
      </c>
      <c r="C79" s="6" t="n">
        <v>0</v>
      </c>
      <c r="D79" s="4" t="inlineStr">
        <is>
          <t xml:space="preserve"> </t>
        </is>
      </c>
    </row>
    <row r="80">
      <c r="A80" s="4" t="inlineStr">
        <is>
          <t>Pension Plan | Level 3 | Equ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assets</t>
        </is>
      </c>
      <c r="B82" s="4" t="inlineStr">
        <is>
          <t xml:space="preserve"> </t>
        </is>
      </c>
      <c r="C82" s="6" t="n">
        <v>0</v>
      </c>
      <c r="D82" s="4" t="inlineStr">
        <is>
          <t xml:space="preserve"> </t>
        </is>
      </c>
    </row>
    <row r="83">
      <c r="A83" s="4" t="inlineStr">
        <is>
          <t>Pension Plan | Level 3 | Debt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assets</t>
        </is>
      </c>
      <c r="B85" s="4" t="inlineStr">
        <is>
          <t xml:space="preserve"> </t>
        </is>
      </c>
      <c r="C85" s="6" t="n">
        <v>0</v>
      </c>
      <c r="D85" s="4" t="inlineStr">
        <is>
          <t xml:space="preserve"> </t>
        </is>
      </c>
    </row>
    <row r="86">
      <c r="A86" s="4" t="inlineStr">
        <is>
          <t>Pension Plan | Level 3 | Hedge fund investmen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assets</t>
        </is>
      </c>
      <c r="B88" s="5" t="n">
        <v>0</v>
      </c>
      <c r="C88" s="5" t="n">
        <v>0</v>
      </c>
      <c r="D8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The Activity Within Other Comprehensive Income (Loss) (Details) - USD ($) $ in Thousands</t>
        </is>
      </c>
      <c r="B1" s="2" t="inlineStr">
        <is>
          <t>12 Months Ended</t>
        </is>
      </c>
    </row>
    <row r="2">
      <c r="B2" s="2" t="inlineStr">
        <is>
          <t>Sep. 29, 2024</t>
        </is>
      </c>
      <c r="C2" s="2" t="inlineStr">
        <is>
          <t>Sep. 24, 2023</t>
        </is>
      </c>
      <c r="D2" s="2" t="inlineStr">
        <is>
          <t>Sep. 25, 2022</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Balance, beginning of period</t>
        </is>
      </c>
      <c r="B4" s="5" t="n">
        <v>26843</v>
      </c>
      <c r="C4" s="5" t="n">
        <v>16653</v>
      </c>
      <c r="D4" s="5" t="n">
        <v>42187</v>
      </c>
    </row>
    <row r="5">
      <c r="A5" s="4" t="inlineStr">
        <is>
          <t>Amounts reclassified from accumulated other comprehensive income</t>
        </is>
      </c>
      <c r="B5" s="6" t="n">
        <v>-3924</v>
      </c>
      <c r="C5" s="6" t="n">
        <v>10750</v>
      </c>
      <c r="D5" s="6" t="n">
        <v>-20866</v>
      </c>
    </row>
    <row r="6">
      <c r="A6" s="4" t="inlineStr">
        <is>
          <t>Other comprehensive income (loss) before reclassifications</t>
        </is>
      </c>
      <c r="B6" s="6" t="n">
        <v>-2999</v>
      </c>
      <c r="C6" s="6" t="n">
        <v>-560</v>
      </c>
      <c r="D6" s="6" t="n">
        <v>-4668</v>
      </c>
    </row>
    <row r="7">
      <c r="A7" s="4" t="inlineStr">
        <is>
          <t>Net current period other comprehensive income (loss), net of taxes</t>
        </is>
      </c>
      <c r="B7" s="6" t="n">
        <v>-6923</v>
      </c>
      <c r="C7" s="6" t="n">
        <v>10190</v>
      </c>
      <c r="D7" s="6" t="n">
        <v>-25534</v>
      </c>
    </row>
    <row r="8">
      <c r="A8" s="4" t="inlineStr">
        <is>
          <t>Balance, end of period</t>
        </is>
      </c>
      <c r="B8" s="6" t="n">
        <v>19920</v>
      </c>
      <c r="C8" s="6" t="n">
        <v>26843</v>
      </c>
      <c r="D8" s="6" t="n">
        <v>16653</v>
      </c>
    </row>
    <row r="9">
      <c r="A9" s="4" t="inlineStr">
        <is>
          <t>Tax impact of amounts reclassified from accumulated other comprehensive income (loss)</t>
        </is>
      </c>
      <c r="B9" s="5" t="n">
        <v>200</v>
      </c>
      <c r="C9" s="5" t="n">
        <v>200</v>
      </c>
      <c r="D9" s="5" t="n">
        <v>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 - Future Benefit Payments (Details) $ in Thousands</t>
        </is>
      </c>
      <c r="B1" s="2" t="inlineStr">
        <is>
          <t>Sep. 29, 2024 USD ($)</t>
        </is>
      </c>
    </row>
    <row r="2">
      <c r="A2" s="3" t="inlineStr">
        <is>
          <t>Retirement Benefits [Abstract]</t>
        </is>
      </c>
      <c r="B2" s="4" t="inlineStr">
        <is>
          <t xml:space="preserve"> </t>
        </is>
      </c>
    </row>
    <row r="3">
      <c r="A3" s="4" t="inlineStr">
        <is>
          <t>2025</t>
        </is>
      </c>
      <c r="B3" s="5" t="n">
        <v>15591</v>
      </c>
    </row>
    <row r="4">
      <c r="A4" s="4" t="inlineStr">
        <is>
          <t>2026</t>
        </is>
      </c>
      <c r="B4" s="6" t="n">
        <v>14523</v>
      </c>
    </row>
    <row r="5">
      <c r="A5" s="4" t="inlineStr">
        <is>
          <t>2027</t>
        </is>
      </c>
      <c r="B5" s="6" t="n">
        <v>14405</v>
      </c>
    </row>
    <row r="6">
      <c r="A6" s="4" t="inlineStr">
        <is>
          <t>2028</t>
        </is>
      </c>
      <c r="B6" s="6" t="n">
        <v>14262</v>
      </c>
    </row>
    <row r="7">
      <c r="A7" s="4" t="inlineStr">
        <is>
          <t>2029</t>
        </is>
      </c>
      <c r="B7" s="6" t="n">
        <v>14096</v>
      </c>
    </row>
    <row r="8">
      <c r="A8" s="4" t="inlineStr">
        <is>
          <t>2030-2033</t>
        </is>
      </c>
      <c r="B8" s="5" t="n">
        <v>66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POSTEMPLOYMENT BENEFITS - Net Period Postretirement Cost (Benefit) Components for Postretirement Plans (Details) - Postemployment Retirement Benefits - USD ($) $ in Thousands</t>
        </is>
      </c>
      <c r="B1" s="2" t="inlineStr">
        <is>
          <t>12 Months Ended</t>
        </is>
      </c>
    </row>
    <row r="2">
      <c r="B2" s="2" t="inlineStr">
        <is>
          <t>Sep. 29, 2024</t>
        </is>
      </c>
      <c r="C2" s="2" t="inlineStr">
        <is>
          <t>Sep. 24, 2023</t>
        </is>
      </c>
      <c r="D2" s="2" t="inlineStr">
        <is>
          <t>Sep. 25,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 for benefits earned during the year</t>
        </is>
      </c>
      <c r="B4" s="5" t="n">
        <v>50</v>
      </c>
      <c r="C4" s="5" t="n">
        <v>68</v>
      </c>
      <c r="D4" s="5" t="n">
        <v>108</v>
      </c>
    </row>
    <row r="5">
      <c r="A5" s="4" t="inlineStr">
        <is>
          <t>Interest cost on projected benefit obligation</t>
        </is>
      </c>
      <c r="B5" s="6" t="n">
        <v>596</v>
      </c>
      <c r="C5" s="6" t="n">
        <v>598</v>
      </c>
      <c r="D5" s="6" t="n">
        <v>340</v>
      </c>
    </row>
    <row r="6">
      <c r="A6" s="4" t="inlineStr">
        <is>
          <t>Expected return on plan assets</t>
        </is>
      </c>
      <c r="B6" s="6" t="n">
        <v>-1279</v>
      </c>
      <c r="C6" s="6" t="n">
        <v>-1182</v>
      </c>
      <c r="D6" s="6" t="n">
        <v>-1053</v>
      </c>
    </row>
    <row r="7">
      <c r="A7" s="4" t="inlineStr">
        <is>
          <t>Amortization of net (gain) loss</t>
        </is>
      </c>
      <c r="B7" s="6" t="n">
        <v>-1234</v>
      </c>
      <c r="C7" s="6" t="n">
        <v>-1014</v>
      </c>
      <c r="D7" s="6" t="n">
        <v>-994</v>
      </c>
    </row>
    <row r="8">
      <c r="A8" s="4" t="inlineStr">
        <is>
          <t>Amortization of prior service benefit</t>
        </is>
      </c>
      <c r="B8" s="6" t="n">
        <v>-375</v>
      </c>
      <c r="C8" s="6" t="n">
        <v>-647</v>
      </c>
      <c r="D8" s="6" t="n">
        <v>-647</v>
      </c>
    </row>
    <row r="9">
      <c r="A9" s="4" t="inlineStr">
        <is>
          <t>Curtailment gain</t>
        </is>
      </c>
      <c r="B9" s="6" t="n">
        <v>-1184</v>
      </c>
      <c r="C9" s="6" t="n">
        <v>0</v>
      </c>
      <c r="D9" s="6" t="n">
        <v>0</v>
      </c>
    </row>
    <row r="10">
      <c r="A10" s="4" t="inlineStr">
        <is>
          <t>Net periodic pension cost (benefit)</t>
        </is>
      </c>
      <c r="B10" s="5" t="n">
        <v>-3426</v>
      </c>
      <c r="C10" s="5" t="n">
        <v>-2177</v>
      </c>
      <c r="D10" s="5" t="n">
        <v>-22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9, 2024</t>
        </is>
      </c>
      <c r="C2" s="2" t="inlineStr">
        <is>
          <t>Sep. 24, 2023</t>
        </is>
      </c>
      <c r="D2" s="2" t="inlineStr">
        <is>
          <t>Sep. 25, 2022</t>
        </is>
      </c>
    </row>
    <row r="3">
      <c r="A3" s="3" t="inlineStr">
        <is>
          <t>Cash provided by (required for) operating activities:</t>
        </is>
      </c>
      <c r="B3" s="4" t="inlineStr">
        <is>
          <t xml:space="preserve"> </t>
        </is>
      </c>
      <c r="C3" s="4" t="inlineStr">
        <is>
          <t xml:space="preserve"> </t>
        </is>
      </c>
      <c r="D3" s="4" t="inlineStr">
        <is>
          <t xml:space="preserve"> </t>
        </is>
      </c>
    </row>
    <row r="4">
      <c r="A4" s="4" t="inlineStr">
        <is>
          <t>Net (loss) income</t>
        </is>
      </c>
      <c r="B4" s="5" t="n">
        <v>-23573</v>
      </c>
      <c r="C4" s="5" t="n">
        <v>-2733</v>
      </c>
      <c r="D4" s="5" t="n">
        <v>97</v>
      </c>
    </row>
    <row r="5">
      <c r="A5" s="3" t="inlineStr">
        <is>
          <t>Adjustments to reconcile net (loss) income to net cash provided by (required for) operating activities:</t>
        </is>
      </c>
      <c r="B5" s="4" t="inlineStr">
        <is>
          <t xml:space="preserve"> </t>
        </is>
      </c>
      <c r="C5" s="4" t="inlineStr">
        <is>
          <t xml:space="preserve"> </t>
        </is>
      </c>
      <c r="D5" s="4" t="inlineStr">
        <is>
          <t xml:space="preserve"> </t>
        </is>
      </c>
    </row>
    <row r="6">
      <c r="A6" s="4" t="inlineStr">
        <is>
          <t>Depreciation and amortization</t>
        </is>
      </c>
      <c r="B6" s="6" t="n">
        <v>27616</v>
      </c>
      <c r="C6" s="6" t="n">
        <v>30621</v>
      </c>
      <c r="D6" s="6" t="n">
        <v>36544</v>
      </c>
    </row>
    <row r="7">
      <c r="A7" s="4" t="inlineStr">
        <is>
          <t>Bad debt expense</t>
        </is>
      </c>
      <c r="B7" s="6" t="n">
        <v>13633</v>
      </c>
      <c r="C7" s="6" t="n">
        <v>6942</v>
      </c>
      <c r="D7" s="6" t="n">
        <v>5190</v>
      </c>
    </row>
    <row r="8">
      <c r="A8" s="4" t="inlineStr">
        <is>
          <t>Curtailment/Settlement gain</t>
        </is>
      </c>
      <c r="B8" s="6" t="n">
        <v>-3593</v>
      </c>
      <c r="C8" s="6" t="n">
        <v>0</v>
      </c>
      <c r="D8" s="6" t="n">
        <v>-1027</v>
      </c>
    </row>
    <row r="9">
      <c r="A9" s="4" t="inlineStr">
        <is>
          <t>Pension withdrawal cost</t>
        </is>
      </c>
      <c r="B9" s="6" t="n">
        <v>0</v>
      </c>
      <c r="C9" s="6" t="n">
        <v>1200</v>
      </c>
      <c r="D9" s="6" t="n">
        <v>2335</v>
      </c>
    </row>
    <row r="10">
      <c r="A10" s="4" t="inlineStr">
        <is>
          <t>Stock compensation expense</t>
        </is>
      </c>
      <c r="B10" s="6" t="n">
        <v>1751</v>
      </c>
      <c r="C10" s="6" t="n">
        <v>1806</v>
      </c>
      <c r="D10" s="6" t="n">
        <v>1337</v>
      </c>
    </row>
    <row r="11">
      <c r="A11" s="4" t="inlineStr">
        <is>
          <t>Asset loss on sales, impairments and other, net</t>
        </is>
      </c>
      <c r="B11" s="6" t="n">
        <v>11193</v>
      </c>
      <c r="C11" s="6" t="n">
        <v>1882</v>
      </c>
      <c r="D11" s="6" t="n">
        <v>9716</v>
      </c>
    </row>
    <row r="12">
      <c r="A12" s="4" t="inlineStr">
        <is>
          <t>Earnings, net of distributions, deemed returns on investment of TNI and MNI</t>
        </is>
      </c>
      <c r="B12" s="6" t="n">
        <v>-122</v>
      </c>
      <c r="C12" s="6" t="n">
        <v>-657</v>
      </c>
      <c r="D12" s="6" t="n">
        <v>-576</v>
      </c>
    </row>
    <row r="13">
      <c r="A13" s="4" t="inlineStr">
        <is>
          <t>Gain on sale of investment</t>
        </is>
      </c>
      <c r="B13" s="6" t="n">
        <v>0</v>
      </c>
      <c r="C13" s="6" t="n">
        <v>-1736</v>
      </c>
      <c r="D13" s="6" t="n">
        <v>0</v>
      </c>
    </row>
    <row r="14">
      <c r="A14" s="4" t="inlineStr">
        <is>
          <t>Deferred income taxes</t>
        </is>
      </c>
      <c r="B14" s="6" t="n">
        <v>-10535</v>
      </c>
      <c r="C14" s="6" t="n">
        <v>-4542</v>
      </c>
      <c r="D14" s="6" t="n">
        <v>-4377</v>
      </c>
    </row>
    <row r="15">
      <c r="A15" s="4" t="inlineStr">
        <is>
          <t>Pension contributions</t>
        </is>
      </c>
      <c r="B15" s="6" t="n">
        <v>0</v>
      </c>
      <c r="C15" s="6" t="n">
        <v>0</v>
      </c>
      <c r="D15" s="6" t="n">
        <v>-112</v>
      </c>
    </row>
    <row r="16">
      <c r="A16" s="4" t="inlineStr">
        <is>
          <t>Other, net</t>
        </is>
      </c>
      <c r="B16" s="6" t="n">
        <v>-1287</v>
      </c>
      <c r="C16" s="6" t="n">
        <v>-2290</v>
      </c>
      <c r="D16" s="6" t="n">
        <v>-2015</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in receivables</t>
        </is>
      </c>
      <c r="B18" s="6" t="n">
        <v>-5494</v>
      </c>
      <c r="C18" s="6" t="n">
        <v>-6739</v>
      </c>
      <c r="D18" s="6" t="n">
        <v>-7804</v>
      </c>
    </row>
    <row r="19">
      <c r="A19" s="4" t="inlineStr">
        <is>
          <t>Decrease (increase) in inventories and other</t>
        </is>
      </c>
      <c r="B19" s="6" t="n">
        <v>901</v>
      </c>
      <c r="C19" s="6" t="n">
        <v>977</v>
      </c>
      <c r="D19" s="6" t="n">
        <v>-3088</v>
      </c>
    </row>
    <row r="20">
      <c r="A20" s="4" t="inlineStr">
        <is>
          <t>Decrease in accounts payable, unearned revenue, other accrued liabilities and operating lease obligations</t>
        </is>
      </c>
      <c r="B20" s="6" t="n">
        <v>-5026</v>
      </c>
      <c r="C20" s="6" t="n">
        <v>-26155</v>
      </c>
      <c r="D20" s="6" t="n">
        <v>-14645</v>
      </c>
    </row>
    <row r="21">
      <c r="A21" s="4" t="inlineStr">
        <is>
          <t>Decrease in pension, postretirement and postemployment benefit obligations</t>
        </is>
      </c>
      <c r="B21" s="6" t="n">
        <v>-2422</v>
      </c>
      <c r="C21" s="6" t="n">
        <v>-83</v>
      </c>
      <c r="D21" s="6" t="n">
        <v>-21449</v>
      </c>
    </row>
    <row r="22">
      <c r="A22" s="4" t="inlineStr">
        <is>
          <t>Change in income taxes payable</t>
        </is>
      </c>
      <c r="B22" s="6" t="n">
        <v>-2352</v>
      </c>
      <c r="C22" s="6" t="n">
        <v>345</v>
      </c>
      <c r="D22" s="6" t="n">
        <v>-236</v>
      </c>
    </row>
    <row r="23">
      <c r="A23" s="4" t="inlineStr">
        <is>
          <t>Other</t>
        </is>
      </c>
      <c r="B23" s="6" t="n">
        <v>427</v>
      </c>
      <c r="C23" s="6" t="n">
        <v>-2019</v>
      </c>
      <c r="D23" s="6" t="n">
        <v>2963</v>
      </c>
    </row>
    <row r="24">
      <c r="A24" s="4" t="inlineStr">
        <is>
          <t>Net cash provided by (required for) operating activities</t>
        </is>
      </c>
      <c r="B24" s="6" t="n">
        <v>1117</v>
      </c>
      <c r="C24" s="6" t="n">
        <v>-3181</v>
      </c>
      <c r="D24" s="6" t="n">
        <v>2853</v>
      </c>
    </row>
    <row r="25">
      <c r="A25" s="3" t="inlineStr">
        <is>
          <t>Cash provided by investing activities:</t>
        </is>
      </c>
      <c r="B25" s="4" t="inlineStr">
        <is>
          <t xml:space="preserve"> </t>
        </is>
      </c>
      <c r="C25" s="4" t="inlineStr">
        <is>
          <t xml:space="preserve"> </t>
        </is>
      </c>
      <c r="D25" s="4" t="inlineStr">
        <is>
          <t xml:space="preserve"> </t>
        </is>
      </c>
    </row>
    <row r="26">
      <c r="A26" s="4" t="inlineStr">
        <is>
          <t>Purchases of property and equipment</t>
        </is>
      </c>
      <c r="B26" s="6" t="n">
        <v>-9208</v>
      </c>
      <c r="C26" s="6" t="n">
        <v>-5107</v>
      </c>
      <c r="D26" s="6" t="n">
        <v>-7536</v>
      </c>
    </row>
    <row r="27">
      <c r="A27" s="4" t="inlineStr">
        <is>
          <t>Proceeds from sales of assets</t>
        </is>
      </c>
      <c r="B27" s="6" t="n">
        <v>13456</v>
      </c>
      <c r="C27" s="6" t="n">
        <v>11952</v>
      </c>
      <c r="D27" s="6" t="n">
        <v>14835</v>
      </c>
    </row>
    <row r="28">
      <c r="A28" s="4" t="inlineStr">
        <is>
          <t>Other, net</t>
        </is>
      </c>
      <c r="B28" s="6" t="n">
        <v>-517</v>
      </c>
      <c r="C28" s="6" t="n">
        <v>1791</v>
      </c>
      <c r="D28" s="6" t="n">
        <v>-386</v>
      </c>
    </row>
    <row r="29">
      <c r="A29" s="4" t="inlineStr">
        <is>
          <t>Net cash provided by investing activities</t>
        </is>
      </c>
      <c r="B29" s="6" t="n">
        <v>3731</v>
      </c>
      <c r="C29" s="6" t="n">
        <v>8636</v>
      </c>
      <c r="D29" s="6" t="n">
        <v>6913</v>
      </c>
    </row>
    <row r="30">
      <c r="A30" s="3" t="inlineStr">
        <is>
          <t>Cash required for financing activities:</t>
        </is>
      </c>
      <c r="B30" s="4" t="inlineStr">
        <is>
          <t xml:space="preserve"> </t>
        </is>
      </c>
      <c r="C30" s="4" t="inlineStr">
        <is>
          <t xml:space="preserve"> </t>
        </is>
      </c>
      <c r="D30" s="4" t="inlineStr">
        <is>
          <t xml:space="preserve"> </t>
        </is>
      </c>
    </row>
    <row r="31">
      <c r="A31" s="4" t="inlineStr">
        <is>
          <t>Principal payments on long-term borrowings</t>
        </is>
      </c>
      <c r="B31" s="6" t="n">
        <v>-9798</v>
      </c>
      <c r="C31" s="6" t="n">
        <v>-6813</v>
      </c>
      <c r="D31" s="6" t="n">
        <v>-20062</v>
      </c>
    </row>
    <row r="32">
      <c r="A32" s="4" t="inlineStr">
        <is>
          <t>Sale (purchases) of common stock transactions</t>
        </is>
      </c>
      <c r="B32" s="6" t="n">
        <v>0</v>
      </c>
      <c r="C32" s="6" t="n">
        <v>-279</v>
      </c>
      <c r="D32" s="6" t="n">
        <v>369</v>
      </c>
    </row>
    <row r="33">
      <c r="A33" s="4" t="inlineStr">
        <is>
          <t>Net cash required for financing activities</t>
        </is>
      </c>
      <c r="B33" s="6" t="n">
        <v>-9798</v>
      </c>
      <c r="C33" s="6" t="n">
        <v>-7092</v>
      </c>
      <c r="D33" s="6" t="n">
        <v>-19693</v>
      </c>
    </row>
    <row r="34">
      <c r="A34" s="4" t="inlineStr">
        <is>
          <t>Net decrease in cash and cash equivalents</t>
        </is>
      </c>
      <c r="B34" s="6" t="n">
        <v>-4950</v>
      </c>
      <c r="C34" s="6" t="n">
        <v>-1637</v>
      </c>
      <c r="D34" s="6" t="n">
        <v>-9927</v>
      </c>
    </row>
    <row r="35">
      <c r="A35" s="3" t="inlineStr">
        <is>
          <t>Cash and cash equivalents:</t>
        </is>
      </c>
      <c r="B35" s="4" t="inlineStr">
        <is>
          <t xml:space="preserve"> </t>
        </is>
      </c>
      <c r="C35" s="4" t="inlineStr">
        <is>
          <t xml:space="preserve"> </t>
        </is>
      </c>
      <c r="D35" s="4" t="inlineStr">
        <is>
          <t xml:space="preserve"> </t>
        </is>
      </c>
    </row>
    <row r="36">
      <c r="A36" s="4" t="inlineStr">
        <is>
          <t>Beginning of year</t>
        </is>
      </c>
      <c r="B36" s="6" t="n">
        <v>14548</v>
      </c>
      <c r="C36" s="6" t="n">
        <v>16185</v>
      </c>
      <c r="D36" s="6" t="n">
        <v>26112</v>
      </c>
    </row>
    <row r="37">
      <c r="A37" s="4" t="inlineStr">
        <is>
          <t>End of year</t>
        </is>
      </c>
      <c r="B37" s="5" t="n">
        <v>9598</v>
      </c>
      <c r="C37" s="5" t="n">
        <v>14548</v>
      </c>
      <c r="D37" s="5" t="n">
        <v>161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POSTEMPLOYMENT BENEFITS - Benefit Obligations and Plan Assets (Details) - USD ($) $ in Thousands</t>
        </is>
      </c>
      <c r="B1" s="2" t="inlineStr">
        <is>
          <t>12 Months Ended</t>
        </is>
      </c>
    </row>
    <row r="2">
      <c r="B2" s="2" t="inlineStr">
        <is>
          <t>Sep. 29, 2024</t>
        </is>
      </c>
      <c r="C2" s="2" t="inlineStr">
        <is>
          <t>Sep. 24, 2023</t>
        </is>
      </c>
      <c r="D2" s="2" t="inlineStr">
        <is>
          <t>Sep. 25, 2022</t>
        </is>
      </c>
    </row>
    <row r="3">
      <c r="A3" s="4" t="inlineStr">
        <is>
          <t>Other Postretirement Benefits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5" t="n">
        <v>11252</v>
      </c>
      <c r="C5" s="5" t="n">
        <v>12287</v>
      </c>
      <c r="D5" s="4" t="inlineStr">
        <is>
          <t xml:space="preserve"> </t>
        </is>
      </c>
    </row>
    <row r="6">
      <c r="A6" s="4" t="inlineStr">
        <is>
          <t>Service cost</t>
        </is>
      </c>
      <c r="B6" s="6" t="n">
        <v>50</v>
      </c>
      <c r="C6" s="6" t="n">
        <v>68</v>
      </c>
      <c r="D6" s="4" t="inlineStr">
        <is>
          <t xml:space="preserve"> </t>
        </is>
      </c>
    </row>
    <row r="7">
      <c r="A7" s="4" t="inlineStr">
        <is>
          <t>Interest cost</t>
        </is>
      </c>
      <c r="B7" s="6" t="n">
        <v>596</v>
      </c>
      <c r="C7" s="6" t="n">
        <v>598</v>
      </c>
      <c r="D7" s="4" t="inlineStr">
        <is>
          <t xml:space="preserve"> </t>
        </is>
      </c>
    </row>
    <row r="8">
      <c r="A8" s="4" t="inlineStr">
        <is>
          <t>Actuarial loss (gain)</t>
        </is>
      </c>
      <c r="B8" s="6" t="n">
        <v>1215</v>
      </c>
      <c r="C8" s="6" t="n">
        <v>-1049</v>
      </c>
      <c r="D8" s="4" t="inlineStr">
        <is>
          <t xml:space="preserve"> </t>
        </is>
      </c>
    </row>
    <row r="9">
      <c r="A9" s="4" t="inlineStr">
        <is>
          <t>Benefits paid, net of premiums received</t>
        </is>
      </c>
      <c r="B9" s="6" t="n">
        <v>-1712</v>
      </c>
      <c r="C9" s="6" t="n">
        <v>-652</v>
      </c>
      <c r="D9" s="4" t="inlineStr">
        <is>
          <t xml:space="preserve"> </t>
        </is>
      </c>
    </row>
    <row r="10">
      <c r="A10" s="4" t="inlineStr">
        <is>
          <t>Benefit obligation, end of year</t>
        </is>
      </c>
      <c r="B10" s="6" t="n">
        <v>10217</v>
      </c>
      <c r="C10" s="6" t="n">
        <v>11252</v>
      </c>
      <c r="D10" s="5" t="n">
        <v>12287</v>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Fair value of plan assets, beginning of year:</t>
        </is>
      </c>
      <c r="B12" s="6" t="n">
        <v>25809</v>
      </c>
      <c r="C12" s="6" t="n">
        <v>23903</v>
      </c>
      <c r="D12" s="4" t="inlineStr">
        <is>
          <t xml:space="preserve"> </t>
        </is>
      </c>
    </row>
    <row r="13">
      <c r="A13" s="4" t="inlineStr">
        <is>
          <t>Actual return on plan assets</t>
        </is>
      </c>
      <c r="B13" s="6" t="n">
        <v>2615</v>
      </c>
      <c r="C13" s="6" t="n">
        <v>2393</v>
      </c>
      <c r="D13" s="4" t="inlineStr">
        <is>
          <t xml:space="preserve"> </t>
        </is>
      </c>
    </row>
    <row r="14">
      <c r="A14" s="4" t="inlineStr">
        <is>
          <t>Employer contributions</t>
        </is>
      </c>
      <c r="B14" s="6" t="n">
        <v>858</v>
      </c>
      <c r="C14" s="6" t="n">
        <v>165</v>
      </c>
      <c r="D14" s="4" t="inlineStr">
        <is>
          <t xml:space="preserve"> </t>
        </is>
      </c>
    </row>
    <row r="15">
      <c r="A15" s="4" t="inlineStr">
        <is>
          <t>Benefits paid, net of premiums and Medicare Part D subsidies received</t>
        </is>
      </c>
      <c r="B15" s="6" t="n">
        <v>-1712</v>
      </c>
      <c r="C15" s="6" t="n">
        <v>-660</v>
      </c>
      <c r="D15" s="4" t="inlineStr">
        <is>
          <t xml:space="preserve"> </t>
        </is>
      </c>
    </row>
    <row r="16">
      <c r="A16" s="4" t="inlineStr">
        <is>
          <t>Plan participant contributions</t>
        </is>
      </c>
      <c r="B16" s="6" t="n">
        <v>0</v>
      </c>
      <c r="C16" s="6" t="n">
        <v>8</v>
      </c>
      <c r="D16" s="4" t="inlineStr">
        <is>
          <t xml:space="preserve"> </t>
        </is>
      </c>
    </row>
    <row r="17">
      <c r="A17" s="4" t="inlineStr">
        <is>
          <t>Fair value of plan assets, end of year</t>
        </is>
      </c>
      <c r="B17" s="6" t="n">
        <v>27570</v>
      </c>
      <c r="C17" s="6" t="n">
        <v>25809</v>
      </c>
      <c r="D17" s="6" t="n">
        <v>23903</v>
      </c>
    </row>
    <row r="18">
      <c r="A18" s="4" t="inlineStr">
        <is>
          <t>Funded status</t>
        </is>
      </c>
      <c r="B18" s="6" t="n">
        <v>17353</v>
      </c>
      <c r="C18" s="6" t="n">
        <v>14557</v>
      </c>
      <c r="D18" s="4" t="inlineStr">
        <is>
          <t xml:space="preserve"> </t>
        </is>
      </c>
    </row>
    <row r="19">
      <c r="A19" s="4" t="inlineStr">
        <is>
          <t>Pension Plan</t>
        </is>
      </c>
      <c r="B19" s="4" t="inlineStr">
        <is>
          <t xml:space="preserve"> </t>
        </is>
      </c>
      <c r="C19" s="4" t="inlineStr">
        <is>
          <t xml:space="preserve"> </t>
        </is>
      </c>
      <c r="D19" s="4" t="inlineStr">
        <is>
          <t xml:space="preserve"> </t>
        </is>
      </c>
    </row>
    <row r="20">
      <c r="A20" s="3" t="inlineStr">
        <is>
          <t>Defined Benefit Plan, Change in Benefit Obligation [Roll Forward]</t>
        </is>
      </c>
      <c r="B20" s="4" t="inlineStr">
        <is>
          <t xml:space="preserve"> </t>
        </is>
      </c>
      <c r="C20" s="4" t="inlineStr">
        <is>
          <t xml:space="preserve"> </t>
        </is>
      </c>
      <c r="D20" s="4" t="inlineStr">
        <is>
          <t xml:space="preserve"> </t>
        </is>
      </c>
    </row>
    <row r="21">
      <c r="A21" s="4" t="inlineStr">
        <is>
          <t>Benefit obligation, beginning of year</t>
        </is>
      </c>
      <c r="B21" s="6" t="n">
        <v>199187</v>
      </c>
      <c r="C21" s="6" t="n">
        <v>210806</v>
      </c>
      <c r="D21" s="4" t="inlineStr">
        <is>
          <t xml:space="preserve"> </t>
        </is>
      </c>
    </row>
    <row r="22">
      <c r="A22" s="4" t="inlineStr">
        <is>
          <t>Service cost</t>
        </is>
      </c>
      <c r="B22" s="6" t="n">
        <v>5</v>
      </c>
      <c r="C22" s="6" t="n">
        <v>19</v>
      </c>
      <c r="D22" s="6" t="n">
        <v>488</v>
      </c>
    </row>
    <row r="23">
      <c r="A23" s="4" t="inlineStr">
        <is>
          <t>Interest cost</t>
        </is>
      </c>
      <c r="B23" s="6" t="n">
        <v>9274</v>
      </c>
      <c r="C23" s="6" t="n">
        <v>10368</v>
      </c>
      <c r="D23" s="6" t="n">
        <v>7999</v>
      </c>
    </row>
    <row r="24">
      <c r="A24" s="4" t="inlineStr">
        <is>
          <t>Actuarial loss (gain)</t>
        </is>
      </c>
      <c r="B24" s="6" t="n">
        <v>15703</v>
      </c>
      <c r="C24" s="6" t="n">
        <v>-9876</v>
      </c>
      <c r="D24" s="4" t="inlineStr">
        <is>
          <t xml:space="preserve"> </t>
        </is>
      </c>
    </row>
    <row r="25">
      <c r="A25" s="4" t="inlineStr">
        <is>
          <t>Benefits paid, net of premiums received</t>
        </is>
      </c>
      <c r="B25" s="6" t="n">
        <v>-13021</v>
      </c>
      <c r="C25" s="6" t="n">
        <v>-12130</v>
      </c>
      <c r="D25" s="4" t="inlineStr">
        <is>
          <t xml:space="preserve"> </t>
        </is>
      </c>
    </row>
    <row r="26">
      <c r="A26" s="4" t="inlineStr">
        <is>
          <t>Liability (gain)/loss due to curtailment</t>
        </is>
      </c>
      <c r="B26" s="6" t="n">
        <v>-1184</v>
      </c>
      <c r="C26" s="6" t="n">
        <v>0</v>
      </c>
      <c r="D26" s="6" t="n">
        <v>-1000</v>
      </c>
    </row>
    <row r="27">
      <c r="A27" s="4" t="inlineStr">
        <is>
          <t>Benefit obligation, end of year</t>
        </is>
      </c>
      <c r="B27" s="6" t="n">
        <v>188528</v>
      </c>
      <c r="C27" s="6" t="n">
        <v>199187</v>
      </c>
      <c r="D27" s="6" t="n">
        <v>210806</v>
      </c>
    </row>
    <row r="28">
      <c r="A28" s="3" t="inlineStr">
        <is>
          <t>Defined Benefit Plan, Change in Fair Value of Plan Assets [Roll Forward]</t>
        </is>
      </c>
      <c r="B28" s="4" t="inlineStr">
        <is>
          <t xml:space="preserve"> </t>
        </is>
      </c>
      <c r="C28" s="4" t="inlineStr">
        <is>
          <t xml:space="preserve"> </t>
        </is>
      </c>
      <c r="D28" s="4" t="inlineStr">
        <is>
          <t xml:space="preserve"> </t>
        </is>
      </c>
    </row>
    <row r="29">
      <c r="A29" s="4" t="inlineStr">
        <is>
          <t>Fair value of plan assets, beginning of year:</t>
        </is>
      </c>
      <c r="B29" s="6" t="n">
        <v>210031</v>
      </c>
      <c r="C29" s="6" t="n">
        <v>211058</v>
      </c>
      <c r="D29" s="4" t="inlineStr">
        <is>
          <t xml:space="preserve"> </t>
        </is>
      </c>
    </row>
    <row r="30">
      <c r="A30" s="4" t="inlineStr">
        <is>
          <t>Actual return on plan assets</t>
        </is>
      </c>
      <c r="B30" s="6" t="n">
        <v>19957</v>
      </c>
      <c r="C30" s="6" t="n">
        <v>12638</v>
      </c>
      <c r="D30" s="4" t="inlineStr">
        <is>
          <t xml:space="preserve"> </t>
        </is>
      </c>
    </row>
    <row r="31">
      <c r="A31" s="4" t="inlineStr">
        <is>
          <t>Fair value of plan assets, end of year</t>
        </is>
      </c>
      <c r="B31" s="6" t="n">
        <v>193192</v>
      </c>
      <c r="C31" s="6" t="n">
        <v>210031</v>
      </c>
      <c r="D31" s="5" t="n">
        <v>211058</v>
      </c>
    </row>
    <row r="32">
      <c r="A32" s="4" t="inlineStr">
        <is>
          <t>Funded status</t>
        </is>
      </c>
      <c r="B32" s="5" t="n">
        <v>4664</v>
      </c>
      <c r="C32" s="5" t="n">
        <v>10844</v>
      </c>
      <c r="D3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POSTEMPLOYMENT BENEFITS - Amounts Recognized in the Consolidated Balance Sheets (Details) - USD ($) $ in Thousands</t>
        </is>
      </c>
      <c r="B1" s="2" t="inlineStr">
        <is>
          <t>Sep. 29, 2024</t>
        </is>
      </c>
      <c r="C1" s="2" t="inlineStr">
        <is>
          <t>Sep. 24,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other comprehensive income (before income tax benefit)</t>
        </is>
      </c>
      <c r="B3" s="5" t="n">
        <v>-8804</v>
      </c>
      <c r="C3" s="5" t="n">
        <v>-16653</v>
      </c>
    </row>
    <row r="4">
      <c r="A4" s="4" t="inlineStr">
        <is>
          <t>Other Postretirement Benefits Plan</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Non-current assets</t>
        </is>
      </c>
      <c r="B6" s="6" t="n">
        <v>23300</v>
      </c>
      <c r="C6" s="6" t="n">
        <v>21565</v>
      </c>
    </row>
    <row r="7">
      <c r="A7" s="4" t="inlineStr">
        <is>
          <t>Postretirement benefit obligations</t>
        </is>
      </c>
      <c r="B7" s="6" t="n">
        <v>-5947</v>
      </c>
      <c r="C7" s="6" t="n">
        <v>-7008</v>
      </c>
    </row>
    <row r="8">
      <c r="A8" s="4" t="inlineStr">
        <is>
          <t>Accumulated other comprehensive income (before income tax benefit)</t>
        </is>
      </c>
      <c r="B8" s="5" t="n">
        <v>17556</v>
      </c>
      <c r="C8" s="5" t="n">
        <v>190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S - Amounts Recognized in Accumulated Other Comprehensive Income (Loss) (Details) - Other Postretirement Benefits Plan - USD ($) $ in Thousands</t>
        </is>
      </c>
      <c r="B1" s="2" t="inlineStr">
        <is>
          <t>12 Months Ended</t>
        </is>
      </c>
    </row>
    <row r="2">
      <c r="B2" s="2" t="inlineStr">
        <is>
          <t>Sep. 29, 2024</t>
        </is>
      </c>
      <c r="C2" s="2" t="inlineStr">
        <is>
          <t>Sep. 24, 2023</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net actuarial gain</t>
        </is>
      </c>
      <c r="B4" s="5" t="n">
        <v>15548</v>
      </c>
      <c r="C4" s="5" t="n">
        <v>16660</v>
      </c>
    </row>
    <row r="5">
      <c r="A5" s="4" t="inlineStr">
        <is>
          <t>Unrecognized prior service benefit</t>
        </is>
      </c>
      <c r="B5" s="6" t="n">
        <v>2008</v>
      </c>
      <c r="C5" s="6" t="n">
        <v>2383</v>
      </c>
    </row>
    <row r="6">
      <c r="A6" s="4" t="inlineStr">
        <is>
          <t>Amounts recognized in accumulated other comprehensive income (loss)</t>
        </is>
      </c>
      <c r="B6" s="5" t="n">
        <v>17556</v>
      </c>
      <c r="C6" s="5" t="n">
        <v>190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RETIREMENT AND POSTEMPLOYMENT BENEFITS - Narrative (Details) $ in Thousands</t>
        </is>
      </c>
      <c r="B1" s="2" t="inlineStr">
        <is>
          <t>12 Months Ended</t>
        </is>
      </c>
    </row>
    <row r="2">
      <c r="B2" s="2" t="inlineStr">
        <is>
          <t>Sep. 29, 2024 USD ($)</t>
        </is>
      </c>
      <c r="C2" s="2" t="inlineStr">
        <is>
          <t>Sep. 24, 2023 USD ($)</t>
        </is>
      </c>
      <c r="D2" s="2" t="inlineStr">
        <is>
          <t>Sep. 25,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mortization of prior service cost (credit) expected to be recognized during the next fiscal year</t>
        </is>
      </c>
      <c r="B4" s="5" t="n">
        <v>800</v>
      </c>
      <c r="C4" s="4" t="inlineStr">
        <is>
          <t xml:space="preserve"> </t>
        </is>
      </c>
      <c r="D4" s="4" t="inlineStr">
        <is>
          <t xml:space="preserve"> </t>
        </is>
      </c>
    </row>
    <row r="5">
      <c r="A5" s="4" t="inlineStr">
        <is>
          <t>Other Postretirement Benefits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Net actuarial gain expected to be recognized in net periodic pension cost during next fiscal year</t>
        </is>
      </c>
      <c r="B7" s="6" t="n">
        <v>1200</v>
      </c>
      <c r="C7" s="4" t="inlineStr">
        <is>
          <t xml:space="preserve"> </t>
        </is>
      </c>
      <c r="D7" s="4" t="inlineStr">
        <is>
          <t xml:space="preserve"> </t>
        </is>
      </c>
    </row>
    <row r="8">
      <c r="A8" s="4" t="inlineStr">
        <is>
          <t>Amortization of prior service cost (credit) expected to be recognized during the next fiscal year</t>
        </is>
      </c>
      <c r="B8" s="5" t="n">
        <v>300</v>
      </c>
      <c r="C8" s="4" t="inlineStr">
        <is>
          <t xml:space="preserve"> </t>
        </is>
      </c>
      <c r="D8" s="4" t="inlineStr">
        <is>
          <t xml:space="preserve"> </t>
        </is>
      </c>
    </row>
    <row r="9">
      <c r="A9" s="4" t="inlineStr">
        <is>
          <t>Assumptions used calculating net periodic benefit cost, expected long-term rate of return on plan assets</t>
        </is>
      </c>
      <c r="B9" s="9" t="n">
        <v>0.05</v>
      </c>
      <c r="C9" s="9" t="n">
        <v>0.05</v>
      </c>
      <c r="D9" s="9" t="n">
        <v>0.05</v>
      </c>
    </row>
    <row r="10">
      <c r="A10" s="4" t="inlineStr">
        <is>
          <t>Non-current assets</t>
        </is>
      </c>
      <c r="B10" s="5" t="n">
        <v>23300</v>
      </c>
      <c r="C10" s="5" t="n">
        <v>21565</v>
      </c>
      <c r="D10" s="4" t="inlineStr">
        <is>
          <t xml:space="preserve"> </t>
        </is>
      </c>
    </row>
    <row r="11">
      <c r="A11" s="4" t="inlineStr">
        <is>
          <t>Expected future employer contributions, next fiscal year</t>
        </is>
      </c>
      <c r="B11" s="6" t="n">
        <v>0</v>
      </c>
      <c r="C11" s="4" t="inlineStr">
        <is>
          <t xml:space="preserve"> </t>
        </is>
      </c>
      <c r="D11" s="4" t="inlineStr">
        <is>
          <t xml:space="preserve"> </t>
        </is>
      </c>
    </row>
    <row r="12">
      <c r="A12" s="4" t="inlineStr">
        <is>
          <t>Postemployment benefit obligation</t>
        </is>
      </c>
      <c r="B12" s="6" t="n">
        <v>10217</v>
      </c>
      <c r="C12" s="6" t="n">
        <v>11252</v>
      </c>
      <c r="D12" s="5" t="n">
        <v>12287</v>
      </c>
    </row>
    <row r="13">
      <c r="A13" s="4" t="inlineStr">
        <is>
          <t>Other Postretirement Benefits Plan | U.S. Small Cap Value Equity Common/Collective Fund</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Investment in equity securities measured at fair value, recognized in net income</t>
        </is>
      </c>
      <c r="B15" s="6" t="n">
        <v>0</v>
      </c>
      <c r="C15" s="6" t="n">
        <v>900</v>
      </c>
      <c r="D15" s="4" t="inlineStr">
        <is>
          <t xml:space="preserve"> </t>
        </is>
      </c>
    </row>
    <row r="16">
      <c r="A16" s="4" t="inlineStr">
        <is>
          <t>Other Postretirement Benefits Plan | Global Equity Long/Short Common/Collective Hedge Fund-of-fund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Investment in equity securities measured at fair value, recognized in net income</t>
        </is>
      </c>
      <c r="B18" s="5" t="n">
        <v>200</v>
      </c>
      <c r="C18" s="6" t="n">
        <v>3000</v>
      </c>
      <c r="D18" s="4" t="inlineStr">
        <is>
          <t xml:space="preserve"> </t>
        </is>
      </c>
    </row>
    <row r="19">
      <c r="A19" s="4" t="inlineStr">
        <is>
          <t>Maximum percentage of equity investment redeemable</t>
        </is>
      </c>
      <c r="B19" s="13" t="n">
        <v>0.9</v>
      </c>
      <c r="C19" s="4" t="inlineStr">
        <is>
          <t xml:space="preserve"> </t>
        </is>
      </c>
      <c r="D19" s="4" t="inlineStr">
        <is>
          <t xml:space="preserve"> </t>
        </is>
      </c>
    </row>
    <row r="20">
      <c r="A20" s="4" t="inlineStr">
        <is>
          <t>Other Postretirement Benefits Plan | Global Equity Long/Short Common/Collective Hedge Fund-of-funds | Minimum</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Notice for redemption of equity investment</t>
        </is>
      </c>
      <c r="B22" s="4" t="inlineStr">
        <is>
          <t>90 days</t>
        </is>
      </c>
      <c r="C22" s="4" t="inlineStr">
        <is>
          <t xml:space="preserve"> </t>
        </is>
      </c>
      <c r="D22" s="4" t="inlineStr">
        <is>
          <t xml:space="preserve"> </t>
        </is>
      </c>
    </row>
    <row r="23">
      <c r="A23" s="4" t="inlineStr">
        <is>
          <t>Other Postretirement Benefits Plan | Global Equity Long/Short Common/Collective Hedge Fund-of-funds | Maximum</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Notice for redemption of equity investment</t>
        </is>
      </c>
      <c r="B25" s="4" t="inlineStr">
        <is>
          <t>120 days</t>
        </is>
      </c>
      <c r="C25" s="4" t="inlineStr">
        <is>
          <t xml:space="preserve"> </t>
        </is>
      </c>
      <c r="D25" s="4" t="inlineStr">
        <is>
          <t xml:space="preserve"> </t>
        </is>
      </c>
    </row>
    <row r="26">
      <c r="A26" s="4" t="inlineStr">
        <is>
          <t>Other Postretirement Benefits Plan | Level 3</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urchases, sales or transfers of assets classified as level 3</t>
        </is>
      </c>
      <c r="B28" s="5" t="n">
        <v>0</v>
      </c>
      <c r="C28" s="6" t="n">
        <v>0</v>
      </c>
      <c r="D28" s="4" t="inlineStr">
        <is>
          <t xml:space="preserve"> </t>
        </is>
      </c>
    </row>
    <row r="29">
      <c r="A29" s="4" t="inlineStr">
        <is>
          <t>Postemployment Retirement Benefit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Curtailment gain</t>
        </is>
      </c>
      <c r="B31" s="6" t="n">
        <v>1184</v>
      </c>
      <c r="C31" s="6" t="n">
        <v>0</v>
      </c>
      <c r="D31" s="5" t="n">
        <v>0</v>
      </c>
    </row>
    <row r="32">
      <c r="A32" s="4" t="inlineStr">
        <is>
          <t>Postemployment benefit obligation</t>
        </is>
      </c>
      <c r="B32" s="6" t="n">
        <v>1600</v>
      </c>
      <c r="C32" s="6" t="n">
        <v>1600</v>
      </c>
      <c r="D32" s="4" t="inlineStr">
        <is>
          <t xml:space="preserve"> </t>
        </is>
      </c>
    </row>
    <row r="33">
      <c r="A33" s="4" t="inlineStr">
        <is>
          <t>Retiree Medical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Non-current assets</t>
        </is>
      </c>
      <c r="B35" s="6" t="n">
        <v>500</v>
      </c>
      <c r="C35" s="6" t="n">
        <v>400</v>
      </c>
      <c r="D35" s="4" t="inlineStr">
        <is>
          <t xml:space="preserve"> </t>
        </is>
      </c>
    </row>
    <row r="36">
      <c r="A36" s="4" t="inlineStr">
        <is>
          <t>Medical Plan</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Curtailment gain</t>
        </is>
      </c>
      <c r="B38" s="6" t="n">
        <v>1200</v>
      </c>
      <c r="C38" s="4" t="inlineStr">
        <is>
          <t xml:space="preserve"> </t>
        </is>
      </c>
      <c r="D38" s="4" t="inlineStr">
        <is>
          <t xml:space="preserve"> </t>
        </is>
      </c>
    </row>
    <row r="39">
      <c r="A39" s="4" t="inlineStr">
        <is>
          <t>Non-current assets</t>
        </is>
      </c>
      <c r="B39" s="5" t="n">
        <v>23300</v>
      </c>
      <c r="C39" s="5" t="n">
        <v>21565</v>
      </c>
      <c r="D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POSTEMPLOYMENT BENEFITS - Assumptions (Details) - Other Postretirement Benefits Plan</t>
        </is>
      </c>
      <c r="B1" s="2" t="inlineStr">
        <is>
          <t>12 Months Ended</t>
        </is>
      </c>
    </row>
    <row r="2">
      <c r="B2" s="2" t="inlineStr">
        <is>
          <t>Sep. 29, 2024</t>
        </is>
      </c>
      <c r="C2" s="2" t="inlineStr">
        <is>
          <t>Sep. 24, 2023</t>
        </is>
      </c>
      <c r="D2" s="2" t="inlineStr">
        <is>
          <t>Sep. 25,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46</v>
      </c>
      <c r="C4" s="10" t="n">
        <v>0.056</v>
      </c>
      <c r="D4" s="4" t="inlineStr">
        <is>
          <t xml:space="preserve"> </t>
        </is>
      </c>
    </row>
    <row r="5">
      <c r="A5" s="4" t="inlineStr">
        <is>
          <t>Expected long-term return on plan assets</t>
        </is>
      </c>
      <c r="B5" s="9" t="n">
        <v>0.05</v>
      </c>
      <c r="C5" s="9" t="n">
        <v>0.05</v>
      </c>
      <c r="D5" s="4" t="inlineStr">
        <is>
          <t xml:space="preserve"> </t>
        </is>
      </c>
    </row>
    <row r="6">
      <c r="A6" s="4" t="inlineStr">
        <is>
          <t>Discount rate - service cost</t>
        </is>
      </c>
      <c r="B6" s="10" t="n">
        <v>0.052</v>
      </c>
      <c r="C6" s="10" t="n">
        <v>0.059</v>
      </c>
      <c r="D6" s="10" t="n">
        <v>0.055</v>
      </c>
    </row>
    <row r="7">
      <c r="A7" s="4" t="inlineStr">
        <is>
          <t>Discount rate - interest cost</t>
        </is>
      </c>
      <c r="B7" s="10" t="n">
        <v>0.044</v>
      </c>
      <c r="C7" s="10" t="n">
        <v>0.055</v>
      </c>
      <c r="D7" s="10" t="n">
        <v>0.051</v>
      </c>
    </row>
    <row r="8">
      <c r="A8" s="4" t="inlineStr">
        <is>
          <t>Expected long-term return on plan assets</t>
        </is>
      </c>
      <c r="B8" s="9" t="n">
        <v>0.05</v>
      </c>
      <c r="C8" s="9" t="n">
        <v>0.05</v>
      </c>
      <c r="D8" s="9" t="n">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POSTEMPLOYMENT BENEFITS - Assumed Health Care Cost Trend Rates (Details) - Other Postretirement Benefits Plan</t>
        </is>
      </c>
      <c r="B1" s="2" t="inlineStr">
        <is>
          <t>12 Months Ended</t>
        </is>
      </c>
    </row>
    <row r="2">
      <c r="B2" s="2" t="inlineStr">
        <is>
          <t>Sep. 29, 2024</t>
        </is>
      </c>
      <c r="C2" s="2" t="inlineStr">
        <is>
          <t>Sep. 24, 2023</t>
        </is>
      </c>
    </row>
    <row r="3">
      <c r="A3" s="3" t="inlineStr">
        <is>
          <t>Defined Benefit Plans and Other Postretirement Benefit Plans Table Text Block [Line Items]</t>
        </is>
      </c>
      <c r="B3" s="4" t="inlineStr">
        <is>
          <t xml:space="preserve"> </t>
        </is>
      </c>
      <c r="C3" s="4" t="inlineStr">
        <is>
          <t xml:space="preserve"> </t>
        </is>
      </c>
    </row>
    <row r="4">
      <c r="A4" s="4" t="inlineStr">
        <is>
          <t>Health care cost trend rates (percentage)</t>
        </is>
      </c>
      <c r="B4" s="10" t="n">
        <v>0.189</v>
      </c>
      <c r="C4" s="10" t="n">
        <v>0.039</v>
      </c>
    </row>
    <row r="5">
      <c r="A5" s="4" t="inlineStr">
        <is>
          <t>Rate to which the cost trend rate is assumed to decline (the "Ultimate Trend Rate") (percentage)</t>
        </is>
      </c>
      <c r="B5" s="10" t="n">
        <v>0.045</v>
      </c>
      <c r="C5" s="10" t="n">
        <v>0.045</v>
      </c>
    </row>
    <row r="6">
      <c r="A6" s="4" t="inlineStr">
        <is>
          <t>Year in which the rate reaches the Ultimate Trend Rate</t>
        </is>
      </c>
      <c r="B6" s="4" t="inlineStr">
        <is>
          <t>2034</t>
        </is>
      </c>
      <c r="C6" s="4" t="inlineStr">
        <is>
          <t>203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POSTEMPLOYMENT BENEFITS - Allocation of Benefit Plan Assets (Details) - Other Postretirement Benefits Plan</t>
        </is>
      </c>
      <c r="B1" s="2" t="inlineStr">
        <is>
          <t>Sep. 29, 2024</t>
        </is>
      </c>
      <c r="C1" s="2" t="inlineStr">
        <is>
          <t>Sep. 24, 2023</t>
        </is>
      </c>
    </row>
    <row r="2">
      <c r="A2" s="4" t="inlineStr">
        <is>
          <t>Equity securiti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olicy Allocation, percentage</t>
        </is>
      </c>
      <c r="B4" s="9" t="n">
        <v>0.25</v>
      </c>
      <c r="C4" s="9" t="n">
        <v>0.2</v>
      </c>
    </row>
    <row r="5">
      <c r="A5" s="4" t="inlineStr">
        <is>
          <t>Actual Allocation, percentage</t>
        </is>
      </c>
      <c r="B5" s="9" t="n">
        <v>0.25</v>
      </c>
      <c r="C5" s="9" t="n">
        <v>0.2</v>
      </c>
    </row>
    <row r="6">
      <c r="A6" s="4" t="inlineStr">
        <is>
          <t>Debt securitie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Policy Allocation, percentage</t>
        </is>
      </c>
      <c r="B8" s="9" t="n">
        <v>0</v>
      </c>
      <c r="C8" s="9" t="n">
        <v>0.7</v>
      </c>
    </row>
    <row r="9">
      <c r="A9" s="4" t="inlineStr">
        <is>
          <t>Actual Allocation, percentage</t>
        </is>
      </c>
      <c r="B9" s="9" t="n">
        <v>0</v>
      </c>
      <c r="C9" s="9" t="n">
        <v>0.68</v>
      </c>
    </row>
    <row r="10">
      <c r="A10" s="4" t="inlineStr">
        <is>
          <t>Fixed income securitie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Policy Allocation, percentage</t>
        </is>
      </c>
      <c r="B12" s="9" t="n">
        <v>0.75</v>
      </c>
      <c r="C12" s="9" t="n">
        <v>0</v>
      </c>
    </row>
    <row r="13">
      <c r="A13" s="4" t="inlineStr">
        <is>
          <t>Actual Allocation, percentage</t>
        </is>
      </c>
      <c r="B13" s="9" t="n">
        <v>0.73</v>
      </c>
      <c r="C13" s="9" t="n">
        <v>0</v>
      </c>
    </row>
    <row r="14">
      <c r="A14" s="4" t="inlineStr">
        <is>
          <t>Hedge fund investment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Policy Allocation, percentage</t>
        </is>
      </c>
      <c r="B16" s="9" t="n">
        <v>0</v>
      </c>
      <c r="C16" s="9" t="n">
        <v>0.1</v>
      </c>
    </row>
    <row r="17">
      <c r="A17" s="4" t="inlineStr">
        <is>
          <t>Actual Allocation, percentage</t>
        </is>
      </c>
      <c r="B17" s="9" t="n">
        <v>0</v>
      </c>
      <c r="C17" s="9" t="n">
        <v>0.12</v>
      </c>
    </row>
    <row r="18">
      <c r="A18" s="4" t="inlineStr">
        <is>
          <t>Cash and cash equivalents</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Policy Allocation, percentage</t>
        </is>
      </c>
      <c r="B20" s="9" t="n">
        <v>0</v>
      </c>
      <c r="C20" s="9" t="n">
        <v>0</v>
      </c>
    </row>
    <row r="21">
      <c r="A21" s="4" t="inlineStr">
        <is>
          <t>Actual Allocation, percentage</t>
        </is>
      </c>
      <c r="B21" s="9" t="n">
        <v>0.02</v>
      </c>
      <c r="C21"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POSTEMPLOYMENT BENEFITS - Fair Value Hierarchy of Benefit Plan Assets (Details) - USD ($) $ in Thousands</t>
        </is>
      </c>
      <c r="B1" s="2" t="inlineStr">
        <is>
          <t>Sep. 29, 2024</t>
        </is>
      </c>
      <c r="C1" s="2" t="inlineStr">
        <is>
          <t>Sep. 24, 2023</t>
        </is>
      </c>
      <c r="D1" s="2" t="inlineStr">
        <is>
          <t>Sep. 25, 2022</t>
        </is>
      </c>
    </row>
    <row r="2">
      <c r="A2" s="4" t="inlineStr">
        <is>
          <t>NAV | Hedge fund investment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ostretirement assets</t>
        </is>
      </c>
      <c r="B4" s="4" t="inlineStr">
        <is>
          <t xml:space="preserve"> </t>
        </is>
      </c>
      <c r="C4" s="5" t="n">
        <v>2979</v>
      </c>
      <c r="D4" s="4" t="inlineStr">
        <is>
          <t xml:space="preserve"> </t>
        </is>
      </c>
    </row>
    <row r="5">
      <c r="A5" s="4" t="inlineStr">
        <is>
          <t>Level 1 | Hedge fund investm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ostretirement assets</t>
        </is>
      </c>
      <c r="B7" s="4" t="inlineStr">
        <is>
          <t xml:space="preserve"> </t>
        </is>
      </c>
      <c r="C7" s="6" t="n">
        <v>0</v>
      </c>
      <c r="D7" s="4" t="inlineStr">
        <is>
          <t xml:space="preserve"> </t>
        </is>
      </c>
    </row>
    <row r="8">
      <c r="A8" s="4" t="inlineStr">
        <is>
          <t>Level 2 | Hedge fund investmen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ostretirement assets</t>
        </is>
      </c>
      <c r="B10" s="4" t="inlineStr">
        <is>
          <t xml:space="preserve"> </t>
        </is>
      </c>
      <c r="C10" s="6" t="n">
        <v>0</v>
      </c>
      <c r="D10" s="4" t="inlineStr">
        <is>
          <t xml:space="preserve"> </t>
        </is>
      </c>
    </row>
    <row r="11">
      <c r="A11" s="4" t="inlineStr">
        <is>
          <t>Level 3 | Hedge fund investmen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ostretirement assets</t>
        </is>
      </c>
      <c r="B13" s="4" t="inlineStr">
        <is>
          <t xml:space="preserve"> </t>
        </is>
      </c>
      <c r="C13" s="6" t="n">
        <v>0</v>
      </c>
      <c r="D13" s="4" t="inlineStr">
        <is>
          <t xml:space="preserve"> </t>
        </is>
      </c>
    </row>
    <row r="14">
      <c r="A14" s="4" t="inlineStr">
        <is>
          <t>Other Postretirement Benefits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ostretirement assets</t>
        </is>
      </c>
      <c r="B16" s="5" t="n">
        <v>27570</v>
      </c>
      <c r="C16" s="6" t="n">
        <v>25809</v>
      </c>
      <c r="D16" s="5" t="n">
        <v>23903</v>
      </c>
    </row>
    <row r="17">
      <c r="A17" s="4" t="inlineStr">
        <is>
          <t>Other Postretirement Benefits Plan | NAV | Cash and cash equivalent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ostretirement assets</t>
        </is>
      </c>
      <c r="B19" s="6" t="n">
        <v>0</v>
      </c>
      <c r="C19" s="6" t="n">
        <v>0</v>
      </c>
      <c r="D19" s="4" t="inlineStr">
        <is>
          <t xml:space="preserve"> </t>
        </is>
      </c>
    </row>
    <row r="20">
      <c r="A20" s="4" t="inlineStr">
        <is>
          <t>Other Postretirement Benefits Plan | NAV | Domestic equity securitie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Postretirement assets</t>
        </is>
      </c>
      <c r="B22" s="4" t="inlineStr">
        <is>
          <t xml:space="preserve"> </t>
        </is>
      </c>
      <c r="C22" s="6" t="n">
        <v>870</v>
      </c>
      <c r="D22" s="4" t="inlineStr">
        <is>
          <t xml:space="preserve"> </t>
        </is>
      </c>
    </row>
    <row r="23">
      <c r="A23" s="4" t="inlineStr">
        <is>
          <t>Other Postretirement Benefits Plan | NAV | Equity securitie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Postretirement assets</t>
        </is>
      </c>
      <c r="B25" s="6" t="n">
        <v>0</v>
      </c>
      <c r="C25" s="6" t="n">
        <v>0</v>
      </c>
      <c r="D25" s="4" t="inlineStr">
        <is>
          <t xml:space="preserve"> </t>
        </is>
      </c>
    </row>
    <row r="26">
      <c r="A26" s="4" t="inlineStr">
        <is>
          <t>Other Postretirement Benefits Plan | NAV | International equity securitie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Postretirement assets</t>
        </is>
      </c>
      <c r="B28" s="4" t="inlineStr">
        <is>
          <t xml:space="preserve"> </t>
        </is>
      </c>
      <c r="C28" s="6" t="n">
        <v>0</v>
      </c>
      <c r="D28" s="4" t="inlineStr">
        <is>
          <t xml:space="preserve"> </t>
        </is>
      </c>
    </row>
    <row r="29">
      <c r="A29" s="4" t="inlineStr">
        <is>
          <t>Other Postretirement Benefits Plan | NAV | Debt securiti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Postretirement assets</t>
        </is>
      </c>
      <c r="B31" s="4" t="inlineStr">
        <is>
          <t xml:space="preserve"> </t>
        </is>
      </c>
      <c r="C31" s="6" t="n">
        <v>0</v>
      </c>
      <c r="D31" s="4" t="inlineStr">
        <is>
          <t xml:space="preserve"> </t>
        </is>
      </c>
    </row>
    <row r="32">
      <c r="A32" s="4" t="inlineStr">
        <is>
          <t>Other Postretirement Benefits Plan | NAV | Fixed income securitie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Postretirement assets</t>
        </is>
      </c>
      <c r="B34" s="6" t="n">
        <v>0</v>
      </c>
      <c r="C34" s="4" t="inlineStr">
        <is>
          <t xml:space="preserve"> </t>
        </is>
      </c>
      <c r="D34" s="4" t="inlineStr">
        <is>
          <t xml:space="preserve"> </t>
        </is>
      </c>
    </row>
    <row r="35">
      <c r="A35" s="4" t="inlineStr">
        <is>
          <t>Other Postretirement Benefits Plan | NAV | Hedge fund investmen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Postretirement assets</t>
        </is>
      </c>
      <c r="B37" s="6" t="n">
        <v>236</v>
      </c>
      <c r="C37" s="4" t="inlineStr">
        <is>
          <t xml:space="preserve"> </t>
        </is>
      </c>
      <c r="D37" s="4" t="inlineStr">
        <is>
          <t xml:space="preserve"> </t>
        </is>
      </c>
    </row>
    <row r="38">
      <c r="A38" s="4" t="inlineStr">
        <is>
          <t>Other Postretirement Benefits Plan | Level 1 | Cash and cash equivalen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Postretirement assets</t>
        </is>
      </c>
      <c r="B40" s="6" t="n">
        <v>436</v>
      </c>
      <c r="C40" s="6" t="n">
        <v>93</v>
      </c>
      <c r="D40" s="4" t="inlineStr">
        <is>
          <t xml:space="preserve"> </t>
        </is>
      </c>
    </row>
    <row r="41">
      <c r="A41" s="4" t="inlineStr">
        <is>
          <t>Other Postretirement Benefits Plan | Level 1 | Domestic equity securitie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Postretirement assets</t>
        </is>
      </c>
      <c r="B43" s="4" t="inlineStr">
        <is>
          <t xml:space="preserve"> </t>
        </is>
      </c>
      <c r="C43" s="6" t="n">
        <v>2303</v>
      </c>
      <c r="D43" s="4" t="inlineStr">
        <is>
          <t xml:space="preserve"> </t>
        </is>
      </c>
    </row>
    <row r="44">
      <c r="A44" s="4" t="inlineStr">
        <is>
          <t>Other Postretirement Benefits Plan | Level 1 | Equity securitie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Postretirement assets</t>
        </is>
      </c>
      <c r="B46" s="6" t="n">
        <v>6983</v>
      </c>
      <c r="C46" s="6" t="n">
        <v>535</v>
      </c>
      <c r="D46" s="4" t="inlineStr">
        <is>
          <t xml:space="preserve"> </t>
        </is>
      </c>
    </row>
    <row r="47">
      <c r="A47" s="4" t="inlineStr">
        <is>
          <t>Other Postretirement Benefits Plan | Level 1 | International equity secur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Postretirement assets</t>
        </is>
      </c>
      <c r="B49" s="4" t="inlineStr">
        <is>
          <t xml:space="preserve"> </t>
        </is>
      </c>
      <c r="C49" s="6" t="n">
        <v>814</v>
      </c>
      <c r="D49" s="4" t="inlineStr">
        <is>
          <t xml:space="preserve"> </t>
        </is>
      </c>
    </row>
    <row r="50">
      <c r="A50" s="4" t="inlineStr">
        <is>
          <t>Other Postretirement Benefits Plan | Level 1 | Debt securitie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Postretirement assets</t>
        </is>
      </c>
      <c r="B52" s="4" t="inlineStr">
        <is>
          <t xml:space="preserve"> </t>
        </is>
      </c>
      <c r="C52" s="6" t="n">
        <v>17615</v>
      </c>
      <c r="D52" s="4" t="inlineStr">
        <is>
          <t xml:space="preserve"> </t>
        </is>
      </c>
    </row>
    <row r="53">
      <c r="A53" s="4" t="inlineStr">
        <is>
          <t>Other Postretirement Benefits Plan | Level 1 | Fixed income securitie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Postretirement assets</t>
        </is>
      </c>
      <c r="B55" s="6" t="n">
        <v>20392</v>
      </c>
      <c r="C55" s="4" t="inlineStr">
        <is>
          <t xml:space="preserve"> </t>
        </is>
      </c>
      <c r="D55" s="4" t="inlineStr">
        <is>
          <t xml:space="preserve"> </t>
        </is>
      </c>
    </row>
    <row r="56">
      <c r="A56" s="4" t="inlineStr">
        <is>
          <t>Other Postretirement Benefits Plan | Level 1 | Hedge fund investment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Postretirement assets</t>
        </is>
      </c>
      <c r="B58" s="6" t="n">
        <v>0</v>
      </c>
      <c r="C58" s="4" t="inlineStr">
        <is>
          <t xml:space="preserve"> </t>
        </is>
      </c>
      <c r="D58" s="4" t="inlineStr">
        <is>
          <t xml:space="preserve"> </t>
        </is>
      </c>
    </row>
    <row r="59">
      <c r="A59" s="4" t="inlineStr">
        <is>
          <t>Other Postretirement Benefits Plan | Level 2 | Cash and cash equivalent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Postretirement assets</t>
        </is>
      </c>
      <c r="B61" s="6" t="n">
        <v>0</v>
      </c>
      <c r="C61" s="6" t="n">
        <v>0</v>
      </c>
      <c r="D61" s="4" t="inlineStr">
        <is>
          <t xml:space="preserve"> </t>
        </is>
      </c>
    </row>
    <row r="62">
      <c r="A62" s="4" t="inlineStr">
        <is>
          <t>Other Postretirement Benefits Plan | Level 2 | Domestic equity securitie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Postretirement assets</t>
        </is>
      </c>
      <c r="B64" s="4" t="inlineStr">
        <is>
          <t xml:space="preserve"> </t>
        </is>
      </c>
      <c r="C64" s="6" t="n">
        <v>0</v>
      </c>
      <c r="D64" s="4" t="inlineStr">
        <is>
          <t xml:space="preserve"> </t>
        </is>
      </c>
    </row>
    <row r="65">
      <c r="A65" s="4" t="inlineStr">
        <is>
          <t>Other Postretirement Benefits Plan | Level 2 | Equity securitie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Postretirement assets</t>
        </is>
      </c>
      <c r="B67" s="6" t="n">
        <v>0</v>
      </c>
      <c r="C67" s="6" t="n">
        <v>0</v>
      </c>
      <c r="D67" s="4" t="inlineStr">
        <is>
          <t xml:space="preserve"> </t>
        </is>
      </c>
    </row>
    <row r="68">
      <c r="A68" s="4" t="inlineStr">
        <is>
          <t>Other Postretirement Benefits Plan | Level 2 | International equity securitie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Postretirement assets</t>
        </is>
      </c>
      <c r="B70" s="4" t="inlineStr">
        <is>
          <t xml:space="preserve"> </t>
        </is>
      </c>
      <c r="C70" s="6" t="n">
        <v>600</v>
      </c>
      <c r="D70" s="4" t="inlineStr">
        <is>
          <t xml:space="preserve"> </t>
        </is>
      </c>
    </row>
    <row r="71">
      <c r="A71" s="4" t="inlineStr">
        <is>
          <t>Other Postretirement Benefits Plan | Level 2 | Debt securities</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Postretirement assets</t>
        </is>
      </c>
      <c r="B73" s="4" t="inlineStr">
        <is>
          <t xml:space="preserve"> </t>
        </is>
      </c>
      <c r="C73" s="6" t="n">
        <v>0</v>
      </c>
      <c r="D73" s="4" t="inlineStr">
        <is>
          <t xml:space="preserve"> </t>
        </is>
      </c>
    </row>
    <row r="74">
      <c r="A74" s="4" t="inlineStr">
        <is>
          <t>Other Postretirement Benefits Plan | Level 2 | Fixed income securitie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Postretirement assets</t>
        </is>
      </c>
      <c r="B76" s="6" t="n">
        <v>0</v>
      </c>
      <c r="C76" s="4" t="inlineStr">
        <is>
          <t xml:space="preserve"> </t>
        </is>
      </c>
      <c r="D76" s="4" t="inlineStr">
        <is>
          <t xml:space="preserve"> </t>
        </is>
      </c>
    </row>
    <row r="77">
      <c r="A77" s="4" t="inlineStr">
        <is>
          <t>Other Postretirement Benefits Plan | Level 2 | Hedge fund investment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Postretirement assets</t>
        </is>
      </c>
      <c r="B79" s="6" t="n">
        <v>0</v>
      </c>
      <c r="C79" s="4" t="inlineStr">
        <is>
          <t xml:space="preserve"> </t>
        </is>
      </c>
      <c r="D79" s="4" t="inlineStr">
        <is>
          <t xml:space="preserve"> </t>
        </is>
      </c>
    </row>
    <row r="80">
      <c r="A80" s="4" t="inlineStr">
        <is>
          <t>Other Postretirement Benefits Plan | Level 3 | Cash and cash equivalent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Postretirement assets</t>
        </is>
      </c>
      <c r="B82" s="6" t="n">
        <v>0</v>
      </c>
      <c r="C82" s="6" t="n">
        <v>0</v>
      </c>
      <c r="D82" s="4" t="inlineStr">
        <is>
          <t xml:space="preserve"> </t>
        </is>
      </c>
    </row>
    <row r="83">
      <c r="A83" s="4" t="inlineStr">
        <is>
          <t>Other Postretirement Benefits Plan | Level 3 | Domestic equity securitie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Postretirement assets</t>
        </is>
      </c>
      <c r="B85" s="4" t="inlineStr">
        <is>
          <t xml:space="preserve"> </t>
        </is>
      </c>
      <c r="C85" s="6" t="n">
        <v>0</v>
      </c>
      <c r="D85" s="4" t="inlineStr">
        <is>
          <t xml:space="preserve"> </t>
        </is>
      </c>
    </row>
    <row r="86">
      <c r="A86" s="4" t="inlineStr">
        <is>
          <t>Other Postretirement Benefits Plan | Level 3 | Equity securitie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Postretirement assets</t>
        </is>
      </c>
      <c r="B88" s="6" t="n">
        <v>0</v>
      </c>
      <c r="C88" s="6" t="n">
        <v>0</v>
      </c>
      <c r="D88" s="4" t="inlineStr">
        <is>
          <t xml:space="preserve"> </t>
        </is>
      </c>
    </row>
    <row r="89">
      <c r="A89" s="4" t="inlineStr">
        <is>
          <t>Other Postretirement Benefits Plan | Level 3 | International equity securitie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Postretirement assets</t>
        </is>
      </c>
      <c r="B91" s="4" t="inlineStr">
        <is>
          <t xml:space="preserve"> </t>
        </is>
      </c>
      <c r="C91" s="6" t="n">
        <v>0</v>
      </c>
      <c r="D91" s="4" t="inlineStr">
        <is>
          <t xml:space="preserve"> </t>
        </is>
      </c>
    </row>
    <row r="92">
      <c r="A92" s="4" t="inlineStr">
        <is>
          <t>Other Postretirement Benefits Plan | Level 3 | Debt securitie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Postretirement assets</t>
        </is>
      </c>
      <c r="B94" s="4" t="inlineStr">
        <is>
          <t xml:space="preserve"> </t>
        </is>
      </c>
      <c r="C94" s="5" t="n">
        <v>0</v>
      </c>
      <c r="D94" s="4" t="inlineStr">
        <is>
          <t xml:space="preserve"> </t>
        </is>
      </c>
    </row>
    <row r="95">
      <c r="A95" s="4" t="inlineStr">
        <is>
          <t>Other Postretirement Benefits Plan | Level 3 | Fixed income securitie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Postretirement assets</t>
        </is>
      </c>
      <c r="B97" s="6" t="n">
        <v>0</v>
      </c>
      <c r="C97" s="4" t="inlineStr">
        <is>
          <t xml:space="preserve"> </t>
        </is>
      </c>
      <c r="D97" s="4" t="inlineStr">
        <is>
          <t xml:space="preserve"> </t>
        </is>
      </c>
    </row>
    <row r="98">
      <c r="A98" s="4" t="inlineStr">
        <is>
          <t>Other Postretirement Benefits Plan | Level 3 | Hedge fund investment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Postretirement assets</t>
        </is>
      </c>
      <c r="B100" s="5" t="n">
        <v>0</v>
      </c>
      <c r="C100" s="4" t="inlineStr">
        <is>
          <t xml:space="preserve"> </t>
        </is>
      </c>
      <c r="D10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OSTRETIREMENT AND POSTEMPLOYMENT BENEFITS - Future Benefit Payments (Details) $ in Thousands</t>
        </is>
      </c>
      <c r="B1" s="2" t="inlineStr">
        <is>
          <t>Sep. 29, 2024 USD ($)</t>
        </is>
      </c>
    </row>
    <row r="2">
      <c r="A2" s="3" t="inlineStr">
        <is>
          <t>Defined Benefit Plans and Other Postretirement Benefit Plans Table Text Block [Line Items]</t>
        </is>
      </c>
      <c r="B2" s="4" t="inlineStr">
        <is>
          <t xml:space="preserve"> </t>
        </is>
      </c>
    </row>
    <row r="3">
      <c r="A3" s="4" t="inlineStr">
        <is>
          <t>2025, gross payments</t>
        </is>
      </c>
      <c r="B3" s="5" t="n">
        <v>15591</v>
      </c>
    </row>
    <row r="4">
      <c r="A4" s="4" t="inlineStr">
        <is>
          <t>2026, gross payments</t>
        </is>
      </c>
      <c r="B4" s="6" t="n">
        <v>14523</v>
      </c>
    </row>
    <row r="5">
      <c r="A5" s="4" t="inlineStr">
        <is>
          <t>2027, gross payments</t>
        </is>
      </c>
      <c r="B5" s="6" t="n">
        <v>14405</v>
      </c>
    </row>
    <row r="6">
      <c r="A6" s="4" t="inlineStr">
        <is>
          <t>2028, gross payments</t>
        </is>
      </c>
      <c r="B6" s="6" t="n">
        <v>14262</v>
      </c>
    </row>
    <row r="7">
      <c r="A7" s="4" t="inlineStr">
        <is>
          <t>2029, gross payments</t>
        </is>
      </c>
      <c r="B7" s="6" t="n">
        <v>14096</v>
      </c>
    </row>
    <row r="8">
      <c r="A8" s="4" t="inlineStr">
        <is>
          <t>2030-2033, gross payments</t>
        </is>
      </c>
      <c r="B8" s="6" t="n">
        <v>66122</v>
      </c>
    </row>
    <row r="9">
      <c r="A9" s="4" t="inlineStr">
        <is>
          <t>Other Postretirement Benefits Plan</t>
        </is>
      </c>
      <c r="B9" s="4" t="inlineStr">
        <is>
          <t xml:space="preserve"> </t>
        </is>
      </c>
    </row>
    <row r="10">
      <c r="A10" s="3" t="inlineStr">
        <is>
          <t>Defined Benefit Plans and Other Postretirement Benefit Plans Table Text Block [Line Items]</t>
        </is>
      </c>
      <c r="B10" s="4" t="inlineStr">
        <is>
          <t xml:space="preserve"> </t>
        </is>
      </c>
    </row>
    <row r="11">
      <c r="A11" s="4" t="inlineStr">
        <is>
          <t>2025, gross payments</t>
        </is>
      </c>
      <c r="B11" s="6" t="n">
        <v>853</v>
      </c>
    </row>
    <row r="12">
      <c r="A12" s="4" t="inlineStr">
        <is>
          <t>2025, subsidy</t>
        </is>
      </c>
      <c r="B12" s="6" t="n">
        <v>0</v>
      </c>
    </row>
    <row r="13">
      <c r="A13" s="4" t="inlineStr">
        <is>
          <t>2025, net payments</t>
        </is>
      </c>
      <c r="B13" s="6" t="n">
        <v>853</v>
      </c>
    </row>
    <row r="14">
      <c r="A14" s="4" t="inlineStr">
        <is>
          <t>2026, gross payments</t>
        </is>
      </c>
      <c r="B14" s="6" t="n">
        <v>891</v>
      </c>
    </row>
    <row r="15">
      <c r="A15" s="4" t="inlineStr">
        <is>
          <t>2026, subsidy</t>
        </is>
      </c>
      <c r="B15" s="6" t="n">
        <v>0</v>
      </c>
    </row>
    <row r="16">
      <c r="A16" s="4" t="inlineStr">
        <is>
          <t>2026, net payments</t>
        </is>
      </c>
      <c r="B16" s="6" t="n">
        <v>891</v>
      </c>
    </row>
    <row r="17">
      <c r="A17" s="4" t="inlineStr">
        <is>
          <t>2027, gross payments</t>
        </is>
      </c>
      <c r="B17" s="6" t="n">
        <v>909</v>
      </c>
    </row>
    <row r="18">
      <c r="A18" s="4" t="inlineStr">
        <is>
          <t>2027, subsidy</t>
        </is>
      </c>
      <c r="B18" s="6" t="n">
        <v>0</v>
      </c>
    </row>
    <row r="19">
      <c r="A19" s="4" t="inlineStr">
        <is>
          <t>2027, net payments</t>
        </is>
      </c>
      <c r="B19" s="6" t="n">
        <v>909</v>
      </c>
    </row>
    <row r="20">
      <c r="A20" s="4" t="inlineStr">
        <is>
          <t>2028, gross payments</t>
        </is>
      </c>
      <c r="B20" s="6" t="n">
        <v>898</v>
      </c>
    </row>
    <row r="21">
      <c r="A21" s="4" t="inlineStr">
        <is>
          <t>2028, subsidy</t>
        </is>
      </c>
      <c r="B21" s="6" t="n">
        <v>0</v>
      </c>
    </row>
    <row r="22">
      <c r="A22" s="4" t="inlineStr">
        <is>
          <t>2028, net payments</t>
        </is>
      </c>
      <c r="B22" s="6" t="n">
        <v>898</v>
      </c>
    </row>
    <row r="23">
      <c r="A23" s="4" t="inlineStr">
        <is>
          <t>2029, gross payments</t>
        </is>
      </c>
      <c r="B23" s="6" t="n">
        <v>881</v>
      </c>
    </row>
    <row r="24">
      <c r="A24" s="4" t="inlineStr">
        <is>
          <t>2029, subsidy</t>
        </is>
      </c>
      <c r="B24" s="6" t="n">
        <v>0</v>
      </c>
    </row>
    <row r="25">
      <c r="A25" s="4" t="inlineStr">
        <is>
          <t>2029, net payments</t>
        </is>
      </c>
      <c r="B25" s="6" t="n">
        <v>881</v>
      </c>
    </row>
    <row r="26">
      <c r="A26" s="4" t="inlineStr">
        <is>
          <t>2030-2033, gross payments</t>
        </is>
      </c>
      <c r="B26" s="6" t="n">
        <v>3990</v>
      </c>
    </row>
    <row r="27">
      <c r="A27" s="4" t="inlineStr">
        <is>
          <t>2030-2033, subsidy</t>
        </is>
      </c>
      <c r="B27" s="6" t="n">
        <v>0</v>
      </c>
    </row>
    <row r="28">
      <c r="A28" s="4" t="inlineStr">
        <is>
          <t>2030-2033, net payments</t>
        </is>
      </c>
      <c r="B28" s="5" t="n">
        <v>39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RETIREMENT PLANS - Narrative (Details) - USD ($) $ in Millions</t>
        </is>
      </c>
      <c r="B1" s="2" t="inlineStr">
        <is>
          <t>12 Months Ended</t>
        </is>
      </c>
    </row>
    <row r="2">
      <c r="B2" s="2" t="inlineStr">
        <is>
          <t>Sep. 29, 2024</t>
        </is>
      </c>
      <c r="C2" s="2" t="inlineStr">
        <is>
          <t>Sep. 24, 2023</t>
        </is>
      </c>
      <c r="D2" s="2" t="inlineStr">
        <is>
          <t>Sep. 25, 2022</t>
        </is>
      </c>
    </row>
    <row r="3">
      <c r="A3" s="3" t="inlineStr">
        <is>
          <t>Multiemployer Plan [Line Items]</t>
        </is>
      </c>
      <c r="B3" s="4" t="inlineStr">
        <is>
          <t xml:space="preserve"> </t>
        </is>
      </c>
      <c r="C3" s="4" t="inlineStr">
        <is>
          <t xml:space="preserve"> </t>
        </is>
      </c>
      <c r="D3" s="4" t="inlineStr">
        <is>
          <t xml:space="preserve"> </t>
        </is>
      </c>
    </row>
    <row r="4">
      <c r="A4" s="4" t="inlineStr">
        <is>
          <t>Defined contribution retirement plan costs</t>
        </is>
      </c>
      <c r="B4" s="8" t="n">
        <v>3.1</v>
      </c>
      <c r="C4" s="8" t="n">
        <v>3.5</v>
      </c>
      <c r="D4" s="8" t="n">
        <v>3.6</v>
      </c>
    </row>
    <row r="5">
      <c r="A5" s="4" t="inlineStr">
        <is>
          <t>Multiemployer plans, withdrawal obligation, period (year)</t>
        </is>
      </c>
      <c r="B5" s="4" t="inlineStr">
        <is>
          <t>20 years</t>
        </is>
      </c>
      <c r="C5" s="4" t="inlineStr">
        <is>
          <t xml:space="preserve"> </t>
        </is>
      </c>
      <c r="D5" s="4" t="inlineStr">
        <is>
          <t xml:space="preserve"> </t>
        </is>
      </c>
    </row>
    <row r="6">
      <c r="A6" s="4" t="inlineStr">
        <is>
          <t>Other Noncurrent Liabilitie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Withdrawal liabilities</t>
        </is>
      </c>
      <c r="B8" s="8" t="n">
        <v>23.6</v>
      </c>
      <c r="C8" s="8" t="n">
        <v>25.1</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SIGNIFICANT ACCOUNTING POLICIES</t>
        </is>
      </c>
      <c r="B4" s="4" t="inlineStr">
        <is>
          <t>NOTES TO CONSOLIDATED FINANCIAL STATEMENTS References to "we", "our", "us" and the like throughout the Consolidated Financial Statements refer to Lee Enterprises, Incorporated and subsidiaries (the "Company"). Lee Enterprises, Incorporated is a leading provider of high quality, trusted, local news and information, and a major platform for advertising in the markets we serve. We operate 73 principally mid-sized media operations (including TNI Partners ("TNI") and Madison Newspapers, Inc. ("MNI")) across 26 states. Basis of Presentation The Consolidated Financial Statements include our accounts and those of our subsidiaries, all of which are wholly-owned, except for our 50% interest in TNI, 50% interest in MNI and 82.5% interest in BLOX Digital. TNI and MNI are accounted for under the equity method. Results of BLOX Digital are consolidated. In 2024, certain prior period amounts within the consolidated financial statements have been adjusted to conform with current period presentation. These matters did not change operating revenues, net income (loss), accumulated deficit, and earnings (losses) per share in all periods presented. Fiscal Year All of our enterprises use period accounting with the fiscal year ending on the last Sunday in September. References to "2024", "2023", "2022" and the like refer to the fiscal years ended the last Sunday in September. Fiscal years 2024 include 53 weeks of operations, 2023, and 2022 include 52 weeks of operations.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which include estimates used in the valuation of goodwill and intangible assets periodically. We evaluate our estimates used in connection with our business combinations, the discount rate assumptions applied to our pension and postretirement plan obligations, the expected long-term rate of return on plan assets, and the provision for income tax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months or less at date of acquisition to be cash equivalents. Accounts Receivable We evaluate our allowance for credit losses based on historical credit experience, payment trends and other economic factors. Accounts considered to be uncollectible are written off. Inventories Newsprint inventories and other inventories are priced at the lower of cost or net realizable value. LIFO newsprint inventories at September 29, 2024 and September 24, 2023 are less than replacement cost by $0.8 million and $1.1 million, respectively. The components of inventory by cost method are as follows: (Thousands of Dollars) September 29, 2024 September 24, 2023 Newsprint - FIFO method 71 200 Newsprint - LIFO method 465 612 Other inventory - FIFO method 2,026 2,173 Specific identification 3,081 4,519 5,643 7,504 Investments Investments in unconsolidated affiliates over which Lee exercises significant influence, but does not control, are accounted for by the equity method. Under this method, an investment account for each unconsolidated affiliate is increased by contributions made and by Lee's share of net income of the unconsolidated affiliate, and decreased by the share of net losses of and distributions from the unconsolidated affiliate. The Company has elected to account for distributions under the cumulative earnings approach. Property and Equipment 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 Depreciation expense for 2024, 2023 and 2022 was $10.4 million, $11.6 million, and $14.4 million, respectively. Goodwill and Other Intangible Assets Goodwill and other intangible assets are summarized in Note 4. Intangible assets include customer lists, newspaper subscriber lists and mastheads. Intangible assets subject to amortization are being amortized using the straight-line method except for intangible assets acquired with the acquisition of BH Media Group, Inc. and The Buffalo News, Inc. in 2020, which are being amortized in an accelerated manner consistent with the expected economic benefit. Years Customer lists 10 - 20 Newspaper subscriber lists 10 - 20 We review goodwill and non-amortizing intangible assets, which include only newspaper mastheads, for impairment annually as of the first day of the fiscal fourth quarter, or more frequently if events or changes in circumstances indicate that an asset may be impaired in accordance with Financial Accounting Standards Board ("FASB") Accounting Standards Codification ("ASC") Topic 350, Intangibles - Goodwill and Other. Under ASC Topic 350, the impairment test for goodwill and non-amortizing intangible assets must be based on estimated fair values. Impairment would occur when the carrying amount of the reporting unit is greater than its fair value. Leases The Company determines if an arrangement is a lease at inception. Operating leases are included in operating lease ROU assets, current portion of long-term lease liabilities and operating lease liabilities on the Consolidated Balance Sheets. Finance leases would be included in property, plant and equipment, current portion of long-term debt and long-term debt on the Consolidated Balance Sheets. Amortization of operating lease ROU assets is included in other operating expenses. Amortization of finance leases would be included in depreciation expense. Operating lease ROU assets and operating lease liabilities are recognized based on the present value of the future minimum lease payments over the lease term at commencement date. The ROU asset is adjusted to include lease payments made to date and initial direct costs incurred and to deduct for lease incentives received and impairment recognized. As most of the Company's leases do not provide an implicit rate,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lease terms may include options to extend or terminate the lease when it is reasonably certain that the option will be exercised. Lease expense for minimum lease payments is recognized on a straight-line basis over the lease term. Certain lease agreements have lease and non-lease components, which are accounted for together. See Note 6 for additional information related to leases. Revenue Recognition Revenue is recognized when a performance obligation is satisfied by the transfer of control of the contracted goods or services to our customers, in an amount that reflects the consideration we expect to receive in exchange for those goods or services. See Note 2. Restructuring Costs and Other Restructuring costs and other primarily relate to severance expenses associated with involuntary terminations, litigation, business transformation efforts, and other expenses. These costs are expensed as incurred.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apply a practical expedient under ASC Topic 715, Compensation – Retirement Benefits , which allows us to measure plan assets and benefit obligations using the month-end that is closest to our fiscal year-end. Accordingly, we measure our plan assets and benefit obligations as of September 30, or upon a remeasurement event. We use the alternative spot rate approach which utilizes a full yield curve to estimate the interest cost component of benefit cost by applying the specific spot rates along the yield curve used in the determination of the benefit obligation to the relevant projected cash flows. Multiemployer Pension Plans The Company contributes to a number of multiemployer defined benefit pension plans under the terms of collective-bargaining agreements that cover certain of the Company's union represented employees. The risks of participating in these multiemployer plans are different from single-employer plans in that assets contributed are pooled and may be used to provide benefits to employees of other participating employers. If a participating employer withdraws from or otherwise ceases to contribute to the plan, the unfunded obligations of the plan may be borne by the remaining participating employers. Alternatively, if the Company chooses to stop participating in one of its multiemployer plans, it may incur a withdrawal liability based on its actuarially determined share of the unfunded status of the plan. Contributions made to multiemployer plans are based on collective-bargaining agreements and are accounted for under guidance related to multiemployer plans, which essentially provides that contributions to such plans are expensed when due. Any withdrawal liability would be recognized at the point withdrawal from the plan becomes probable. See Note 9 for additional information. 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that some portion or all of the deferred income tax assets will not be realized. Deferred income tax assets and liabilities are adjusted for the effects of changes in tax laws and rates on the date of enact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as a component of income tax expense. Fair Value Measurements We utilize ASC Topic 820 - Fair Value Measurements and Disclosures , to measure and report fair value. ASC Topic 820 defines fair value, establishes a framework for measuring fair value and expands disclosures about fair value measurements. ASC Topic 820 establishes a three-level hierarchy of fair value measurements based on whether the inputs to those measurements are observable or unobservable, which consists of the following level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measured at net asset value, as a practical expedient for fair value, are excluded from the fair value hierarchy. Valuation methodologies measured at fair value are as follows: Financial instruments consist of short term deposits valued based on quoted prices in active markets. Such investments are classified as Level 1. Fixed income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fixed income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Equity securities are valued based on the closing market price in an active market and are classified as Level 1. Certain investments in commingled funds are valued at the end of the period based upon the value of the underlying investments as determined by quoted market prices. Such investments are classified as Level 2. Certain equity securities are part of a collective investment fund for which there is no readily determinable fair value. This fund is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Debt securities consist of government securities, corporate bonds, and mutual funds. Government securities and corporate bonds are valued based upon quoted market prices in an inactive market. Such investments are classified as Level 2. Mutual funds are valued based upon quoted market prices in an active market. Such investments are classified as Level 1. Hedge funds consist of a long/short equity funds and a diversified fund of funds for which there is no readily determinable fair value. These funds are valued at the net asset value of units held at the end of the period based upon the value of the underlying investments, which is determined using multiple approaches including by quoted market prices and by private market quotations. Such investments are excluded from the fair value hierarchy. Segments Our business consists of approximately 50 strategic business units ("SBU's"). The SBUs generally include print and digital subscription products and the associated advertising and marketing services. Each of our SBUs have comparable types of costs (compensation, newsprint/ink, and other costs) to generate similar sources of advertising and marketing services revenue and subscription revenue, they produce products in similar manner; they have same class of customers and they use the same distribution processes. In other words, each SBU engages in the same business activities. Separate operating results of each SBU are not reviewed by the chief operating decision maker ("CODM"). The CODM reviews Consolidated Statements of Income and Consolidated Balance Sheets on a monthly basis, and reviews the Consolidated Statements of Cash Flows ("SOCF") on a quarterly basis. The balance sheets and SOCF are only prepared on a consolidated level. Selective revenue and expense details by SBU are reviewed by the CODM, however, the focus of those reviews is on details of advertising and marketing services revenue by SBU and subscription revenue by SBU. Complete operating results or other profitability measures by SBU are not reviewed by the CODM. Further, business decisions by the CODM, including the allocation of resources, are determined based on reviewing consolidated information. Stock Compensation We have several stock-based compensation plans. We account for grants under those plans under the fair value expense recognition provisions of ASC Topic 718 - Compensation-Stock Compensation . We determine the fair value of stock options using the Black-Scholes option pricing formula. Key inputs to this formula include expected term, expected volatility and the risk-free interest rate.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coupon U.S. government bonds having a remaining term equal to the option's expected term. When estimating forfeitures, we consider voluntary termination behavior as well as actual option forfeitures. We amortize as compensation expense the value of stock options and restricted Common Stock using the straight-line method over the requisite service period or restriction period, which is generally one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reported claims. Other risks are insured and carry deductible losses of varying amounts. We have posted cash collateral totaling $6.7 million and $7.0 million at September 29, 2024 and September 24, 2023, respectively in support of our insurance programs recorded under Other on the Consolidated Balance Sheets.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New Accounting Pronouncements not yet Adopted In November 2023, the FASB issued Accounting Standards Update ("ASU") 2023-07 - Segment Reporting to improve reportable segment disclosure requirements, primarily through enhanced disclosures about significant segment expenses. This pronouncement is effective for fiscal years beginning after December 15, 2023, and interim periods within fiscal years beginning after December 15, 2024. Early adoption is permitted. The Company is evaluating the impact this will have on our Consolidated Financial Statement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TIREMENT PLANS - Other Retirement Plans (Details) - USD ($) $ in Thousands</t>
        </is>
      </c>
      <c r="B1" s="2" t="inlineStr">
        <is>
          <t>12 Months Ended</t>
        </is>
      </c>
    </row>
    <row r="2">
      <c r="B2" s="2" t="inlineStr">
        <is>
          <t>Sep. 29, 2024</t>
        </is>
      </c>
      <c r="C2" s="2" t="inlineStr">
        <is>
          <t>Sep. 24, 2023</t>
        </is>
      </c>
      <c r="D2" s="2" t="inlineStr">
        <is>
          <t>Sep. 25, 2022</t>
        </is>
      </c>
    </row>
    <row r="3">
      <c r="A3" s="4" t="inlineStr">
        <is>
          <t>GCIU- Employer Retirement Fund</t>
        </is>
      </c>
      <c r="B3" s="4" t="inlineStr">
        <is>
          <t xml:space="preserve"> </t>
        </is>
      </c>
      <c r="C3" s="4" t="inlineStr">
        <is>
          <t xml:space="preserve"> </t>
        </is>
      </c>
      <c r="D3" s="4" t="inlineStr">
        <is>
          <t xml:space="preserve"> </t>
        </is>
      </c>
    </row>
    <row r="4">
      <c r="A4" s="3" t="inlineStr">
        <is>
          <t>Multiemployer Plan [Line Items]</t>
        </is>
      </c>
      <c r="B4" s="4" t="inlineStr">
        <is>
          <t xml:space="preserve"> </t>
        </is>
      </c>
      <c r="C4" s="4" t="inlineStr">
        <is>
          <t xml:space="preserve"> </t>
        </is>
      </c>
      <c r="D4" s="4" t="inlineStr">
        <is>
          <t xml:space="preserve"> </t>
        </is>
      </c>
    </row>
    <row r="5">
      <c r="A5" s="4" t="inlineStr">
        <is>
          <t>Contribution to multiemployer plan</t>
        </is>
      </c>
      <c r="B5" s="5" t="n">
        <v>0</v>
      </c>
      <c r="C5" s="5" t="n">
        <v>0</v>
      </c>
      <c r="D5" s="5" t="n">
        <v>0</v>
      </c>
    </row>
    <row r="6">
      <c r="A6" s="4" t="inlineStr">
        <is>
          <t>District No. 9, International Association of Machinists and Aerospace Workers Pension Trust</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 to multiemployer plan</t>
        </is>
      </c>
      <c r="B8" s="6" t="n">
        <v>0</v>
      </c>
      <c r="C8" s="6" t="n">
        <v>0</v>
      </c>
      <c r="D8" s="6" t="n">
        <v>0</v>
      </c>
    </row>
    <row r="9">
      <c r="A9" s="4" t="inlineStr">
        <is>
          <t>CWA/ITU negotiated Pension Plan</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 to multiemployer plan</t>
        </is>
      </c>
      <c r="B11" s="6" t="n">
        <v>0</v>
      </c>
      <c r="C11" s="6" t="n">
        <v>0</v>
      </c>
      <c r="D11" s="6" t="n">
        <v>0</v>
      </c>
    </row>
    <row r="12">
      <c r="A12" s="4" t="inlineStr">
        <is>
          <t>IAM National Pension Fund</t>
        </is>
      </c>
      <c r="B12" s="4" t="inlineStr">
        <is>
          <t xml:space="preserve"> </t>
        </is>
      </c>
      <c r="C12" s="4" t="inlineStr">
        <is>
          <t xml:space="preserve"> </t>
        </is>
      </c>
      <c r="D12" s="4" t="inlineStr">
        <is>
          <t xml:space="preserve"> </t>
        </is>
      </c>
    </row>
    <row r="13">
      <c r="A13" s="3" t="inlineStr">
        <is>
          <t>Multiemployer Plan [Line Items]</t>
        </is>
      </c>
      <c r="B13" s="4" t="inlineStr">
        <is>
          <t xml:space="preserve"> </t>
        </is>
      </c>
      <c r="C13" s="4" t="inlineStr">
        <is>
          <t xml:space="preserve"> </t>
        </is>
      </c>
      <c r="D13" s="4" t="inlineStr">
        <is>
          <t xml:space="preserve"> </t>
        </is>
      </c>
    </row>
    <row r="14">
      <c r="A14" s="4" t="inlineStr">
        <is>
          <t>Contribution to multiemployer plan</t>
        </is>
      </c>
      <c r="B14" s="6" t="n">
        <v>0</v>
      </c>
      <c r="C14" s="6" t="n">
        <v>45</v>
      </c>
      <c r="D14" s="6" t="n">
        <v>57</v>
      </c>
    </row>
    <row r="15">
      <c r="A15" s="4" t="inlineStr">
        <is>
          <t>Operating Engineers Central Pension Fund of the International Union of Operating Engineers and Participating Employers</t>
        </is>
      </c>
      <c r="B15" s="4" t="inlineStr">
        <is>
          <t xml:space="preserve"> </t>
        </is>
      </c>
      <c r="C15" s="4" t="inlineStr">
        <is>
          <t xml:space="preserve"> </t>
        </is>
      </c>
      <c r="D15" s="4" t="inlineStr">
        <is>
          <t xml:space="preserve"> </t>
        </is>
      </c>
    </row>
    <row r="16">
      <c r="A16" s="3" t="inlineStr">
        <is>
          <t>Multiemployer Plan [Line Items]</t>
        </is>
      </c>
      <c r="B16" s="4" t="inlineStr">
        <is>
          <t xml:space="preserve"> </t>
        </is>
      </c>
      <c r="C16" s="4" t="inlineStr">
        <is>
          <t xml:space="preserve"> </t>
        </is>
      </c>
      <c r="D16" s="4" t="inlineStr">
        <is>
          <t xml:space="preserve"> </t>
        </is>
      </c>
    </row>
    <row r="17">
      <c r="A17" s="4" t="inlineStr">
        <is>
          <t>Contribution to multiemployer plan</t>
        </is>
      </c>
      <c r="B17" s="5" t="n">
        <v>0</v>
      </c>
      <c r="C17" s="5" t="n">
        <v>32</v>
      </c>
      <c r="D17" s="5" t="n">
        <v>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COMMON STOCK (Details) - Rights Agreement</t>
        </is>
      </c>
      <c r="B1" s="2" t="inlineStr">
        <is>
          <t>Mar. 28, 2024 $ / shares shares</t>
        </is>
      </c>
    </row>
    <row r="2">
      <c r="A2" s="3" t="inlineStr">
        <is>
          <t>Class of Warrant or Right [Line Items]</t>
        </is>
      </c>
      <c r="B2" s="4" t="inlineStr">
        <is>
          <t xml:space="preserve"> </t>
        </is>
      </c>
    </row>
    <row r="3">
      <c r="A3" s="4" t="inlineStr">
        <is>
          <t>Dividends declared, number of preferred share purchase rights (in shares)</t>
        </is>
      </c>
      <c r="B3" s="6" t="n">
        <v>1</v>
      </c>
    </row>
    <row r="4">
      <c r="A4" s="4" t="inlineStr">
        <is>
          <t>Class of warrant or right, exercise price of warrants or rights (in dollars per share)</t>
        </is>
      </c>
      <c r="B4" s="12" t="n">
        <v>0.001</v>
      </c>
    </row>
    <row r="5">
      <c r="A5" s="4" t="inlineStr">
        <is>
          <t>Class of warrant or right, exercise price of warrants or rights (in dollars per share) | $ / shares</t>
        </is>
      </c>
      <c r="B5" s="5" t="n">
        <v>90</v>
      </c>
    </row>
    <row r="6">
      <c r="A6" s="4" t="inlineStr">
        <is>
          <t>Preferred share purchase rights, terms of exercisability, ownership percentage</t>
        </is>
      </c>
      <c r="B6" s="13" t="n">
        <v>0.15</v>
      </c>
    </row>
    <row r="7">
      <c r="A7" s="4" t="inlineStr">
        <is>
          <t>Preferred share purchase rights, discount rate for purchase of additional shares, percentage</t>
        </is>
      </c>
      <c r="B7" s="13" t="n">
        <v>0.5</v>
      </c>
    </row>
    <row r="8">
      <c r="A8" s="4" t="inlineStr">
        <is>
          <t>Preferred stock purchase rights, number of common shares issued in lieu of discount</t>
        </is>
      </c>
      <c r="B8"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OWNERSHIP PLANS - Narrative (Details) - USD ($) $ in Millions</t>
        </is>
      </c>
      <c r="B1" s="2" t="inlineStr">
        <is>
          <t>12 Months Ended</t>
        </is>
      </c>
    </row>
    <row r="2">
      <c r="B2" s="2" t="inlineStr">
        <is>
          <t>Sep. 29, 2024</t>
        </is>
      </c>
      <c r="C2" s="2" t="inlineStr">
        <is>
          <t>Sep. 24, 2023</t>
        </is>
      </c>
      <c r="D2" s="2" t="inlineStr">
        <is>
          <t>Sep. 2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8" t="n">
        <v>1.8</v>
      </c>
      <c r="C4" s="8" t="n">
        <v>1.8</v>
      </c>
      <c r="D4" s="8" t="n">
        <v>1.3</v>
      </c>
    </row>
    <row r="5">
      <c r="A5" s="4" t="inlineStr">
        <is>
          <t>Common stock reserved for future issuances (in shares)</t>
        </is>
      </c>
      <c r="B5" s="6" t="n">
        <v>69107</v>
      </c>
      <c r="C5" s="4" t="inlineStr">
        <is>
          <t xml:space="preserve"> </t>
        </is>
      </c>
      <c r="D5" s="4" t="inlineStr">
        <is>
          <t xml:space="preserve"> </t>
        </is>
      </c>
    </row>
    <row r="6">
      <c r="A6" s="4" t="inlineStr">
        <is>
          <t>Number of shares available for grant (in shares)</t>
        </is>
      </c>
      <c r="B6" s="6" t="n">
        <v>69107</v>
      </c>
      <c r="C6" s="4" t="inlineStr">
        <is>
          <t xml:space="preserve"> </t>
        </is>
      </c>
      <c r="D6" s="4" t="inlineStr">
        <is>
          <t xml:space="preserve"> </t>
        </is>
      </c>
    </row>
    <row r="7">
      <c r="A7" s="4" t="inlineStr">
        <is>
          <t>Unrecognized compensation expense for unvested restricted common stock</t>
        </is>
      </c>
      <c r="B7" s="8" t="n">
        <v>1.3</v>
      </c>
      <c r="C7" s="4" t="inlineStr">
        <is>
          <t xml:space="preserve"> </t>
        </is>
      </c>
      <c r="D7" s="4" t="inlineStr">
        <is>
          <t xml:space="preserve"> </t>
        </is>
      </c>
    </row>
    <row r="8">
      <c r="A8" s="4" t="inlineStr">
        <is>
          <t>Cost not yet recognized, period for recognition (years)</t>
        </is>
      </c>
      <c r="B8" s="4" t="inlineStr">
        <is>
          <t>1 year 4 months 24 days</t>
        </is>
      </c>
      <c r="C8" s="4" t="inlineStr">
        <is>
          <t xml:space="preserve"> </t>
        </is>
      </c>
      <c r="D8" s="4" t="inlineStr">
        <is>
          <t xml:space="preserve"> </t>
        </is>
      </c>
    </row>
    <row r="9">
      <c r="A9" s="4" t="inlineStr">
        <is>
          <t>Fair value of shares vested in period</t>
        </is>
      </c>
      <c r="B9" s="8" t="n">
        <v>0.4</v>
      </c>
      <c r="C9" s="8" t="n">
        <v>1.1</v>
      </c>
      <c r="D9" s="8" t="n">
        <v>1.4</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mployee stock ownership plan, shares available for issuance (in shares)</t>
        </is>
      </c>
      <c r="B12" s="6" t="n">
        <v>27000</v>
      </c>
      <c r="C12" s="4" t="inlineStr">
        <is>
          <t xml:space="preserve"> </t>
        </is>
      </c>
      <c r="D12" s="4" t="inlineStr">
        <is>
          <t xml:space="preserve"> </t>
        </is>
      </c>
    </row>
    <row r="13">
      <c r="A13" s="4" t="inlineStr">
        <is>
          <t>Supplemental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mployee stock ownership plan, shares available for issuance (in shares)</t>
        </is>
      </c>
      <c r="B15" s="6" t="n">
        <v>870</v>
      </c>
      <c r="C15" s="4" t="inlineStr">
        <is>
          <t xml:space="preserve"> </t>
        </is>
      </c>
      <c r="D15" s="4" t="inlineStr">
        <is>
          <t xml:space="preserve"> </t>
        </is>
      </c>
    </row>
    <row r="16">
      <c r="A16" s="4" t="inlineStr">
        <is>
          <t>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or restriction period (in years)</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Stock Option Activities (Details) - shares shares in Thousands</t>
        </is>
      </c>
      <c r="B1" s="2" t="inlineStr">
        <is>
          <t>12 Months Ended</t>
        </is>
      </c>
    </row>
    <row r="2">
      <c r="B2" s="2" t="inlineStr">
        <is>
          <t>Sep. 29, 2024</t>
        </is>
      </c>
      <c r="C2" s="2" t="inlineStr">
        <is>
          <t>Sep. 24, 2023</t>
        </is>
      </c>
      <c r="D2" s="2" t="inlineStr">
        <is>
          <t>Sep. 25,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0</v>
      </c>
      <c r="C4" s="6" t="n">
        <v>0</v>
      </c>
      <c r="D4" s="6" t="n">
        <v>36</v>
      </c>
    </row>
    <row r="5">
      <c r="A5" s="4" t="inlineStr">
        <is>
          <t>Exercised (in shares)</t>
        </is>
      </c>
      <c r="B5" s="6" t="n">
        <v>0</v>
      </c>
      <c r="C5" s="6" t="n">
        <v>0</v>
      </c>
      <c r="D5" s="6" t="n">
        <v>-9</v>
      </c>
    </row>
    <row r="6">
      <c r="A6" s="4" t="inlineStr">
        <is>
          <t>Canceled (in shares)</t>
        </is>
      </c>
      <c r="B6" s="6" t="n">
        <v>0</v>
      </c>
      <c r="C6" s="6" t="n">
        <v>0</v>
      </c>
      <c r="D6" s="6" t="n">
        <v>-27</v>
      </c>
    </row>
    <row r="7">
      <c r="A7" s="4" t="inlineStr">
        <is>
          <t>Outstanding, ending balance (in shares)</t>
        </is>
      </c>
      <c r="B7" s="6" t="n">
        <v>0</v>
      </c>
      <c r="C7" s="6" t="n">
        <v>0</v>
      </c>
      <c r="D7" s="6" t="n">
        <v>0</v>
      </c>
    </row>
    <row r="8">
      <c r="A8" s="4" t="inlineStr">
        <is>
          <t>Exercisable, end of year (in shares)</t>
        </is>
      </c>
      <c r="B8" s="6" t="n">
        <v>0</v>
      </c>
      <c r="C8" s="6" t="n">
        <v>0</v>
      </c>
      <c r="D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Weighted Average Prices of Stock Options (Details) - $ / shares</t>
        </is>
      </c>
      <c r="B1" s="2" t="inlineStr">
        <is>
          <t>12 Months Ended</t>
        </is>
      </c>
    </row>
    <row r="2">
      <c r="B2" s="2" t="inlineStr">
        <is>
          <t>Sep. 29, 2024</t>
        </is>
      </c>
      <c r="C2" s="2" t="inlineStr">
        <is>
          <t>Sep. 24, 2023</t>
        </is>
      </c>
      <c r="D2" s="2" t="inlineStr">
        <is>
          <t>Sep. 25, 2022</t>
        </is>
      </c>
    </row>
    <row r="3">
      <c r="A3" s="3" t="inlineStr">
        <is>
          <t>Share-Based Payment Arrangement [Abstract]</t>
        </is>
      </c>
      <c r="B3" s="4" t="inlineStr">
        <is>
          <t xml:space="preserve"> </t>
        </is>
      </c>
      <c r="C3" s="4" t="inlineStr">
        <is>
          <t xml:space="preserve"> </t>
        </is>
      </c>
      <c r="D3" s="4" t="inlineStr">
        <is>
          <t xml:space="preserve"> </t>
        </is>
      </c>
    </row>
    <row r="4">
      <c r="A4" s="4" t="inlineStr">
        <is>
          <t>Exercised (in dollars per share)</t>
        </is>
      </c>
      <c r="B4" s="5" t="n">
        <v>0</v>
      </c>
      <c r="C4" s="5" t="n">
        <v>0</v>
      </c>
      <c r="D4" s="7" t="n">
        <v>11.3</v>
      </c>
    </row>
    <row r="5">
      <c r="A5" s="4" t="inlineStr">
        <is>
          <t>Cancelled (in dollars per share)</t>
        </is>
      </c>
      <c r="B5" s="6" t="n">
        <v>0</v>
      </c>
      <c r="C5" s="6" t="n">
        <v>0</v>
      </c>
      <c r="D5" s="13" t="n">
        <v>11.3</v>
      </c>
    </row>
    <row r="6">
      <c r="A6" s="4" t="inlineStr">
        <is>
          <t>Outstanding, end of year (in dollars per share)</t>
        </is>
      </c>
      <c r="B6" s="5" t="n">
        <v>0</v>
      </c>
      <c r="C6" s="5" t="n">
        <v>0</v>
      </c>
      <c r="D6" s="7" t="n">
        <v>1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PLANS - Summary of Restricted Stock Activity (Details) - Restricted Stock - $ / shares shares in Thousands</t>
        </is>
      </c>
      <c r="B1" s="2" t="inlineStr">
        <is>
          <t>12 Months Ended</t>
        </is>
      </c>
    </row>
    <row r="2">
      <c r="B2" s="2" t="inlineStr">
        <is>
          <t>Sep. 29, 2024</t>
        </is>
      </c>
      <c r="C2" s="2" t="inlineStr">
        <is>
          <t>Sep. 24, 2023</t>
        </is>
      </c>
      <c r="D2" s="2" t="inlineStr">
        <is>
          <t>Sep. 25, 2022</t>
        </is>
      </c>
    </row>
    <row r="3">
      <c r="A3" s="3" t="inlineStr">
        <is>
          <t>Number of Shares</t>
        </is>
      </c>
      <c r="B3" s="4" t="inlineStr">
        <is>
          <t xml:space="preserve"> </t>
        </is>
      </c>
      <c r="C3" s="4" t="inlineStr">
        <is>
          <t xml:space="preserve"> </t>
        </is>
      </c>
      <c r="D3" s="4" t="inlineStr">
        <is>
          <t xml:space="preserve"> </t>
        </is>
      </c>
    </row>
    <row r="4">
      <c r="A4" s="4" t="inlineStr">
        <is>
          <t>Outstanding, beginning of year (in shares)</t>
        </is>
      </c>
      <c r="B4" s="6" t="n">
        <v>162</v>
      </c>
      <c r="C4" s="6" t="n">
        <v>165</v>
      </c>
      <c r="D4" s="6" t="n">
        <v>154</v>
      </c>
    </row>
    <row r="5">
      <c r="A5" s="4" t="inlineStr">
        <is>
          <t>Granted (in shares)</t>
        </is>
      </c>
      <c r="B5" s="6" t="n">
        <v>93</v>
      </c>
      <c r="C5" s="6" t="n">
        <v>69</v>
      </c>
      <c r="D5" s="6" t="n">
        <v>78</v>
      </c>
    </row>
    <row r="6">
      <c r="A6" s="4" t="inlineStr">
        <is>
          <t>Vested (in shares)</t>
        </is>
      </c>
      <c r="B6" s="6" t="n">
        <v>-35</v>
      </c>
      <c r="C6" s="6" t="n">
        <v>-62</v>
      </c>
      <c r="D6" s="6" t="n">
        <v>-66</v>
      </c>
    </row>
    <row r="7">
      <c r="A7" s="4" t="inlineStr">
        <is>
          <t>Forfeited (in shares)</t>
        </is>
      </c>
      <c r="B7" s="6" t="n">
        <v>-1</v>
      </c>
      <c r="C7" s="6" t="n">
        <v>-10</v>
      </c>
      <c r="D7" s="6" t="n">
        <v>-1</v>
      </c>
    </row>
    <row r="8">
      <c r="A8" s="4" t="inlineStr">
        <is>
          <t>Outstanding, end of year (in shares)</t>
        </is>
      </c>
      <c r="B8" s="6" t="n">
        <v>219</v>
      </c>
      <c r="C8" s="6" t="n">
        <v>162</v>
      </c>
      <c r="D8" s="6" t="n">
        <v>165</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of year (in dollars per share)</t>
        </is>
      </c>
      <c r="B10" s="7" t="n">
        <v>21.14</v>
      </c>
      <c r="C10" s="7" t="n">
        <v>21.21</v>
      </c>
      <c r="D10" s="7" t="n">
        <v>16.7</v>
      </c>
    </row>
    <row r="11">
      <c r="A11" s="4" t="inlineStr">
        <is>
          <t>Granted (in dollars per share)</t>
        </is>
      </c>
      <c r="B11" s="13" t="n">
        <v>9.56</v>
      </c>
      <c r="C11" s="13" t="n">
        <v>17.87</v>
      </c>
      <c r="D11" s="13" t="n">
        <v>30.01</v>
      </c>
    </row>
    <row r="12">
      <c r="A12" s="4" t="inlineStr">
        <is>
          <t>Vested (in dollars per share)</t>
        </is>
      </c>
      <c r="B12" s="13" t="n">
        <v>11.79</v>
      </c>
      <c r="C12" s="13" t="n">
        <v>17.27</v>
      </c>
      <c r="D12" s="13" t="n">
        <v>20.93</v>
      </c>
    </row>
    <row r="13">
      <c r="A13" s="4" t="inlineStr">
        <is>
          <t>Forfeitures (in dollars per share)</t>
        </is>
      </c>
      <c r="B13" s="13" t="n">
        <v>14.24</v>
      </c>
      <c r="C13" s="13" t="n">
        <v>24.04</v>
      </c>
      <c r="D13" s="13" t="n">
        <v>23.6</v>
      </c>
    </row>
    <row r="14">
      <c r="A14" s="4" t="inlineStr">
        <is>
          <t>Outstanding, end of year (in dollars per share)</t>
        </is>
      </c>
      <c r="B14" s="7" t="n">
        <v>17.74</v>
      </c>
      <c r="C14" s="7" t="n">
        <v>21.14</v>
      </c>
      <c r="D14" s="7" t="n">
        <v>21.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Sep. 29, 2024</t>
        </is>
      </c>
      <c r="C2" s="2" t="inlineStr">
        <is>
          <t>Sep. 24, 2023</t>
        </is>
      </c>
      <c r="D2" s="2" t="inlineStr">
        <is>
          <t>Sep. 25, 2022</t>
        </is>
      </c>
    </row>
    <row r="3">
      <c r="A3" s="3" t="inlineStr">
        <is>
          <t>Current Taxes:</t>
        </is>
      </c>
      <c r="B3" s="4" t="inlineStr">
        <is>
          <t xml:space="preserve"> </t>
        </is>
      </c>
      <c r="C3" s="4" t="inlineStr">
        <is>
          <t xml:space="preserve"> </t>
        </is>
      </c>
      <c r="D3" s="4" t="inlineStr">
        <is>
          <t xml:space="preserve"> </t>
        </is>
      </c>
    </row>
    <row r="4">
      <c r="A4" s="4" t="inlineStr">
        <is>
          <t>Federal</t>
        </is>
      </c>
      <c r="B4" s="5" t="n">
        <v>2430</v>
      </c>
      <c r="C4" s="5" t="n">
        <v>4528</v>
      </c>
      <c r="D4" s="5" t="n">
        <v>4932</v>
      </c>
    </row>
    <row r="5">
      <c r="A5" s="4" t="inlineStr">
        <is>
          <t>State</t>
        </is>
      </c>
      <c r="B5" s="6" t="n">
        <v>488</v>
      </c>
      <c r="C5" s="6" t="n">
        <v>-336</v>
      </c>
      <c r="D5" s="6" t="n">
        <v>142</v>
      </c>
    </row>
    <row r="6">
      <c r="A6" s="4" t="inlineStr">
        <is>
          <t>Current income tax expense</t>
        </is>
      </c>
      <c r="B6" s="6" t="n">
        <v>2918</v>
      </c>
      <c r="C6" s="6" t="n">
        <v>4192</v>
      </c>
      <c r="D6" s="6" t="n">
        <v>5074</v>
      </c>
    </row>
    <row r="7">
      <c r="A7" s="3" t="inlineStr">
        <is>
          <t>Deferred Taxes:</t>
        </is>
      </c>
      <c r="B7" s="4" t="inlineStr">
        <is>
          <t xml:space="preserve"> </t>
        </is>
      </c>
      <c r="C7" s="4" t="inlineStr">
        <is>
          <t xml:space="preserve"> </t>
        </is>
      </c>
      <c r="D7" s="4" t="inlineStr">
        <is>
          <t xml:space="preserve"> </t>
        </is>
      </c>
    </row>
    <row r="8">
      <c r="A8" s="4" t="inlineStr">
        <is>
          <t>Federal</t>
        </is>
      </c>
      <c r="B8" s="6" t="n">
        <v>-9388</v>
      </c>
      <c r="C8" s="6" t="n">
        <v>-4973</v>
      </c>
      <c r="D8" s="6" t="n">
        <v>-3913</v>
      </c>
    </row>
    <row r="9">
      <c r="A9" s="4" t="inlineStr">
        <is>
          <t>State</t>
        </is>
      </c>
      <c r="B9" s="6" t="n">
        <v>-1140</v>
      </c>
      <c r="C9" s="6" t="n">
        <v>432</v>
      </c>
      <c r="D9" s="6" t="n">
        <v>-463</v>
      </c>
    </row>
    <row r="10">
      <c r="A10" s="4" t="inlineStr">
        <is>
          <t>Deferred income tax expense</t>
        </is>
      </c>
      <c r="B10" s="6" t="n">
        <v>-10528</v>
      </c>
      <c r="C10" s="6" t="n">
        <v>-4541</v>
      </c>
      <c r="D10" s="6" t="n">
        <v>-4376</v>
      </c>
    </row>
    <row r="11">
      <c r="A11" s="4" t="inlineStr">
        <is>
          <t>Total income tax expense</t>
        </is>
      </c>
      <c r="B11" s="5" t="n">
        <v>-7610</v>
      </c>
      <c r="C11" s="5" t="n">
        <v>-349</v>
      </c>
      <c r="D11" s="5" t="n">
        <v>6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Related to Continuing Operations (Details)</t>
        </is>
      </c>
      <c r="B1" s="2" t="inlineStr">
        <is>
          <t>12 Months Ended</t>
        </is>
      </c>
    </row>
    <row r="2">
      <c r="B2" s="2" t="inlineStr">
        <is>
          <t>Sep. 29, 2024</t>
        </is>
      </c>
      <c r="C2" s="2" t="inlineStr">
        <is>
          <t>Sep. 24, 2023</t>
        </is>
      </c>
      <c r="D2" s="2" t="inlineStr">
        <is>
          <t>Sep. 25, 2022</t>
        </is>
      </c>
    </row>
    <row r="3">
      <c r="A3" s="3" t="inlineStr">
        <is>
          <t>(Percent of (Loss) Income Before Income Taxes)</t>
        </is>
      </c>
      <c r="B3" s="4" t="inlineStr">
        <is>
          <t xml:space="preserve"> </t>
        </is>
      </c>
      <c r="C3" s="4" t="inlineStr">
        <is>
          <t xml:space="preserve"> </t>
        </is>
      </c>
      <c r="D3" s="4" t="inlineStr">
        <is>
          <t xml:space="preserve"> </t>
        </is>
      </c>
    </row>
    <row r="4">
      <c r="A4" s="4" t="inlineStr">
        <is>
          <t>Computed “expected” income tax expense</t>
        </is>
      </c>
      <c r="B4" s="9" t="n">
        <v>0.21</v>
      </c>
      <c r="C4" s="9" t="n">
        <v>0.21</v>
      </c>
      <c r="D4" s="9" t="n">
        <v>0.21</v>
      </c>
    </row>
    <row r="5">
      <c r="A5" s="4" t="inlineStr">
        <is>
          <t>State income tax benefit, net of federal tax benefit</t>
        </is>
      </c>
      <c r="B5" s="10" t="n">
        <v>0.038</v>
      </c>
      <c r="C5" s="4" t="inlineStr">
        <is>
          <t>(5.40%)</t>
        </is>
      </c>
      <c r="D5" s="4" t="inlineStr">
        <is>
          <t>(8.90%)</t>
        </is>
      </c>
    </row>
    <row r="6">
      <c r="A6" s="4" t="inlineStr">
        <is>
          <t>Net income of associated companies</t>
        </is>
      </c>
      <c r="B6" s="10" t="n">
        <v>0.023</v>
      </c>
      <c r="C6" s="10" t="n">
        <v>0.312</v>
      </c>
      <c r="D6" s="4" t="inlineStr">
        <is>
          <t>(77.20%)</t>
        </is>
      </c>
    </row>
    <row r="7">
      <c r="A7" s="4" t="inlineStr">
        <is>
          <t>Resolution of tax matters</t>
        </is>
      </c>
      <c r="B7" s="10" t="n">
        <v>0.018</v>
      </c>
      <c r="C7" s="10" t="n">
        <v>0.697</v>
      </c>
      <c r="D7" s="4" t="inlineStr">
        <is>
          <t>(32.20%)</t>
        </is>
      </c>
    </row>
    <row r="8">
      <c r="A8" s="4" t="inlineStr">
        <is>
          <t>Remeasurement due to state rate changes</t>
        </is>
      </c>
      <c r="B8" s="10" t="n">
        <v>0.025</v>
      </c>
      <c r="C8" s="4" t="inlineStr">
        <is>
          <t>(84.00%)</t>
        </is>
      </c>
      <c r="D8" s="4" t="inlineStr">
        <is>
          <t>(11.20%)</t>
        </is>
      </c>
    </row>
    <row r="9">
      <c r="A9" s="4" t="inlineStr">
        <is>
          <t>Non-deductible expenses</t>
        </is>
      </c>
      <c r="B9" s="4" t="inlineStr">
        <is>
          <t>(3.60%)</t>
        </is>
      </c>
      <c r="C9" s="4" t="inlineStr">
        <is>
          <t>(28.50%)</t>
        </is>
      </c>
      <c r="D9" s="9" t="n">
        <v>1.24</v>
      </c>
    </row>
    <row r="10">
      <c r="A10" s="4" t="inlineStr">
        <is>
          <t>Provision to return adjustment</t>
        </is>
      </c>
      <c r="B10" s="10" t="n">
        <v>0.004</v>
      </c>
      <c r="C10" s="4" t="inlineStr">
        <is>
          <t>(0.50%)</t>
        </is>
      </c>
      <c r="D10" s="10" t="n">
        <v>0.702</v>
      </c>
    </row>
    <row r="11">
      <c r="A11" s="4" t="inlineStr">
        <is>
          <t>Valuation allowance</t>
        </is>
      </c>
      <c r="B11" s="4" t="inlineStr">
        <is>
          <t>(2.40%)</t>
        </is>
      </c>
      <c r="C11" s="10" t="n">
        <v>0.288</v>
      </c>
      <c r="D11" s="4" t="inlineStr">
        <is>
          <t>(123.30%)</t>
        </is>
      </c>
    </row>
    <row r="12">
      <c r="A12" s="4" t="inlineStr">
        <is>
          <t>State net operating loss expiration</t>
        </is>
      </c>
      <c r="B12" s="12" t="n">
        <v>-0.03</v>
      </c>
      <c r="C12" s="12" t="n">
        <v>-0.128</v>
      </c>
      <c r="D12" s="12" t="n">
        <v>1.352</v>
      </c>
    </row>
    <row r="13">
      <c r="A13" s="4" t="inlineStr">
        <is>
          <t>Wage credit, net addback</t>
        </is>
      </c>
      <c r="B13" s="10" t="n">
        <v>0.001</v>
      </c>
      <c r="C13" s="9" t="n">
        <v>0</v>
      </c>
      <c r="D13" s="4" t="inlineStr">
        <is>
          <t>(7.50%)</t>
        </is>
      </c>
    </row>
    <row r="14">
      <c r="A14" s="4" t="inlineStr">
        <is>
          <t>Warrant valuation</t>
        </is>
      </c>
      <c r="B14" s="9" t="n">
        <v>0</v>
      </c>
      <c r="C14" s="9" t="n">
        <v>0</v>
      </c>
      <c r="D14" s="4" t="inlineStr">
        <is>
          <t>(1.90%)</t>
        </is>
      </c>
    </row>
    <row r="15">
      <c r="A15" s="4" t="inlineStr">
        <is>
          <t>Interest and penalties</t>
        </is>
      </c>
      <c r="B15" s="4" t="inlineStr">
        <is>
          <t>(0.30%)</t>
        </is>
      </c>
      <c r="C15" s="4" t="inlineStr">
        <is>
          <t>(9.00%)</t>
        </is>
      </c>
      <c r="D15" s="9" t="n">
        <v>0</v>
      </c>
    </row>
    <row r="16">
      <c r="A16" s="4" t="inlineStr">
        <is>
          <t>Recognition of basis differences</t>
        </is>
      </c>
      <c r="B16" s="12" t="n">
        <v>0.016</v>
      </c>
      <c r="C16" s="12" t="n">
        <v>0.075</v>
      </c>
      <c r="D16" s="6" t="n">
        <v>0</v>
      </c>
    </row>
    <row r="17">
      <c r="A17" s="4" t="inlineStr">
        <is>
          <t>Other</t>
        </is>
      </c>
      <c r="B17" s="10" t="n">
        <v>0.002</v>
      </c>
      <c r="C17" s="4" t="inlineStr">
        <is>
          <t>(6.70%)</t>
        </is>
      </c>
      <c r="D17" s="9" t="n">
        <v>0</v>
      </c>
    </row>
    <row r="18">
      <c r="A18" s="4" t="inlineStr">
        <is>
          <t>Total percent of income (loss) before income taxes</t>
        </is>
      </c>
      <c r="B18" s="10" t="n">
        <v>0.244</v>
      </c>
      <c r="C18" s="10" t="n">
        <v>0.113</v>
      </c>
      <c r="D18" s="10" t="n">
        <v>0.8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ies (Details) - USD ($) $ in Thousands</t>
        </is>
      </c>
      <c r="B1" s="2" t="inlineStr">
        <is>
          <t>Sep. 29, 2024</t>
        </is>
      </c>
      <c r="C1" s="2" t="inlineStr">
        <is>
          <t>Sep. 24, 2023</t>
        </is>
      </c>
    </row>
    <row r="2">
      <c r="A2" s="3" t="inlineStr">
        <is>
          <t>Deferred income tax liabilities:</t>
        </is>
      </c>
      <c r="B2" s="4" t="inlineStr">
        <is>
          <t xml:space="preserve"> </t>
        </is>
      </c>
      <c r="C2" s="4" t="inlineStr">
        <is>
          <t xml:space="preserve"> </t>
        </is>
      </c>
    </row>
    <row r="3">
      <c r="A3" s="4" t="inlineStr">
        <is>
          <t>Property and equipment</t>
        </is>
      </c>
      <c r="B3" s="5" t="n">
        <v>-5327</v>
      </c>
      <c r="C3" s="5" t="n">
        <v>-8461</v>
      </c>
    </row>
    <row r="4">
      <c r="A4" s="4" t="inlineStr">
        <is>
          <t>Identified intangible assets</t>
        </is>
      </c>
      <c r="B4" s="6" t="n">
        <v>-15097</v>
      </c>
      <c r="C4" s="6" t="n">
        <v>-18679</v>
      </c>
    </row>
    <row r="5">
      <c r="A5" s="4" t="inlineStr">
        <is>
          <t>ASC 842 - Leases DTL</t>
        </is>
      </c>
      <c r="B5" s="6" t="n">
        <v>-8308</v>
      </c>
      <c r="C5" s="6" t="n">
        <v>-9890</v>
      </c>
    </row>
    <row r="6">
      <c r="A6" s="4" t="inlineStr">
        <is>
          <t>Other</t>
        </is>
      </c>
      <c r="B6" s="6" t="n">
        <v>-2145</v>
      </c>
      <c r="C6" s="6" t="n">
        <v>-2298</v>
      </c>
    </row>
    <row r="7">
      <c r="A7" s="4" t="inlineStr">
        <is>
          <t>Investments</t>
        </is>
      </c>
      <c r="B7" s="6" t="n">
        <v>-31473</v>
      </c>
      <c r="C7" s="6" t="n">
        <v>-31296</v>
      </c>
    </row>
    <row r="8">
      <c r="A8" s="4" t="inlineStr">
        <is>
          <t>Total deferred income tax liabilities</t>
        </is>
      </c>
      <c r="B8" s="6" t="n">
        <v>-62350</v>
      </c>
      <c r="C8" s="6" t="n">
        <v>-70624</v>
      </c>
    </row>
    <row r="9">
      <c r="A9" s="3" t="inlineStr">
        <is>
          <t>Deferred income tax assets:</t>
        </is>
      </c>
      <c r="B9" s="4" t="inlineStr">
        <is>
          <t xml:space="preserve"> </t>
        </is>
      </c>
      <c r="C9" s="4" t="inlineStr">
        <is>
          <t xml:space="preserve"> </t>
        </is>
      </c>
    </row>
    <row r="10">
      <c r="A10" s="4" t="inlineStr">
        <is>
          <t>Allowance for credit losses</t>
        </is>
      </c>
      <c r="B10" s="6" t="n">
        <v>1112</v>
      </c>
      <c r="C10" s="6" t="n">
        <v>1655</v>
      </c>
    </row>
    <row r="11">
      <c r="A11" s="4" t="inlineStr">
        <is>
          <t>Pension and postretirement benefits</t>
        </is>
      </c>
      <c r="B11" s="6" t="n">
        <v>2454</v>
      </c>
      <c r="C11" s="6" t="n">
        <v>1102</v>
      </c>
    </row>
    <row r="12">
      <c r="A12" s="4" t="inlineStr">
        <is>
          <t>Interest deduction limitation</t>
        </is>
      </c>
      <c r="B12" s="6" t="n">
        <v>16097</v>
      </c>
      <c r="C12" s="6" t="n">
        <v>9828</v>
      </c>
    </row>
    <row r="13">
      <c r="A13" s="4" t="inlineStr">
        <is>
          <t>Operating loss carryforwards</t>
        </is>
      </c>
      <c r="B13" s="6" t="n">
        <v>25267</v>
      </c>
      <c r="C13" s="6" t="n">
        <v>25749</v>
      </c>
    </row>
    <row r="14">
      <c r="A14" s="4" t="inlineStr">
        <is>
          <t>ASC 842 - Leases DTA</t>
        </is>
      </c>
      <c r="B14" s="6" t="n">
        <v>9306</v>
      </c>
      <c r="C14" s="6" t="n">
        <v>11037</v>
      </c>
    </row>
    <row r="15">
      <c r="A15" s="4" t="inlineStr">
        <is>
          <t>Other</t>
        </is>
      </c>
      <c r="B15" s="6" t="n">
        <v>6211</v>
      </c>
      <c r="C15" s="6" t="n">
        <v>5667</v>
      </c>
    </row>
    <row r="16">
      <c r="A16" s="4" t="inlineStr">
        <is>
          <t>Total deferred income tax assets</t>
        </is>
      </c>
      <c r="B16" s="6" t="n">
        <v>60447</v>
      </c>
      <c r="C16" s="6" t="n">
        <v>55038</v>
      </c>
    </row>
    <row r="17">
      <c r="A17" s="4" t="inlineStr">
        <is>
          <t>Valuation allowance</t>
        </is>
      </c>
      <c r="B17" s="6" t="n">
        <v>-26500</v>
      </c>
      <c r="C17" s="6" t="n">
        <v>-25765</v>
      </c>
    </row>
    <row r="18">
      <c r="A18" s="4" t="inlineStr">
        <is>
          <t>Net deferred income tax liabilities</t>
        </is>
      </c>
      <c r="B18" s="5" t="n">
        <v>-28403</v>
      </c>
      <c r="C18" s="5" t="n">
        <v>-413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Sep. 29, 2024</t>
        </is>
      </c>
      <c r="C2" s="2" t="inlineStr">
        <is>
          <t>Sep. 24, 2023</t>
        </is>
      </c>
    </row>
    <row r="3">
      <c r="A3" s="3" t="inlineStr">
        <is>
          <t>Reconciliation of Changes in Gross Unrecognized Tax Benefits [Roll Forward]</t>
        </is>
      </c>
      <c r="B3" s="4" t="inlineStr">
        <is>
          <t xml:space="preserve"> </t>
        </is>
      </c>
      <c r="C3" s="4" t="inlineStr">
        <is>
          <t xml:space="preserve"> </t>
        </is>
      </c>
    </row>
    <row r="4">
      <c r="A4" s="4" t="inlineStr">
        <is>
          <t>Balance, beginning of year</t>
        </is>
      </c>
      <c r="B4" s="5" t="n">
        <v>14914</v>
      </c>
      <c r="C4" s="5" t="n">
        <v>18242</v>
      </c>
    </row>
    <row r="5">
      <c r="A5" s="4" t="inlineStr">
        <is>
          <t>Changes in tax positions for prior years</t>
        </is>
      </c>
      <c r="B5" s="6" t="n">
        <v>216</v>
      </c>
      <c r="C5" s="4" t="inlineStr">
        <is>
          <t xml:space="preserve"> </t>
        </is>
      </c>
    </row>
    <row r="6">
      <c r="A6" s="4" t="inlineStr">
        <is>
          <t>Changes in tax positions for prior years</t>
        </is>
      </c>
      <c r="B6" s="4" t="inlineStr">
        <is>
          <t xml:space="preserve"> </t>
        </is>
      </c>
      <c r="C6" s="6" t="n">
        <v>-687</v>
      </c>
    </row>
    <row r="7">
      <c r="A7" s="4" t="inlineStr">
        <is>
          <t>Increase in tax positions for the current year</t>
        </is>
      </c>
      <c r="B7" s="6" t="n">
        <v>837</v>
      </c>
      <c r="C7" s="4" t="inlineStr">
        <is>
          <t xml:space="preserve"> </t>
        </is>
      </c>
    </row>
    <row r="8">
      <c r="A8" s="4" t="inlineStr">
        <is>
          <t>Decrease in tax positions for the current year</t>
        </is>
      </c>
      <c r="B8" s="4" t="inlineStr">
        <is>
          <t xml:space="preserve"> </t>
        </is>
      </c>
      <c r="C8" s="6" t="n">
        <v>-347</v>
      </c>
    </row>
    <row r="9">
      <c r="A9" s="4" t="inlineStr">
        <is>
          <t>Lapse in statute of limitations</t>
        </is>
      </c>
      <c r="B9" s="6" t="n">
        <v>-1796</v>
      </c>
      <c r="C9" s="6" t="n">
        <v>-2294</v>
      </c>
    </row>
    <row r="10">
      <c r="A10" s="4" t="inlineStr">
        <is>
          <t>Balance, end of year</t>
        </is>
      </c>
      <c r="B10" s="5" t="n">
        <v>14171</v>
      </c>
      <c r="C10" s="5" t="n">
        <v>149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Sep. 29, 2024</t>
        </is>
      </c>
    </row>
    <row r="3">
      <c r="A3" s="3" t="inlineStr">
        <is>
          <t>Disaggregation of Revenue [Abstract]</t>
        </is>
      </c>
      <c r="B3" s="4" t="inlineStr">
        <is>
          <t xml:space="preserve"> </t>
        </is>
      </c>
    </row>
    <row r="4">
      <c r="A4" s="4" t="inlineStr">
        <is>
          <t>REVENUE</t>
        </is>
      </c>
      <c r="B4" s="4" t="inlineStr">
        <is>
          <t>REVENUE Revenue is recognized when control of the promised goods or services is transferred to customers, in an amount that reflects the consideration the Company expects to be entitled to in exchange for goods or services. Revenues are recognized as performance obligations are satisfied either at a point in time, such as when an advertisement is published, or over time, such as audience subscription revenue. No single customer represented 10% or more of the Company's net revenue in any fiscal period presented. Advertising and marketing services revenue Print advertising revenue includes amounts charged to customers for retail, national, or classified advertising space purchased in our newspapers, advertising marketing services and other print advertising products such as preprint inserts and direct mail. Digital advertising revenue includes amounts for advertisements placed on our digital platforms, amounts charged to customers for digital marketing services which include: audience extension, search engine optimization, search engine marketing, web and mobile production, social media services and reputation monitoring and management. Payments for print and digital advertising revenue are due upon completion of our performance obligations at previously agreed upon rates. In instances where the timing of revenue recognition differs from the timing of invoicing, such timing differences are not large. As a result, we have determined that our contracts do not include a significant financing component. Depending on the product revenue is recognized over time or at the point in time in which performance obligations are met. Subscription revenue Print subscription revenue results from the sale of print editions of newspapers to individual subscribers and to sales outlets that resell the newspapers. Print subscriptions include full access to all forms of content provided. Single copy revenue is also included in subscription revenue. Subscription revenue from single-copy and home delivery subscriptions are recognized at the point in time the publications are delivered. Digital subscription revenue results from the sale of digital-only access to the Company's content delivered via digital products purchased. Digital subscription revenue is recognized over time as performance obligations are met throughout the subscription period. Payments for print and digital subscription revenue are typically collected in advance, are for contract periods of one year or less and result in an unearned revenue liability that is reduced when revenue is recognized. Other revenue Other revenue primarily consists of digital services, commercial printing and delivery of third party products. Digital services revenues, which are primarily delivered through BLOX Digital, are primarily comprised of contractual agreements to provide web 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Commercial printing and delivery revenue is recognized when the product is delivered to the customer. The following table presents our revenue disaggregated by source: (Thousands of Dollars) 2024 2023 2022 Operating revenue: Print advertising revenue 81,488 125,804 184,963 Digital advertising and marketing services revenue 194,213 193,173 181,465 Advertising and marketing services revenue 275,701 318,977 366,428 Print subscription revenue 197,584 252,591 313,504 Digital-only subscription revenue 84,331 60,700 40,120 Subscription Revenue 281,915 313,291 353,624 Print other revenue 33,257 39,508 42,962 Digital other revenue 20,507 19,362 17,955 Other revenue 53,764 58,870 60,917 Total operating revenue 611,380 691,138 780,969 Contract Liabilities: The Company’s primary source of unearned revenue is from subscriptions paid in advance of the service provided. The Company expects to recognize the revenue related to unsatisfied performance obligations over the next twelve months in accordance with the terms of the subscriptions and other contracts with customers. The unearned revenue balances described herein are the Company's only contract liability. Unearned revenue was $31.8 million as of September 29, 2024, $40.8 million as of September 24, 2023, and $49.9 million as of September 25, 2022. Revenue recognized in 2024, 2023 and 2022, that was included in the contract liability as of September 24, 2023, September 25, 2022 and September 26, 2021 was $38.5 million, $47.2 million, and $54.7 million, respectively. Accounts receivable, excluding allowance for credit losses and contract assets, was $67.2 million, $74.4 million, $74.8 million as of September 29, 2024, September 24, 2023, and September 25, 2022 respectively. See Note 15 for Allowance for credit losses. Practical expedients: Sales commissions are expensed as incurred as the associated contractual periods are one year or less. These costs are recorded within compensation. The vast majority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24, 2023</t>
        </is>
      </c>
      <c r="C2" s="2" t="inlineStr">
        <is>
          <t>Sep. 25, 2022</t>
        </is>
      </c>
      <c r="D2" s="2" t="inlineStr">
        <is>
          <t>Sep. 29, 2024</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 that would impact effective tax rate</t>
        </is>
      </c>
      <c r="B4" s="4" t="inlineStr">
        <is>
          <t xml:space="preserve"> </t>
        </is>
      </c>
      <c r="C4" s="4" t="inlineStr">
        <is>
          <t xml:space="preserve"> </t>
        </is>
      </c>
      <c r="D4" s="5" t="n">
        <v>2200000</v>
      </c>
    </row>
    <row r="5">
      <c r="A5" s="4" t="inlineStr">
        <is>
          <t>Accrued interest related to unrecognized tax benefits</t>
        </is>
      </c>
      <c r="B5" s="5" t="n">
        <v>1200000</v>
      </c>
      <c r="C5" s="4" t="inlineStr">
        <is>
          <t xml:space="preserve"> </t>
        </is>
      </c>
      <c r="D5" s="6" t="n">
        <v>500000</v>
      </c>
    </row>
    <row r="6">
      <c r="A6" s="4" t="inlineStr">
        <is>
          <t>Accrued penalties related to unrecognized tax benefits</t>
        </is>
      </c>
      <c r="B6" s="6" t="n">
        <v>0</v>
      </c>
      <c r="C6" s="4" t="inlineStr">
        <is>
          <t xml:space="preserve"> </t>
        </is>
      </c>
      <c r="D6" s="6" t="n">
        <v>0</v>
      </c>
    </row>
    <row r="7">
      <c r="A7" s="4" t="inlineStr">
        <is>
          <t>Deferred tax asset</t>
        </is>
      </c>
      <c r="B7" s="6" t="n">
        <v>9800000</v>
      </c>
      <c r="C7" s="4" t="inlineStr">
        <is>
          <t xml:space="preserve"> </t>
        </is>
      </c>
      <c r="D7" s="6" t="n">
        <v>16100000</v>
      </c>
    </row>
    <row r="8">
      <c r="A8" s="4" t="inlineStr">
        <is>
          <t>Valuation allowance</t>
        </is>
      </c>
      <c r="B8" s="6" t="n">
        <v>25765000</v>
      </c>
      <c r="C8" s="4" t="inlineStr">
        <is>
          <t xml:space="preserve"> </t>
        </is>
      </c>
      <c r="D8" s="6" t="n">
        <v>26500000</v>
      </c>
    </row>
    <row r="9">
      <c r="A9" s="4" t="inlineStr">
        <is>
          <t>Valuation allowance, increase (decrease)</t>
        </is>
      </c>
      <c r="B9" s="6" t="n">
        <v>-900000</v>
      </c>
      <c r="C9" s="5" t="n">
        <v>-1000000</v>
      </c>
      <c r="D9" s="4" t="inlineStr">
        <is>
          <t xml:space="preserve"> </t>
        </is>
      </c>
    </row>
    <row r="10">
      <c r="A10" s="4" t="inlineStr">
        <is>
          <t>Operating loss carryforwards</t>
        </is>
      </c>
      <c r="B10" s="6" t="n">
        <v>25749000</v>
      </c>
      <c r="C10" s="4" t="inlineStr">
        <is>
          <t xml:space="preserve"> </t>
        </is>
      </c>
      <c r="D10" s="6" t="n">
        <v>25267000</v>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Unrecognized tax benefits related to net operating loss</t>
        </is>
      </c>
      <c r="B13" s="5" t="n">
        <v>10700000</v>
      </c>
      <c r="C13" s="4" t="inlineStr">
        <is>
          <t xml:space="preserve"> </t>
        </is>
      </c>
      <c r="D13" s="6" t="n">
        <v>11400000</v>
      </c>
    </row>
    <row r="14">
      <c r="A14" s="4" t="inlineStr">
        <is>
          <t>State tax benefits in net operating loss carryforwards</t>
        </is>
      </c>
      <c r="B14" s="4" t="inlineStr">
        <is>
          <t xml:space="preserve"> </t>
        </is>
      </c>
      <c r="C14" s="4" t="inlineStr">
        <is>
          <t xml:space="preserve"> </t>
        </is>
      </c>
      <c r="D14" s="6" t="n">
        <v>43300000</v>
      </c>
    </row>
    <row r="15">
      <c r="A15" s="4" t="inlineStr">
        <is>
          <t>Operating loss carryforwards, subject to expiration</t>
        </is>
      </c>
      <c r="B15" s="4" t="inlineStr">
        <is>
          <t xml:space="preserve"> </t>
        </is>
      </c>
      <c r="C15" s="4" t="inlineStr">
        <is>
          <t xml:space="preserve"> </t>
        </is>
      </c>
      <c r="D15" s="6" t="n">
        <v>41300000</v>
      </c>
    </row>
    <row r="16">
      <c r="A16" s="4" t="inlineStr">
        <is>
          <t>Operating loss carryforwards, not subject to expiration</t>
        </is>
      </c>
      <c r="B16" s="4" t="inlineStr">
        <is>
          <t xml:space="preserve"> </t>
        </is>
      </c>
      <c r="C16" s="4" t="inlineStr">
        <is>
          <t xml:space="preserve"> </t>
        </is>
      </c>
      <c r="D16" s="6" t="n">
        <v>2000000</v>
      </c>
    </row>
    <row r="17">
      <c r="A17" s="4" t="inlineStr">
        <is>
          <t>Operating loss carryforwards</t>
        </is>
      </c>
      <c r="B17" s="4" t="inlineStr">
        <is>
          <t xml:space="preserve"> </t>
        </is>
      </c>
      <c r="C17" s="4" t="inlineStr">
        <is>
          <t xml:space="preserve"> </t>
        </is>
      </c>
      <c r="D17" s="5" t="n">
        <v>342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FAIR VALUE OF FINANCIAL INSTRUMENTS - Narrative (Details) $ in Millions</t>
        </is>
      </c>
      <c r="B1" s="2" t="inlineStr">
        <is>
          <t>Sep. 29, 2024 USD ($)</t>
        </is>
      </c>
    </row>
    <row r="2">
      <c r="A2" s="4" t="inlineStr">
        <is>
          <t>Senior Secured Notes</t>
        </is>
      </c>
      <c r="B2" s="4" t="inlineStr">
        <is>
          <t xml:space="preserve"> </t>
        </is>
      </c>
    </row>
    <row r="3">
      <c r="A3" s="3" t="inlineStr">
        <is>
          <t>Fair Value Measurement Inputs and Valuation Techniques [Line Items]</t>
        </is>
      </c>
      <c r="B3" s="4" t="inlineStr">
        <is>
          <t xml:space="preserve"> </t>
        </is>
      </c>
    </row>
    <row r="4">
      <c r="A4" s="4" t="inlineStr">
        <is>
          <t>Term note</t>
        </is>
      </c>
      <c r="B4" s="8" t="n">
        <v>445.9</v>
      </c>
    </row>
    <row r="5">
      <c r="A5" s="4" t="inlineStr">
        <is>
          <t>TCT</t>
        </is>
      </c>
      <c r="B5" s="4" t="inlineStr">
        <is>
          <t xml:space="preserve"> </t>
        </is>
      </c>
    </row>
    <row r="6">
      <c r="A6" s="3" t="inlineStr">
        <is>
          <t>Fair Value Measurement Inputs and Valuation Techniques [Line Items]</t>
        </is>
      </c>
      <c r="B6" s="4" t="inlineStr">
        <is>
          <t xml:space="preserve"> </t>
        </is>
      </c>
    </row>
    <row r="7">
      <c r="A7" s="4" t="inlineStr">
        <is>
          <t>Percent ownership of voting common stock of TCT</t>
        </is>
      </c>
      <c r="B7" s="10" t="n">
        <v>0.007</v>
      </c>
    </row>
    <row r="8">
      <c r="A8" s="4" t="inlineStr">
        <is>
          <t>Total percent of voting common stock</t>
        </is>
      </c>
      <c r="B8" s="10" t="n">
        <v>0.08699999999999999</v>
      </c>
    </row>
    <row r="9">
      <c r="A9" s="4" t="inlineStr">
        <is>
          <t>Level 3</t>
        </is>
      </c>
      <c r="B9" s="4" t="inlineStr">
        <is>
          <t xml:space="preserve"> </t>
        </is>
      </c>
    </row>
    <row r="10">
      <c r="A10" s="3" t="inlineStr">
        <is>
          <t>Fair Value Measurement Inputs and Valuation Techniques [Line Items]</t>
        </is>
      </c>
      <c r="B10" s="4" t="inlineStr">
        <is>
          <t xml:space="preserve"> </t>
        </is>
      </c>
    </row>
    <row r="11">
      <c r="A11" s="4" t="inlineStr">
        <is>
          <t>Investments, fair value disclosure, total</t>
        </is>
      </c>
      <c r="B11" s="8" t="n">
        <v>4.4</v>
      </c>
    </row>
    <row r="12">
      <c r="A12" s="4" t="inlineStr">
        <is>
          <t>Level 3 | TCT and Private Equity Investment</t>
        </is>
      </c>
      <c r="B12" s="4" t="inlineStr">
        <is>
          <t xml:space="preserve"> </t>
        </is>
      </c>
    </row>
    <row r="13">
      <c r="A13" s="3" t="inlineStr">
        <is>
          <t>Fair Value Measurement Inputs and Valuation Techniques [Line Items]</t>
        </is>
      </c>
      <c r="B13" s="4" t="inlineStr">
        <is>
          <t xml:space="preserve"> </t>
        </is>
      </c>
    </row>
    <row r="14">
      <c r="A14" s="4" t="inlineStr">
        <is>
          <t>Percent ownership of non-voting common stock</t>
        </is>
      </c>
      <c r="B14" s="10" t="n">
        <v>0.167</v>
      </c>
    </row>
    <row r="15">
      <c r="A15" s="4" t="inlineStr">
        <is>
          <t>Level 2</t>
        </is>
      </c>
      <c r="B15" s="4" t="inlineStr">
        <is>
          <t xml:space="preserve"> </t>
        </is>
      </c>
    </row>
    <row r="16">
      <c r="A16" s="3" t="inlineStr">
        <is>
          <t>Fair Value Measurement Inputs and Valuation Techniques [Line Items]</t>
        </is>
      </c>
      <c r="B16" s="4" t="inlineStr">
        <is>
          <t xml:space="preserve"> </t>
        </is>
      </c>
    </row>
    <row r="17">
      <c r="A17" s="4" t="inlineStr">
        <is>
          <t>Investments, fair value disclosure, total</t>
        </is>
      </c>
      <c r="B17" s="8" t="n">
        <v>1.7</v>
      </c>
    </row>
    <row r="18">
      <c r="A18" s="4" t="inlineStr">
        <is>
          <t>Level 2 | Senior Secured Notes</t>
        </is>
      </c>
      <c r="B18" s="4" t="inlineStr">
        <is>
          <t xml:space="preserve"> </t>
        </is>
      </c>
    </row>
    <row r="19">
      <c r="A19" s="3" t="inlineStr">
        <is>
          <t>Fair Value Measurement Inputs and Valuation Techniques [Line Items]</t>
        </is>
      </c>
      <c r="B19" s="4" t="inlineStr">
        <is>
          <t xml:space="preserve"> </t>
        </is>
      </c>
    </row>
    <row r="20">
      <c r="A20" s="4" t="inlineStr">
        <is>
          <t>Long-term debt, fair value</t>
        </is>
      </c>
      <c r="B20" s="8" t="n">
        <v>39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omputation of Basic and Diluted Earnings (Loss) Per Common Share (Details) - USD ($) $ / shares in Units, shares in Thousands, $ in Thousands</t>
        </is>
      </c>
      <c r="B1" s="2" t="inlineStr">
        <is>
          <t>12 Months Ended</t>
        </is>
      </c>
    </row>
    <row r="2">
      <c r="B2" s="2" t="inlineStr">
        <is>
          <t>Sep. 29, 2024</t>
        </is>
      </c>
      <c r="C2" s="2" t="inlineStr">
        <is>
          <t>Sep. 24, 2023</t>
        </is>
      </c>
      <c r="D2" s="2" t="inlineStr">
        <is>
          <t>Sep. 25, 2022</t>
        </is>
      </c>
    </row>
    <row r="3">
      <c r="A3" s="3" t="inlineStr">
        <is>
          <t>Earnings Per Share [Abstract]</t>
        </is>
      </c>
      <c r="B3" s="4" t="inlineStr">
        <is>
          <t xml:space="preserve"> </t>
        </is>
      </c>
      <c r="C3" s="4" t="inlineStr">
        <is>
          <t xml:space="preserve"> </t>
        </is>
      </c>
      <c r="D3" s="4" t="inlineStr">
        <is>
          <t xml:space="preserve"> </t>
        </is>
      </c>
    </row>
    <row r="4">
      <c r="A4" s="4" t="inlineStr">
        <is>
          <t>Loss attributable to Lee Enterprises, Incorporated:</t>
        </is>
      </c>
      <c r="B4" s="5" t="n">
        <v>-25845</v>
      </c>
      <c r="C4" s="5" t="n">
        <v>-5267</v>
      </c>
      <c r="D4" s="5" t="n">
        <v>-2017</v>
      </c>
    </row>
    <row r="5">
      <c r="A5" s="4" t="inlineStr">
        <is>
          <t>Weighted average Common Shares (in shares)</t>
        </is>
      </c>
      <c r="B5" s="6" t="n">
        <v>6145</v>
      </c>
      <c r="C5" s="6" t="n">
        <v>6037</v>
      </c>
      <c r="D5" s="6" t="n">
        <v>5946</v>
      </c>
    </row>
    <row r="6">
      <c r="A6" s="4" t="inlineStr">
        <is>
          <t>Less non-vested restricted Common Shares (in shares)</t>
        </is>
      </c>
      <c r="B6" s="6" t="n">
        <v>-201</v>
      </c>
      <c r="C6" s="6" t="n">
        <v>-170</v>
      </c>
      <c r="D6" s="6" t="n">
        <v>-167</v>
      </c>
    </row>
    <row r="7">
      <c r="A7" s="4" t="inlineStr">
        <is>
          <t>Basic weighted average Common Shares (in shares)</t>
        </is>
      </c>
      <c r="B7" s="6" t="n">
        <v>5944</v>
      </c>
      <c r="C7" s="6" t="n">
        <v>5867</v>
      </c>
      <c r="D7" s="6" t="n">
        <v>5779</v>
      </c>
    </row>
    <row r="8">
      <c r="A8" s="4" t="inlineStr">
        <is>
          <t>Dilutive stock options and restricted Common Shares (in shares)</t>
        </is>
      </c>
      <c r="B8" s="6" t="n">
        <v>0</v>
      </c>
      <c r="C8" s="6" t="n">
        <v>0</v>
      </c>
      <c r="D8" s="6" t="n">
        <v>0</v>
      </c>
    </row>
    <row r="9">
      <c r="A9" s="4" t="inlineStr">
        <is>
          <t>Diluted weighted average Common Shares (in shares)</t>
        </is>
      </c>
      <c r="B9" s="6" t="n">
        <v>5944</v>
      </c>
      <c r="C9" s="6" t="n">
        <v>5867</v>
      </c>
      <c r="D9" s="6" t="n">
        <v>5779</v>
      </c>
    </row>
    <row r="10">
      <c r="A10" s="3" t="inlineStr">
        <is>
          <t>Loss per common share:</t>
        </is>
      </c>
      <c r="B10" s="4" t="inlineStr">
        <is>
          <t xml:space="preserve"> </t>
        </is>
      </c>
      <c r="C10" s="4" t="inlineStr">
        <is>
          <t xml:space="preserve"> </t>
        </is>
      </c>
      <c r="D10" s="4" t="inlineStr">
        <is>
          <t xml:space="preserve"> </t>
        </is>
      </c>
    </row>
    <row r="11">
      <c r="A11" s="4" t="inlineStr">
        <is>
          <t>Basic (in dollars per share)</t>
        </is>
      </c>
      <c r="B11" s="7" t="n">
        <v>-4.35</v>
      </c>
      <c r="C11" s="7" t="n">
        <v>-0.9</v>
      </c>
      <c r="D11" s="7" t="n">
        <v>-0.35</v>
      </c>
    </row>
    <row r="12">
      <c r="A12" s="4" t="inlineStr">
        <is>
          <t>Diluted (in dollars per share)</t>
        </is>
      </c>
      <c r="B12" s="7" t="n">
        <v>-4.35</v>
      </c>
      <c r="C12" s="7" t="n">
        <v>-0.9</v>
      </c>
      <c r="D12" s="7" t="n">
        <v>-0.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Narrative (Details) - shares</t>
        </is>
      </c>
      <c r="B1" s="2" t="inlineStr">
        <is>
          <t>12 Months Ended</t>
        </is>
      </c>
    </row>
    <row r="2">
      <c r="B2" s="2" t="inlineStr">
        <is>
          <t>Sep. 29, 2024</t>
        </is>
      </c>
      <c r="C2" s="2" t="inlineStr">
        <is>
          <t>Sep. 24, 2023</t>
        </is>
      </c>
      <c r="D2" s="2" t="inlineStr">
        <is>
          <t>Sep. 25,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92737</v>
      </c>
      <c r="C4" s="6" t="n">
        <v>48955</v>
      </c>
      <c r="D4" s="6" t="n">
        <v>743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Valuation and Qualifying Account Information (Details) - USD ($) $ in Thousands</t>
        </is>
      </c>
      <c r="B1" s="2" t="inlineStr">
        <is>
          <t>12 Months Ended</t>
        </is>
      </c>
    </row>
    <row r="2">
      <c r="B2" s="2" t="inlineStr">
        <is>
          <t>Sep. 29, 2024</t>
        </is>
      </c>
      <c r="C2" s="2" t="inlineStr">
        <is>
          <t>Sep. 24, 2023</t>
        </is>
      </c>
      <c r="D2" s="2" t="inlineStr">
        <is>
          <t>Sep. 25,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5260</v>
      </c>
      <c r="C4" s="5" t="n">
        <v>5237</v>
      </c>
      <c r="D4" s="5" t="n">
        <v>6574</v>
      </c>
    </row>
    <row r="5">
      <c r="A5" s="4" t="inlineStr">
        <is>
          <t>Additions charged to expense</t>
        </is>
      </c>
      <c r="B5" s="6" t="n">
        <v>13633</v>
      </c>
      <c r="C5" s="6" t="n">
        <v>6942</v>
      </c>
      <c r="D5" s="6" t="n">
        <v>5190</v>
      </c>
    </row>
    <row r="6">
      <c r="A6" s="4" t="inlineStr">
        <is>
          <t>Deductions from reserves</t>
        </is>
      </c>
      <c r="B6" s="6" t="n">
        <v>-12379</v>
      </c>
      <c r="C6" s="6" t="n">
        <v>-6919</v>
      </c>
      <c r="D6" s="6" t="n">
        <v>-6527</v>
      </c>
    </row>
    <row r="7">
      <c r="A7" s="4" t="inlineStr">
        <is>
          <t>Balance, end of year</t>
        </is>
      </c>
      <c r="B7" s="5" t="n">
        <v>6514</v>
      </c>
      <c r="C7" s="5" t="n">
        <v>5260</v>
      </c>
      <c r="D7" s="5" t="n">
        <v>52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Compensation and Other Accrued Liabilities (Details) - USD ($) $ in Thousands</t>
        </is>
      </c>
      <c r="B1" s="2" t="inlineStr">
        <is>
          <t>Sep. 29, 2024</t>
        </is>
      </c>
      <c r="C1" s="2" t="inlineStr">
        <is>
          <t>Sep. 24, 2023</t>
        </is>
      </c>
    </row>
    <row r="2">
      <c r="A2" s="3" t="inlineStr">
        <is>
          <t>Other Information [Abstract]</t>
        </is>
      </c>
      <c r="B2" s="4" t="inlineStr">
        <is>
          <t xml:space="preserve"> </t>
        </is>
      </c>
      <c r="C2" s="4" t="inlineStr">
        <is>
          <t xml:space="preserve"> </t>
        </is>
      </c>
    </row>
    <row r="3">
      <c r="A3" s="4" t="inlineStr">
        <is>
          <t>Compensation</t>
        </is>
      </c>
      <c r="B3" s="5" t="n">
        <v>8819</v>
      </c>
      <c r="C3" s="5" t="n">
        <v>9114</v>
      </c>
    </row>
    <row r="4">
      <c r="A4" s="4" t="inlineStr">
        <is>
          <t>Retirement plans</t>
        </is>
      </c>
      <c r="B4" s="6" t="n">
        <v>272</v>
      </c>
      <c r="C4" s="6" t="n">
        <v>327</v>
      </c>
    </row>
    <row r="5">
      <c r="A5" s="4" t="inlineStr">
        <is>
          <t>Other</t>
        </is>
      </c>
      <c r="B5" s="6" t="n">
        <v>30079</v>
      </c>
      <c r="C5" s="6" t="n">
        <v>20007</v>
      </c>
    </row>
    <row r="6">
      <c r="A6" s="4" t="inlineStr">
        <is>
          <t>Compensation and other accrued liabilities</t>
        </is>
      </c>
      <c r="B6" s="5" t="n">
        <v>39170</v>
      </c>
      <c r="C6" s="5" t="n">
        <v>294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upplemental Cash Flow Information (Details) - USD ($) $ in Thousands</t>
        </is>
      </c>
      <c r="B1" s="2" t="inlineStr">
        <is>
          <t>12 Months Ended</t>
        </is>
      </c>
    </row>
    <row r="2">
      <c r="B2" s="2" t="inlineStr">
        <is>
          <t>Sep. 29, 2024</t>
        </is>
      </c>
      <c r="C2" s="2" t="inlineStr">
        <is>
          <t>Sep. 24, 2023</t>
        </is>
      </c>
      <c r="D2" s="2" t="inlineStr">
        <is>
          <t>Sep. 25, 2022</t>
        </is>
      </c>
    </row>
    <row r="3">
      <c r="A3" s="3" t="inlineStr">
        <is>
          <t>Other Information [Abstract]</t>
        </is>
      </c>
      <c r="B3" s="4" t="inlineStr">
        <is>
          <t xml:space="preserve"> </t>
        </is>
      </c>
      <c r="C3" s="4" t="inlineStr">
        <is>
          <t xml:space="preserve"> </t>
        </is>
      </c>
      <c r="D3" s="4" t="inlineStr">
        <is>
          <t xml:space="preserve"> </t>
        </is>
      </c>
    </row>
    <row r="4">
      <c r="A4" s="4" t="inlineStr">
        <is>
          <t>Interest</t>
        </is>
      </c>
      <c r="B4" s="5" t="n">
        <v>41232</v>
      </c>
      <c r="C4" s="5" t="n">
        <v>41471</v>
      </c>
      <c r="D4" s="5" t="n">
        <v>41770</v>
      </c>
    </row>
    <row r="5">
      <c r="A5" s="4" t="inlineStr">
        <is>
          <t>Income tax payments, net</t>
        </is>
      </c>
      <c r="B5" s="5" t="n">
        <v>7374</v>
      </c>
      <c r="C5" s="5" t="n">
        <v>3722</v>
      </c>
      <c r="D5" s="5" t="n">
        <v>53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Sep. 29, 2024 USD ($)</t>
        </is>
      </c>
    </row>
    <row r="2">
      <c r="A2" s="3" t="inlineStr">
        <is>
          <t>Loss Contingencies [Line Items]</t>
        </is>
      </c>
      <c r="B2" s="4" t="inlineStr">
        <is>
          <t xml:space="preserve"> </t>
        </is>
      </c>
    </row>
    <row r="3">
      <c r="A3" s="4" t="inlineStr">
        <is>
          <t>Construction and equipment, purchase commitments</t>
        </is>
      </c>
      <c r="B3" s="8" t="n">
        <v>6.4</v>
      </c>
    </row>
    <row r="4">
      <c r="A4" s="4" t="inlineStr">
        <is>
          <t>VPPA Class Action</t>
        </is>
      </c>
      <c r="B4" s="4" t="inlineStr">
        <is>
          <t xml:space="preserve"> </t>
        </is>
      </c>
    </row>
    <row r="5">
      <c r="A5" s="3" t="inlineStr">
        <is>
          <t>Loss Contingencies [Line Items]</t>
        </is>
      </c>
      <c r="B5" s="4" t="inlineStr">
        <is>
          <t xml:space="preserve"> </t>
        </is>
      </c>
    </row>
    <row r="6">
      <c r="A6" s="4" t="inlineStr">
        <is>
          <t>Loss contingency accrual</t>
        </is>
      </c>
      <c r="B6" s="8" t="n">
        <v>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9:56:48Z</dcterms:created>
  <dcterms:modified xmlns:dcterms="http://purl.org/dc/terms/" xmlns:xsi="http://www.w3.org/2001/XMLSchema-instance" xsi:type="dcterms:W3CDTF">2024-12-13T19:56:48Z</dcterms:modified>
</cp:coreProperties>
</file>